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DESCRIPTION OF BUSINESS AND NAT" sheetId="6" state="visible" r:id="rId6"/>
    <sheet xmlns:r="http://schemas.openxmlformats.org/officeDocument/2006/relationships" name="BASIS OF PREPARATION AND STATEM"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CRITICAL JUDGEMENTS AND MAJOR S" sheetId="10" state="visible" r:id="rId10"/>
    <sheet xmlns:r="http://schemas.openxmlformats.org/officeDocument/2006/relationships" name="DISPOSITION OF SUBSIDIARY BUSIN" sheetId="11" state="visible" r:id="rId11"/>
    <sheet xmlns:r="http://schemas.openxmlformats.org/officeDocument/2006/relationships" name="CASH AND CASH EQUIVALENTS"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MINERAL PROPERTIES, PLANT AND E" sheetId="15" state="visible" r:id="rId15"/>
    <sheet xmlns:r="http://schemas.openxmlformats.org/officeDocument/2006/relationships" name="EMBEDDED DERIVATIVE ASSET" sheetId="16" state="visible" r:id="rId16"/>
    <sheet xmlns:r="http://schemas.openxmlformats.org/officeDocument/2006/relationships" name="ACCOUNTS PAYABLE AND ACCRUED LI" sheetId="17" state="visible" r:id="rId17"/>
    <sheet xmlns:r="http://schemas.openxmlformats.org/officeDocument/2006/relationships" name="LEASE LIABILITIES" sheetId="18" state="visible" r:id="rId18"/>
    <sheet xmlns:r="http://schemas.openxmlformats.org/officeDocument/2006/relationships" name="DECOMMISSIONING AND REHABILITAT" sheetId="19" state="visible" r:id="rId19"/>
    <sheet xmlns:r="http://schemas.openxmlformats.org/officeDocument/2006/relationships" name="CAPITAL AND RESERVES" sheetId="20" state="visible" r:id="rId20"/>
    <sheet xmlns:r="http://schemas.openxmlformats.org/officeDocument/2006/relationships" name="GENERAL AND ADMINISTRATIVE EXPE" sheetId="21" state="visible" r:id="rId21"/>
    <sheet xmlns:r="http://schemas.openxmlformats.org/officeDocument/2006/relationships" name="MINE SITE MAINTENANCE" sheetId="22" state="visible" r:id="rId22"/>
    <sheet xmlns:r="http://schemas.openxmlformats.org/officeDocument/2006/relationships" name="OTHER INCOME AND EXPENSES" sheetId="23" state="visible" r:id="rId23"/>
    <sheet xmlns:r="http://schemas.openxmlformats.org/officeDocument/2006/relationships" name="INCOME TAX EXPENSE" sheetId="24" state="visible" r:id="rId24"/>
    <sheet xmlns:r="http://schemas.openxmlformats.org/officeDocument/2006/relationships" name="FINANCIAL INSTRUMENTS" sheetId="25" state="visible" r:id="rId25"/>
    <sheet xmlns:r="http://schemas.openxmlformats.org/officeDocument/2006/relationships" name="CAPITAL MANAGEMENT" sheetId="26" state="visible" r:id="rId26"/>
    <sheet xmlns:r="http://schemas.openxmlformats.org/officeDocument/2006/relationships" name="SUPPLEMENTAL CASH FLOW INFORMAT" sheetId="27" state="visible" r:id="rId27"/>
    <sheet xmlns:r="http://schemas.openxmlformats.org/officeDocument/2006/relationships" name="SEGMENTED INFORMATION" sheetId="28" state="visible" r:id="rId28"/>
    <sheet xmlns:r="http://schemas.openxmlformats.org/officeDocument/2006/relationships" name="KEY MANAGEMENT COMPENSATION" sheetId="29" state="visible" r:id="rId29"/>
    <sheet xmlns:r="http://schemas.openxmlformats.org/officeDocument/2006/relationships" name="COMMIT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POSITION OF SUBSIDIARY BUS_2" sheetId="34" state="visible" r:id="rId34"/>
    <sheet xmlns:r="http://schemas.openxmlformats.org/officeDocument/2006/relationships" name="CASH AND CASH EQUIVALENTS (Tabl" sheetId="35" state="visible" r:id="rId35"/>
    <sheet xmlns:r="http://schemas.openxmlformats.org/officeDocument/2006/relationships" name="INVESTMENTS (Tables)" sheetId="36" state="visible" r:id="rId36"/>
    <sheet xmlns:r="http://schemas.openxmlformats.org/officeDocument/2006/relationships" name="INVENTORIES (Tables)" sheetId="37" state="visible" r:id="rId37"/>
    <sheet xmlns:r="http://schemas.openxmlformats.org/officeDocument/2006/relationships" name="MINERAL PROPERTIES, PLANT AND_2" sheetId="38" state="visible" r:id="rId38"/>
    <sheet xmlns:r="http://schemas.openxmlformats.org/officeDocument/2006/relationships" name="EMBEDDED DERIVATIVE ASSET (Tabl" sheetId="39" state="visible" r:id="rId39"/>
    <sheet xmlns:r="http://schemas.openxmlformats.org/officeDocument/2006/relationships" name="ACCOUNTS PAYABLE AND ACCRUED _2" sheetId="40" state="visible" r:id="rId40"/>
    <sheet xmlns:r="http://schemas.openxmlformats.org/officeDocument/2006/relationships" name="LEASE LIABILITIES (Tables)" sheetId="41" state="visible" r:id="rId41"/>
    <sheet xmlns:r="http://schemas.openxmlformats.org/officeDocument/2006/relationships" name="DECOMMISSIONING AND REHABILIT_2" sheetId="42" state="visible" r:id="rId42"/>
    <sheet xmlns:r="http://schemas.openxmlformats.org/officeDocument/2006/relationships" name="CAPITAL AND RESERVES (Tables)" sheetId="43" state="visible" r:id="rId43"/>
    <sheet xmlns:r="http://schemas.openxmlformats.org/officeDocument/2006/relationships" name="GENERAL AND ADMINISTRATIVE EX_2" sheetId="44" state="visible" r:id="rId44"/>
    <sheet xmlns:r="http://schemas.openxmlformats.org/officeDocument/2006/relationships" name="MINE SITE MAINTENANCE (Tables)" sheetId="45" state="visible" r:id="rId45"/>
    <sheet xmlns:r="http://schemas.openxmlformats.org/officeDocument/2006/relationships" name="OTHER INCOME AND EXPENSES (Tabl" sheetId="46" state="visible" r:id="rId46"/>
    <sheet xmlns:r="http://schemas.openxmlformats.org/officeDocument/2006/relationships" name="INCOME TAX EXPENSE (Tables)" sheetId="47" state="visible" r:id="rId47"/>
    <sheet xmlns:r="http://schemas.openxmlformats.org/officeDocument/2006/relationships" name="FINANCIAL INSTRUMENTS (Tables)" sheetId="48" state="visible" r:id="rId48"/>
    <sheet xmlns:r="http://schemas.openxmlformats.org/officeDocument/2006/relationships" name="SUPPLEMENTAL CASH FLOW INFORM_2" sheetId="49" state="visible" r:id="rId49"/>
    <sheet xmlns:r="http://schemas.openxmlformats.org/officeDocument/2006/relationships" name="SEGMENTED INFORMATION (Tables)" sheetId="50" state="visible" r:id="rId50"/>
    <sheet xmlns:r="http://schemas.openxmlformats.org/officeDocument/2006/relationships" name="KEY MANAGEMENT COMPENSATION (Ta" sheetId="51" state="visible" r:id="rId51"/>
    <sheet xmlns:r="http://schemas.openxmlformats.org/officeDocument/2006/relationships" name="SUMMARY OF SIGNIFICANT ACCOUN_4" sheetId="52" state="visible" r:id="rId52"/>
    <sheet xmlns:r="http://schemas.openxmlformats.org/officeDocument/2006/relationships" name="DISPOSITION OF SUBSIDIARY BUS_3" sheetId="53" state="visible" r:id="rId53"/>
    <sheet xmlns:r="http://schemas.openxmlformats.org/officeDocument/2006/relationships" name="DISPOSITION OF SUBSIDIARY BUS_4" sheetId="54" state="visible" r:id="rId54"/>
    <sheet xmlns:r="http://schemas.openxmlformats.org/officeDocument/2006/relationships" name="CASH AND CASH EQUIVALENTS (Deta" sheetId="55" state="visible" r:id="rId55"/>
    <sheet xmlns:r="http://schemas.openxmlformats.org/officeDocument/2006/relationships" name="INVESTMENTS (Details)" sheetId="56" state="visible" r:id="rId56"/>
    <sheet xmlns:r="http://schemas.openxmlformats.org/officeDocument/2006/relationships" name="INVESTMENTS - Additional Inform" sheetId="57" state="visible" r:id="rId57"/>
    <sheet xmlns:r="http://schemas.openxmlformats.org/officeDocument/2006/relationships" name="INVENTORIES (Details)" sheetId="58" state="visible" r:id="rId58"/>
    <sheet xmlns:r="http://schemas.openxmlformats.org/officeDocument/2006/relationships" name="MINERAL PROPERTIES, PLANT AND_3" sheetId="59" state="visible" r:id="rId59"/>
    <sheet xmlns:r="http://schemas.openxmlformats.org/officeDocument/2006/relationships" name="MINERAL PROPERTIES, PLANT AND_4" sheetId="60" state="visible" r:id="rId60"/>
    <sheet xmlns:r="http://schemas.openxmlformats.org/officeDocument/2006/relationships" name="MINERAL PROPERTIES, PLANT AND_5" sheetId="61" state="visible" r:id="rId61"/>
    <sheet xmlns:r="http://schemas.openxmlformats.org/officeDocument/2006/relationships" name="EMBEDDED DERIVATIVE ASSET (Deta" sheetId="62" state="visible" r:id="rId62"/>
    <sheet xmlns:r="http://schemas.openxmlformats.org/officeDocument/2006/relationships" name="EMBEDDED DERIVATIVE ASSET - Add" sheetId="63" state="visible" r:id="rId63"/>
    <sheet xmlns:r="http://schemas.openxmlformats.org/officeDocument/2006/relationships" name="ACCOUNTS PAYABLE AND ACCRUED _3" sheetId="64" state="visible" r:id="rId64"/>
    <sheet xmlns:r="http://schemas.openxmlformats.org/officeDocument/2006/relationships" name="LEASE LIABILITIES - Lease liabi" sheetId="65" state="visible" r:id="rId65"/>
    <sheet xmlns:r="http://schemas.openxmlformats.org/officeDocument/2006/relationships" name="LEASE LIABILITIES - Undiscounte" sheetId="66" state="visible" r:id="rId66"/>
    <sheet xmlns:r="http://schemas.openxmlformats.org/officeDocument/2006/relationships" name="LEASE LIABILITIES - Additional " sheetId="67" state="visible" r:id="rId67"/>
    <sheet xmlns:r="http://schemas.openxmlformats.org/officeDocument/2006/relationships" name="DECOMMISSIONING AND REHABILIT_3" sheetId="68" state="visible" r:id="rId68"/>
    <sheet xmlns:r="http://schemas.openxmlformats.org/officeDocument/2006/relationships" name="DECOMMISSIONING AND REHABILIT_4" sheetId="69" state="visible" r:id="rId69"/>
    <sheet xmlns:r="http://schemas.openxmlformats.org/officeDocument/2006/relationships" name="CAPITAL AND RESERVES - Incentiv" sheetId="70" state="visible" r:id="rId70"/>
    <sheet xmlns:r="http://schemas.openxmlformats.org/officeDocument/2006/relationships" name="CAPITAL AND RESERVES - Incent_2" sheetId="71" state="visible" r:id="rId71"/>
    <sheet xmlns:r="http://schemas.openxmlformats.org/officeDocument/2006/relationships" name="CAPITAL AND RESERVES - Changes " sheetId="72" state="visible" r:id="rId72"/>
    <sheet xmlns:r="http://schemas.openxmlformats.org/officeDocument/2006/relationships" name="CAPITAL AND RESERVES - Addition" sheetId="73" state="visible" r:id="rId73"/>
    <sheet xmlns:r="http://schemas.openxmlformats.org/officeDocument/2006/relationships" name="GENERAL AND ADMINISTRATIVE EX_3" sheetId="74" state="visible" r:id="rId74"/>
    <sheet xmlns:r="http://schemas.openxmlformats.org/officeDocument/2006/relationships" name="MINE SITE MAINTENANCE (Details)" sheetId="75" state="visible" r:id="rId75"/>
    <sheet xmlns:r="http://schemas.openxmlformats.org/officeDocument/2006/relationships" name="OTHER INCOME AND EXPENSES (Deta" sheetId="76" state="visible" r:id="rId76"/>
    <sheet xmlns:r="http://schemas.openxmlformats.org/officeDocument/2006/relationships" name="INCOME TAX EXPENSE - Major Comp" sheetId="77" state="visible" r:id="rId77"/>
    <sheet xmlns:r="http://schemas.openxmlformats.org/officeDocument/2006/relationships" name="INCOME TAX EXPENSE (Details) (P" sheetId="78" state="visible" r:id="rId78"/>
    <sheet xmlns:r="http://schemas.openxmlformats.org/officeDocument/2006/relationships" name="INCOME TAX EXPENSE - Net deferr" sheetId="79" state="visible" r:id="rId79"/>
    <sheet xmlns:r="http://schemas.openxmlformats.org/officeDocument/2006/relationships" name="INCOME TAX EXPENSE - Carry forw" sheetId="80" state="visible" r:id="rId80"/>
    <sheet xmlns:r="http://schemas.openxmlformats.org/officeDocument/2006/relationships" name="INCOME TAX EXPENSE - capital lo" sheetId="81" state="visible" r:id="rId81"/>
    <sheet xmlns:r="http://schemas.openxmlformats.org/officeDocument/2006/relationships" name="FINANCIAL INSTRUMENTS (Details)" sheetId="82" state="visible" r:id="rId82"/>
    <sheet xmlns:r="http://schemas.openxmlformats.org/officeDocument/2006/relationships" name="FINANCIAL INSTRUMENTS - Currenc" sheetId="83" state="visible" r:id="rId83"/>
    <sheet xmlns:r="http://schemas.openxmlformats.org/officeDocument/2006/relationships" name="FINANCIAL INSTRUMENTS - Exposur" sheetId="84" state="visible" r:id="rId84"/>
    <sheet xmlns:r="http://schemas.openxmlformats.org/officeDocument/2006/relationships" name="FINANCIAL INSTRUMENTS - Commodi" sheetId="85" state="visible" r:id="rId85"/>
    <sheet xmlns:r="http://schemas.openxmlformats.org/officeDocument/2006/relationships" name="FINANCIAL INSTRUMENTS - Contrac" sheetId="86" state="visible" r:id="rId86"/>
    <sheet xmlns:r="http://schemas.openxmlformats.org/officeDocument/2006/relationships" name="FINANCIAL INSTRUMENTS - Additio" sheetId="87" state="visible" r:id="rId87"/>
    <sheet xmlns:r="http://schemas.openxmlformats.org/officeDocument/2006/relationships" name="SUPPLEMENTAL CASH FLOW INFORM_3" sheetId="88" state="visible" r:id="rId88"/>
    <sheet xmlns:r="http://schemas.openxmlformats.org/officeDocument/2006/relationships" name="SEGMENTED INFORMATION (Details)" sheetId="89" state="visible" r:id="rId89"/>
    <sheet xmlns:r="http://schemas.openxmlformats.org/officeDocument/2006/relationships" name="KEY MANAGEMENT COMPENSATION (De"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LEXCO RESOURCE CORP</t>
        </is>
      </c>
    </row>
    <row r="10">
      <c r="A10" s="4" t="inlineStr">
        <is>
          <t>Entity Central Index Key</t>
        </is>
      </c>
      <c r="B10" s="4" t="inlineStr">
        <is>
          <t>000136412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Common Stock, Shares Outstanding</t>
        </is>
      </c>
      <c r="B14" s="5" t="n">
        <v>137492168</v>
      </c>
    </row>
    <row r="15">
      <c r="A15" s="4" t="inlineStr">
        <is>
          <t>Entity Emerging Growth Company</t>
        </is>
      </c>
      <c r="B15" s="4" t="inlineStr">
        <is>
          <t>false</t>
        </is>
      </c>
    </row>
    <row r="16">
      <c r="A16" s="4" t="inlineStr">
        <is>
          <t>ICFR Auditor Attestation Flag</t>
        </is>
      </c>
      <c r="B1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ITICAL JUDGEMENTS AND MAJOR SOURCES OF ESTIMATION UNCERTAINTY</t>
        </is>
      </c>
      <c r="B1" s="2" t="inlineStr">
        <is>
          <t>12 Months Ended</t>
        </is>
      </c>
    </row>
    <row r="2">
      <c r="B2" s="2" t="inlineStr">
        <is>
          <t>Dec. 31, 2020</t>
        </is>
      </c>
    </row>
    <row r="3">
      <c r="A3" s="3" t="inlineStr">
        <is>
          <t>CRITICAL JUDGEMENTS AND MAJOR SOURCES OF ESTIMATION UNCERTAINTY</t>
        </is>
      </c>
    </row>
    <row r="4">
      <c r="A4" s="4" t="inlineStr">
        <is>
          <t>CRITICAL JUDGEMENTS AND MAJOR SOURCES OF ESTIMATION UNCERTAINTY</t>
        </is>
      </c>
      <c r="B4" s="4" t="inlineStr">
        <is>
          <t xml:space="preserve">5. CRITICAL JUDGEMENTS AND MAJOR SOURCES OF ESTIMATION UNCERTAINTY
The preparation of the consolidated financial statements requires management to select accounting policies and make estimates and judgments that may have a significant impact on the consolidated financial statements. Estimates are continuously evaluated and are based on management’s experience and expectations of future events that are believed to be reasonable under the circumstances. The estimates management makes in this regard include those regarding future commodity prices and foreign currency exchange rates, which are an important component of several estimates and assumptions management must make in preparing the financial statements.
The most significant judgments in the application of policy in preparing the Corporation’s financial statements are described as follows:
·
Determination of technical feasibility and commercial viability of the Bermingham and Flame &amp; Moth properties
Management’s judgement is required in applying the Corporation’s accounting policy for exploration and evaluation properties to determine when the technical feasibility and commercial viability of each property is demonstrable. Management considered the completed pre-feasibility study (“PFS”), receipt of all necessary permits, the finalized Wheaton Precious Metals (“Wheaton”) stream amendment, and the completed development financing and concluded that the technical feasibility and commercial viability of the Flame &amp; Moth and Bermingham properties had been confirmed as at August 5, 2020.
·
Impairment and impairment reversals of mineral properties, plant and equipment
The Corporation reviews and evaluates the carrying value of each of its mineral properties, plant and equipment for impairment and impairment reversals when events or changes in circumstances indicate that the carrying amounts of the related asset may not be recoverable or previous impairment losses may become recoverable. The identification of such events or changes and the performance of the assessment requires significant judgment. Furthermore, management’s estimates of many of the factors relevant to completing this assessment, including commodity prices, foreign currency exchange rates, mineral resources, and operating, capital and reclamation costs, are subject to risks and estimation uncertainties that may further affect the determination of the recoverability of the carrying amounts of its mineral properties, plant and equipment.
On August 5, 2020, the Bermingham and Flame &amp; Moth properties were determined to be technically feasible and commercially viable and accordingly, an impairment assessment was required at that date (Note 10). At December 31, 2020, Management assessed potential indicators of impairment and impairment reversals on the Corporation’s mineral properties, plant and equipment and has concluded that no other impairment or impairment reversal indicators exist as of December 31, 2020.
·
Mineral properties - silver stream arrangement
Upon entering into a long-term streaming arrangement linked to production at Keno Hill, Management’s judgment was required in assessing the appropriate accounting treatment for the transaction on the closing date and in future periods. We considered the specific terms of the arrangement to determine whether we have disposed of an interest in the reserves and resources of the operation or executed some other form of arrangement. This assessment considers what the counterparty is entitled to and the associated risks and rewards attributable to them over the life of the operation. These include the contractual terms related to the total production over the life of the arrangement as compared to the expected production over the life of the mine, the percentage being sold, the percentage of payable metals produced, the commodity price referred to in the ongoing payment and any guarantee relating to the upfront payment if production ceases. Management concluded that the initial deposit and value associated with the subsequent amendments should be applied against the carrying value of the mineral interest.
·
Discontinued operation - AEG
Management’s judgment was applied in assessing whether the sale of Alexco’s subsidiary environmental business, AEG, met the criteria to be treated as a discontinued operation. Considerations included: whether there were separately identifiable operations from the remaining operations of the Corporation, and whether there were distinguishable cash. Management also noted, aside from reclamation management services provided by ERDC, that there are no remaining environmental consulting services performed by Alexco and that the subsidiary environmental business reported their separate financial results and cash flows to management and the board of directors and the chief operating decision maker of the Corporation. Management concluded that the subsidiary environmental business was a component that represents a separate major line of business and has accordingly applied the presentation for a discontinued operation.
The following discusses the accounting estimates that the Company has made in the preparation of the financial statements that could result in a material adjustment in the next twelve months on the carrying amounts of assets and liabilities:
·
Keno Hill cash generating unit (“CGU”) impairment assessment
On August 5, 2020, the Bermingham and Flame &amp; Moth properties were determined to be technically feasible and commercially viable and accordingly, an impairment assessment was required at that date (Note 10). As these assets do not generate cash flows that are independent from other assets at Keno Hill, the recoverable amount of the CGU to which these assets belong is determined, with a CGU being the smallest identifiable group of assets and liabilities that generate cash inflows independent from other assets.
Management determined that the Keno Hill CGU included the assets and liabilities related to the Bellekeno, Flame &amp; Moth, Bermingham and Lucky Queen properties, which are in the current mine plan at Keno Hill.
The recoverable amount was determined by management based on the fair value less costs of disposal (“FVLCD”) method using discounted future cash flows. In arriving at FVLCD, discounted cash flows were estimated using significant assumptions related to commodity prices, foreign currency exchange rates, mineral reserves and resources, production profile, operating costs, capital costs and discount rate. Management estimates production profile, operating and capital costs and mineral reserves and resources based on information compiled and reviewed by management’s experts.
Management’s assessed FVLCD exceeded the carrying amount of the Keno Hill CGU and as a result, no impairment loss was recognized in the consolidated statement of loss and comprehensive loss.
·
Mineral reserves and resources
The determination of the Corporation’s estimated mineral reserves and resources by appropriately qualified persons requires significant judgements regarding the interpretation of complex geological and engineering data including the size, depth, shape and nature of the deposit and anticipated plans for mining, as well as estimates of future commodity prices, foreign exchange rates, capital requirements and production costs. These mineral reserve and resource estimates are used in many determinations required to prepare the Corporation’s financial statements, including evaluating the recoverability of the carrying amount of its mineral properties, plant and equipment, embedded derivative and estimating amounts of future taxable income in determining whether to record a deferred tax asset.
·
Decommissioning and rehabilitation provision
Management’s determination of the Corporation’s decommissioning and rehabilitation provision is based on the reclamation and closure activities it anticipates as being required, the additional contingent mitigation measures it identifies as potentially being required and its assessment of the likelihood of such contingent measures being required, and its estimate of the probable costs and timing of such activities and measures. There is estimation uncertainty in determining such reclamation and closure activities and measures required and potentially required.
·
Fair value of derivatives
The fair values of financial instruments that are not traded in an active market are determined using valuation techniques. Management uses its judgment to select a method of valuation and makes estimates of specific model inputs that are based on conditions existing at the end of each reporting period. Refer to Note 11 for further details on the methods and assumptions associated with the measurement of the embedded derivative within the silver stream arrangement.
·
Valuation of inventories
The measurement of inventories including the determination of their net realizable value, especially as it relates to ore in stockpiles involves the use of estimates. Management makes estimates of forecast sales price, foreign exchange rates, recovery rates, grade, assumed contained metal in stockpiles and concentrate inventories and production and selling costs. The determination of these estimates requires significant assumptions that may impact the stated value of our inventories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POSITION OF SUBSIDIARY BUSINESS, AEG</t>
        </is>
      </c>
      <c r="B1" s="2" t="inlineStr">
        <is>
          <t>12 Months Ended</t>
        </is>
      </c>
    </row>
    <row r="2">
      <c r="B2" s="2" t="inlineStr">
        <is>
          <t>Dec. 31, 2020</t>
        </is>
      </c>
    </row>
    <row r="3">
      <c r="A3" s="3" t="inlineStr">
        <is>
          <t>DISPOSITION OF SUBSIDIARY BUSINESS, AEG</t>
        </is>
      </c>
    </row>
    <row r="4">
      <c r="A4" s="4" t="inlineStr">
        <is>
          <t>DISPOSITION OF SUBSIDIARY BUSINESS, AEG</t>
        </is>
      </c>
      <c r="B4" s="4" t="inlineStr">
        <is>
          <t>6. DISPOSITION OF SUBSIDIARY BUSINESS, AEG
On February 14, 2020 the Corporation completed the sale of AEG through the AEG Sale Agreement to AEG’s executive management. AEG had been a wholly owned subsidiary, operating an environmental services business since the Corporation’s inception. As a result, ERDC is the sole subsidiary entity performing environmental management services and is specifically and contractually retained by the Federal Government of Canada as a paid contractor responsible on a continuing basis for the environmental care and maintenance and ultimate closure and reclamation of the former United Keno Hill Mines (“UKHM”) mineral properties. ERDC and AEG are separately identifiable entities that have their own operations and cash flows that allow them to be distinguished from each other. Upon entering the AEG Sale Agreement, the Corporation considered AEG to be a disposal group held-for-sale and a discontinued operation. The Corporation recorded a gain on disposal of $8,030,000. Under the terms of the AEG Sale Agreement, AEG’s executive management purchased all of the shares of AEG in consideration for payment to Alexco of $13,350,000. On February 14, 2020 Alexco received $12,100,000 in cash, with the balance of $1,250,000 receivable pursuant to a non-interest bearing promissory note that matures on February 14, 2021. The maturity date was subsequently amended on January 18, 2021 and the receivable now matures on June 30, 2022, bearing interest of 5% for the duration of this period.
The net income (loss) reported in discontinued operations for the years ended December 31, 2020 and 2019 is presented as follows:
2020
2019
Environmental services revenue
$
2,020
$
26,842
Environmental services costs
(1,237)
(20,566)
General and administrative and other expenses
(1,263)
(7,481)
Deferred tax expense attributed to discontinued operations
(214)
(11)
Gain on sale of discontinued operations
8,030
—
Income (loss) after tax from discontinued operations
$
7,336
$
(1,216)
Basic and diluted income (loss) per common share from discontinued operations
$
0.06
$
(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7 . CASH AND CASH EQUIVALENTS
December 31
December 31
2020
2019
Cash
$
23,210
$
6,313
Short-term bank deposits
532
528
$
23,742
$
6,8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8. INVESTMENTS
December 31
December 31
2020
2019
Common shares held
$
4,241
$
1,289
Warrants held
—
40
Total investments
4,241
1,329
Less: current investments
—
405
Non-current investments
$
4,241
$
924
As at December 31, 2020, the Corporation held 14,917,466 common shares of Banyan Gold Corp. ("Banyan"), a publicly traded company on the TSX Venture Exchange (December 31, 2019 – 11,136,644).
During the year ended December 31, 2020, the Corporation recorded a pre-tax gain (loss) on investments on warrants of $169,000 (2019 – $(3,000)) which were primarily attributed to the Banyan warrants. The Corporation also recorded in other comprehensive income a realized pre-tax gain on the sale of Golden Predator shares in the amount of $68,000 (2019 - $nil) and a fair value gain adjustment on common shares held primarily in Banyan, net of tax of $1,924,000 (2019 – $54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9 . INVENTORIES
December 31
December 31
2020
2019
Ore in stockpiles
$
2,317
$
4,647
Concentrate
231
—
Materials and supplies
1,695
920
Total inventories
4,243
5,567
Less: current inventories
4,243
1,285
Non-current inventories
$
—
$
4,282
During the year ended December 31, 2020, the Corporation recognized a write-down of non-current ore in stockpiles relating to previously recognized ore at Bellekeno totalling $2,773,000 (2019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IES, PLANT AND EQUIPMENT</t>
        </is>
      </c>
      <c r="B1" s="2" t="inlineStr">
        <is>
          <t>12 Months Ended</t>
        </is>
      </c>
    </row>
    <row r="2">
      <c r="B2" s="2" t="inlineStr">
        <is>
          <t>Dec. 31, 2020</t>
        </is>
      </c>
    </row>
    <row r="3">
      <c r="A3" s="3" t="inlineStr">
        <is>
          <t>MINERAL PROPERTIES, PLANT AND EQUIPMENT</t>
        </is>
      </c>
    </row>
    <row r="4">
      <c r="A4" s="4" t="inlineStr">
        <is>
          <t>MINERAL PROPERTIES, PLANT AND EQUIPMENT</t>
        </is>
      </c>
      <c r="B4" s="4" t="inlineStr">
        <is>
          <t>10. MINERAL PROPERTIES, PLANT AND EQUIPMENT
Exploration
and
Mineral
Plant and
Right of use
evaluation
Cost
properties
equipment (i)
assets
assets (ii)
Total
December 31, 2019
$
100,073
$
42,364
$
1,883
$
79,893
$
224,213
Additions
17,488
6,341
8,272
737
32,838
Disposals
—
(235)
—
—
(235)
Disposal of AEG
—
(2,639)
(276)
—
(2,915)
Amendment to Wheaton Silver Purchase Agreement
—
—
—
(14,835)
(14,835)
Change of estimate in decommission provision
159
147
—
—
306
Transfers from exploration and evaluation assets to mineral properties (ii)
51,127
—
—
(51,127)
—
December 31, 2020
$
168,847
$
45,978
$
9,879
$
14,668
$
239,372
Exploration
and
Accumulated
Mineral
Plant and
Right of use
evaluation
Depreciation
properties
equipment (i)
assets
assets
Total
December 31, 2019
$
90,459
$
27,666
$
533
$
—
$
118,658
Depreciation and depletion
397
1,786
884
—
3,067
Disposals
—
(117)
—
—
(117)
Disposal of AEG
—
(1,374)
(50)
—
(1,424)
December 31, 2020
$
90,856
$
27,961
$
1,367
$
—
$
120,184
Exploration
and
Mineral
Plant and
Right of use
evaluation
Net Book Value
properties
equipment (i)
assets
assets
Total
December 31, 2019
$
9,614
$
14,698
$
1,350
$
79,893
$
105,555
December 31, 2020
$
77,991
$
18,017
$
8,512
$
14,668
$
119,188
(i)
The total cost of plant and equipment as at December 31, 2020 includes construction in progress of approximately $3,543,000.
(ii)
On August 5, 2020, the Bermingham and Flame &amp; Moth properties were determined to be technically feasible and commercially viable, and thus transitioned from exploration and evaluation assets under IFRS 6 to mineral properties under IAS 16.
During the year ended December 31, 2020, the Corporation recorded total depreciation and depletion of mineral properties, plant and equipment of $3,067,000 (2019 – $1,972,000).
Depreciation of $1,708,000 (2019 – $1,647,000) has been recorded to the statements of loss and comprehensive loss, of which $74,000 (2019 – $79,000) was recorded in environmental services cost of sales and $1,634,000 (2019 – $1,568,000) was recorded to general expenses and mine site care and maintenance.
Depreciation of $923,000 (2019 – $325,000) was related to plant and equipment and right of use assets used in exploration and development activities and has been capitalized to mineral properties, plant and equipment. Depreciation of $39,000 (2019 - $nil) was allocated to ore in stockpile inventories.
Depletion of mineral properties of $397,000 (2019 - $nil) was allocated to ore in stockpile inventories.
(a)
The Corporation’s mineral interest holdings in the Keno Hill District, located in Canada’s Yukon Territory, consist of a number of properties.
The majority of the Corporation’s mineral rights within the Keno Hill District were purchased from the interim receiver of UKHM in 2006 and are held by ERDC. As a condition of that purchase, a separate agreement was entered into between Alexco, ERDC, the Government of Canada and the Government of Yukon (the “Subsidiary Agreement”), under which the Government of Canada indemnified ERDC and Alexco from and against all liabilities arising directly or indirectly from the pre-existing environmental condition of the former UKHM mineral rights. The Subsidiary Agreement also provided that ERDC may bring any mine into production on the former UKHM mineral rights by designating a production unit from the mineral rights relevant to that purpose and then assuming responsibility for all costs of the production unit’s water related care and maintenance and water related components of closure reclamation.
Other Subsidiary Agreement terms unchanged by the amended and restated Subsidiary Agreement (“ARSA”) include that ERDC is required to pay into a separate reclamation trust a 1.5% net smelter return royalty, to an aggregate maximum of $4 million for all production units, from any future production from the former UKHM mineral rights, commencing once earnings from mining before interest, taxes and depreciation exceed actual exploration costs, to a maximum of $6.2 million, plus actual development and construction capital. That commencement threshold was achieved during the year ended December 31, 2013, and as at December 31, 2020 a total of $40,000 in such royalties had been paid. Additionally, a portion of any future proceeds from sales of the acquired UKHM assets must also be paid into the separate reclamation trust. Also substantially unchanged by the ARSA are the indemnification of pre-existing conditions and the right to bring any mine into production on the former UKHM mineral rights. The rights of the Government of Canada under the Subsidiary Agreement and the ARSA are supported by a general security agreement over all of the assets of ERDC.
As part of the ARSA, in 2006 the Corporation contributed $10,000,000 to a Trust which can be drawn upon to reimburse the Corporation for work performed under the ARSA, subject to approvals according to the contractual terms.
The ARSA can be terminated at ERDC’s election should a closure reclamation plan be prepared but not accepted and approved, and at the Government’s election should ERDC be declared in default under the ARSA. As at December 31, 2020, ERDC is in good standing under the terms and conditions of ARSA.
Keno Hill Royalty Encumbrances
As noted above, under the Subsidiary Agreement and unchanged by the ARSA, the former UKHM mineral rights are subject to a 1.5% net smelter return royalty, to an aggregate maximum of $4 million for all production units. Certain of the Corporation’s non-UKHM mineral rights located within or proximal to the McQuesten property are subject to a net smelter return royalty ranging from 0.5% to 2%. Certain other of the non-UKHM mineral rights located within the McQuesten property are subject to a separate net smelter return royalty of 2% all of which are incorporated under the Option Agreement with Banyan. A limited number of the Corporation’s non-UKHM mineral rights located throughout the remainder of the Keno Hill District are subject to net smelter return royalties ranging from 1% to 1.5%.
Option Agreement for McQuesten Property
Effective May 24, 2017, and as amended on July 8, 2019, the Corporation entered into an option agreement with Banyan Gold Corp. ("Banyan") to buy up to 100% of Alexco's McQuesten property. In three stages, Banyan may earn up to 100% of the McQuesten property, by incurring a minimum $2,600,000 in exploration expenditures ($2,973,000 incurred to December 31, 2020), issue 1,600,000 shares (1,600,000 shares issued), pay in staged payments a total of $2,600,000 in cash or shares and grant Alexco a 6% net smelter return ("NSR") royalty with buybacks totalling $7,000,000 to reduce to a 1% NSR royalty on gold and 3% NSR royalty on silver. As at December 31, 2020, Banyan has satisfied the first stage of the option agreement, earning 51% of the McQuesten property.
(b)
On June 24, 2020 the Corporation announced that it received a draft amended and renewed water use licence for the Keno Hill District from the Yukon Water Board, that it entered into a non-binding term sheet to beneficially amend its silver purchase streaming agreement with Wheaton Precious Metals Corp., and also an equity financing to underwrite capital development costs to move Keno Hill to production.
On August 5, 2020, upon receipt of the final amended and renewed water use licence, amendment of the silver purchase streaming agreement, and closing of the necessary financing, the Bermingham and Flame &amp; Moth properties were determined to be technically feasible and commercially viable, and thus transitioned from exploration and evaluation assets under IFRS 6 to mineral properties, plant and equipment under IAS 16.
At the time of the transition, an impairment assessment was completed as required by IFRS 6. As these assets do not generate cash flows that are independent from other assets, the recoverable amount is based on their cash-generating unit; an asset’s cash generating unit is the smallest group of assets that includes the asset and generates cash inflows largely independent of the cash inflows from other assets or groups of assets. Identification of an asset's cash-generating unit involves judgement. If recoverable amount cannot be determined for an individual asset, an entity identifies the lowest aggregation of assets that generate largely independent cash inflows. Management estimated and used judgement in the determination of key assumptions related to commodity prices, foreign currency exchange rates, mineral reserves and resources, production profile, operating costs, capital costs and discount rate. Key assumptions used in determining the recoverable amount were silver prices ranging from USD $17.33 to USD $18.76 per ounce and a discount rate of 8%. In isolation, a 5% decrease in silver prices would result in a reduction of the recoverable amount of approximately $12,909,000 and an increase of 1% in the discount rate would result in a reduction of the recoverable amount of approximately $6,111,000. Management determined that the Keno Hill CGU included the assets and liabilities related to the Bellekeno, Flame &amp; Moth, Bermingham and Lucky Queen properties, which are in the current mine plan and will be processed through the Keno Hill District Mill.
Management’s assessed FVLCD exceeded the carrying amount of the Keno Hill CGU and as a result, no impairment loss was recognized in the consolidated statement of loss and comprehensive loss.
On November 24, 2020, the Corporation announced commissioning of the Keno Hill District Mill, resulting in production of silver, lead and zinc concentrate from mining operations at Keno Hill. The Keno Hill District Mill, Bermingham and Flame &amp; Moth properties remain in development as at December 31, 2020. During the year ended December 31, 2020, there were no concentrate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BEDDED DERIVATIVE ASSET</t>
        </is>
      </c>
      <c r="B1" s="2" t="inlineStr">
        <is>
          <t>12 Months Ended</t>
        </is>
      </c>
    </row>
    <row r="2">
      <c r="B2" s="2" t="inlineStr">
        <is>
          <t>Dec. 31, 2020</t>
        </is>
      </c>
    </row>
    <row r="3">
      <c r="A3" s="3" t="inlineStr">
        <is>
          <t>EMBEDDED DERIVATIVE ASSET</t>
        </is>
      </c>
    </row>
    <row r="4">
      <c r="A4" s="4" t="inlineStr">
        <is>
          <t>EMBEDDED DERIVATIVE ASSET</t>
        </is>
      </c>
      <c r="B4" s="4" t="inlineStr">
        <is>
          <t>11. EMBEDDED DERIVATIVE ASSET
December 31
December 31
2020
2019
Embedded derivative asset – Beginning of period
$
15,160
$
9,671
Fair value adjustment
(21,728)
5,489
Amendment to Wheaton Silver Purchase Agreement
19,642
—
Embedded derivative asset – End of period
13,074
15,160
On October 2, 2008 (with subsequent amendments on October 20, 2008, December 10, 2008, December 22, 2009, March 31, 2010, January 15, 2013, March 11, 2014, and June 16, 2014), the Corporation entered into a silver purchase agreement (the "SPA") with Wheaton under which Wheaton will receive 25% of the life of mine payable silver sold by the Corporation from its Keno Hill District properties. The SPA anticipated that the initial silver deliveries would come from the Bellekeno property. Under the SPA, the Corporation received up-front deposit payments from Wheaton totaling US$50,000,000, and received further payments of the lesser of US$3.90 (increasing by 1% per annum after the third year of full production) and the prevailing market price for each ounce of payable silver delivered, if as and when delivered (the "Original Production Payment"). After the initial 40 year term of the SPA, the Corporation is required to refund the balance of any advance payments received and not yet notionally reduced through silver deliveries. The Corporation would also be required to refund the balance of advance payments received and not yet reduced if Wheaton exercised its right to terminate the SPA in an event of default by the Corporation.
Subsequently on March 29, 2017 and August 5, 2020, the Corporation and Wheaton amended the SPA (the “Amended SPA”), which ultimately culminated in Wheaton continuing to receive 25% of the life of mine payable silver from the Keno Hill Silver District and the Original Production Payment replaced with a new production payment to the Corporation to be based on a new payment formula (the “Amended Production Payment”) as outlined below:
•
•
Additional terms of the amendments include a date for completion of the 400 tonne per day mine and mill completion test to December 31, 2021. If the completion test is not satisfied by December 31, 2021, the Corporation will be required to pay a capacity related refund to Wheaton in the maximum amount of US$8,788,000, which can be further proportionately reduced by mine production and mill throughput exceeding 322 tonnes per day for a 30 day period prior to December 31, 2021. The Amended SPA is secured against the Corporation’s mineral properties until repayment of the original deposit of US$50,000,000.
In consideration of the March 29, 2017 amendment, on April 10, 2017 the Corporation issued 3,000,000 shares to Wheaton with a fair value of $6,600,000 (US$4,934,948). Under the terms of the Amended SPA, the original US$50,000,000 deposit was notionally reduced by this amount. This amendment introduced the variable production payment to be received from Wheaton upon extraction and delivery of their 25% interest of future production is considered an embedded derivative asset within the Amended SPA. The embedded derivative asset was initially recorded at fair value , which was consistent with the value of the consideration paid to Wheaton and subsequently revalued at each period end.
On August 5, 2020 the Corporation issued 2,000,000 common share purchase warrants (the “Wheaton Warrants”) to Wheaton, which partially compensated for amending the terms of the SPA. Each Wheaton Warrant entitles Wheaton to purchase one common share of the Corporation at an exercise price of $3.50, expiring August 5, 2025, with a fair value of $4,806,000 (US$3,624,000).
Management has concluded that the Amended SPA on August 5, 2020 was additional consideration received from Wheaton in order to preserve the long-term commercial viability of Keno Hill District properties and realize their 25% interest. On the date of the amendment, management valued the embedded derivative asset under the previously effective terms and again under the revised terms, and the gain to the Corporation, net of the warrants issued, of $14,835,000 was credited against the exploration and evaluation assets balance.
During the year ended December 31, 2020, the change in fair value of the embedded derivative asset related to the Wheaton Silver Purchase Agreement resulted in a fair value adjustment of $(21,728,000) (2019 – $5,489,000). The embedded derivative asset was calculated based on the discounted future cash flows associated with the difference between the original US$3.90 per ounce production payment Wheaton would pay for each payable ounce delivered under the SPA and the Amended Production Payment under the Amended SPA which varies depending on the silver pricing curve. The model currently relies upon inputs from the current mine plan, and considers payable ounces delivered. The model is updated quarterly for the Corporation’s credit spread, Wheaton’s credit spread, risk-free yield curve, silver price forward curve, historical silver price volatility, mineral reserves and resources and the production profile.
Based on assumptions used in the dynamic valuation model, the value of the derivative asset as at December 31, 2020 is $13,074,000. If, for example, silver prices were to decline from the current spot and forward prices as at December 31, 2020 to US$13 per ounce and all other assumptions remained the same, the approximate derivative asset value would be $39,945,000. Similarly, if the silver price was to increase to US$30 per ounce and all other assumptions remained the same, the approximate derivative asset value would be $10,352,000. The impacts of these changes in the embedded derivative asset value on the balance sheet are recorded through other income (expenses) on the consolidated statements of loss and comprehensive loss. The inputs that have had the greatest influence on the dynamic valuation model to date include the Corporation’s credit spread, Wheaton’s credit spread, risk-free yield curve, silver price forward curve, historical silver price volatility, mineral reserves and resources and the production profi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12. ACCOUNTS PAYABLE AND ACCRUED LIABILITIES
December 31
December 31
2020
2019
Trade payables
$
7,666
$
2,450
Accrued liabilities and other
4,645
2,693
$
12,311
$
5,1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0</t>
        </is>
      </c>
    </row>
    <row r="3">
      <c r="A3" s="3" t="inlineStr">
        <is>
          <t>LEASE LIABILITIES</t>
        </is>
      </c>
    </row>
    <row r="4">
      <c r="A4" s="4" t="inlineStr">
        <is>
          <t>LEASE LIABILITIES</t>
        </is>
      </c>
      <c r="B4" s="4" t="inlineStr">
        <is>
          <t>13. LEASE LIABILITIES
As at December 31, 2020, the Corporation had $7,262,000 of lease liabilities primarily for mining equipment leases for heavy machinery and equipment related to development operations at Keno Hill. The weighted average incremental borrowing rate for lease liabilities as at December 31, 2020 is 7.48%.
December 31
December 31
2020
2019
Lease liabilities – Beginning of period
$
1,446
$
1,883
Additions
7,081
—
Cash flows - Principal payments
(1,246)
(599)
Non-cash changes - Accretion
292
162
Disposals
(311)
—
Lease liabilities - End of period
7,262
1,446
Less : current lease liabilities
2,855
406
Non-current lease liabilities
$
4,407
$
1,040
Undiscounted lease payments
As at December 31, 2020, the Corporation’s undiscounted lease payments consisted of the following:
December 31
2020
2021
$
3,298
2022
2,692
2023
1,360
2024
717
$
8,0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COMMISSIONING AND REHABILITATION PROVISION</t>
        </is>
      </c>
      <c r="B1" s="2" t="inlineStr">
        <is>
          <t>12 Months Ended</t>
        </is>
      </c>
    </row>
    <row r="2">
      <c r="B2" s="2" t="inlineStr">
        <is>
          <t>Dec. 31, 2020</t>
        </is>
      </c>
    </row>
    <row r="3">
      <c r="A3" s="3" t="inlineStr">
        <is>
          <t>DECOMMISSIONING AND REHABILITATION PROVISION</t>
        </is>
      </c>
    </row>
    <row r="4">
      <c r="A4" s="4" t="inlineStr">
        <is>
          <t>DECOMMISSIONING AND REHABILITATION PROVISION</t>
        </is>
      </c>
      <c r="B4" s="4" t="inlineStr">
        <is>
          <t>14. DECOMMISSIONING AND REHABILITATION PROVISION
December 31
December 31
2020
2019
Decommissioning and rehabilitation provision – Beginning of period
$
6,202
$
5,286
Increase due to re-estimation
305
853
Accretion expense, included in finance costs
35
63
Decommissioning and rehabilitation provision – End of period
$
6,542
$
6,202
The Corporation’s decommissioning and rehabilitation provision consists of costs expected to be incurred in respect of future reclamation and closure activities at the end of the life of the Bellekeno, Flame &amp; Moth, Bermingham, Lucky Queen and Onek deposits. These activities include plant dismantling, water treatment, land rehabilitation, ongoing monitoring, care and maintenance and other reclamation and closure related requirements.
The total inflation adjusted estimated cash flows required to settle the decommissioning and rehabilitation provision is estimated to be $7,322,000 (December 31, 2019 – $7,464,000), with the expenditures expected to be incurred substantially over the course of the next 19 years. In determining the carrying value of the decommissioning and rehabilitation provision as at December 31, 2020, the Corporation has used a risk-free discount rate of 1.02% (December 31, 2019 – 1.65%) and an inflation rate of 2.0% (December 31, 2019 – 2.0%) resulting in a discounted amount of $6,542,000 (December 31, 2019 – $6,13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SOLIDATED BALANCE SHEETS - CAD ($)</t>
        </is>
      </c>
      <c r="B1" s="2" t="inlineStr">
        <is>
          <t>Dec. 31, 2020</t>
        </is>
      </c>
      <c r="C1" s="2" t="inlineStr">
        <is>
          <t>Dec. 31, 2019</t>
        </is>
      </c>
    </row>
    <row r="2">
      <c r="A2" s="3" t="inlineStr">
        <is>
          <t>Current Assets</t>
        </is>
      </c>
    </row>
    <row r="3">
      <c r="A3" s="4" t="inlineStr">
        <is>
          <t>Cash and cash equivalents</t>
        </is>
      </c>
      <c r="B3" s="6" t="n">
        <v>23742000</v>
      </c>
      <c r="C3" s="6" t="n">
        <v>6841000</v>
      </c>
    </row>
    <row r="4">
      <c r="A4" s="4" t="inlineStr">
        <is>
          <t>Accounts and other receivables</t>
        </is>
      </c>
      <c r="B4" s="5" t="n">
        <v>1883000</v>
      </c>
      <c r="C4" s="5" t="n">
        <v>6534000</v>
      </c>
    </row>
    <row r="5">
      <c r="A5" s="4" t="inlineStr">
        <is>
          <t>Investments</t>
        </is>
      </c>
      <c r="C5" s="5" t="n">
        <v>405000</v>
      </c>
    </row>
    <row r="6">
      <c r="A6" s="4" t="inlineStr">
        <is>
          <t>Inventories</t>
        </is>
      </c>
      <c r="B6" s="5" t="n">
        <v>4243000</v>
      </c>
      <c r="C6" s="5" t="n">
        <v>1285000</v>
      </c>
    </row>
    <row r="7">
      <c r="A7" s="4" t="inlineStr">
        <is>
          <t>Prepaid expenses and other</t>
        </is>
      </c>
      <c r="B7" s="5" t="n">
        <v>1114000</v>
      </c>
      <c r="C7" s="5" t="n">
        <v>652000</v>
      </c>
    </row>
    <row r="8">
      <c r="A8" s="4" t="inlineStr">
        <is>
          <t>Current assets</t>
        </is>
      </c>
      <c r="B8" s="5" t="n">
        <v>30982000</v>
      </c>
      <c r="C8" s="5" t="n">
        <v>15717000</v>
      </c>
    </row>
    <row r="9">
      <c r="A9" s="3" t="inlineStr">
        <is>
          <t>Non-Current Assets</t>
        </is>
      </c>
    </row>
    <row r="10">
      <c r="A10" s="4" t="inlineStr">
        <is>
          <t>Restricted cash and deposits</t>
        </is>
      </c>
      <c r="B10" s="5" t="n">
        <v>2932000</v>
      </c>
      <c r="C10" s="5" t="n">
        <v>2777000</v>
      </c>
    </row>
    <row r="11">
      <c r="A11" s="4" t="inlineStr">
        <is>
          <t>Promissory note receivable</t>
        </is>
      </c>
      <c r="B11" s="5" t="n">
        <v>1250000</v>
      </c>
    </row>
    <row r="12">
      <c r="A12" s="4" t="inlineStr">
        <is>
          <t>Investments</t>
        </is>
      </c>
      <c r="B12" s="5" t="n">
        <v>4241000</v>
      </c>
      <c r="C12" s="5" t="n">
        <v>924000</v>
      </c>
    </row>
    <row r="13">
      <c r="A13" s="4" t="inlineStr">
        <is>
          <t>Inventories</t>
        </is>
      </c>
      <c r="C13" s="5" t="n">
        <v>4282000</v>
      </c>
    </row>
    <row r="14">
      <c r="A14" s="4" t="inlineStr">
        <is>
          <t>Mineral properties, plant and equipment</t>
        </is>
      </c>
      <c r="B14" s="5" t="n">
        <v>119188000</v>
      </c>
      <c r="C14" s="5" t="n">
        <v>105555000</v>
      </c>
    </row>
    <row r="15">
      <c r="A15" s="4" t="inlineStr">
        <is>
          <t>Embedded derivative asset</t>
        </is>
      </c>
      <c r="B15" s="5" t="n">
        <v>13074000</v>
      </c>
      <c r="C15" s="5" t="n">
        <v>15160000</v>
      </c>
    </row>
    <row r="16">
      <c r="A16" s="4" t="inlineStr">
        <is>
          <t>Other assets</t>
        </is>
      </c>
      <c r="C16" s="5" t="n">
        <v>938000</v>
      </c>
    </row>
    <row r="17">
      <c r="A17" s="4" t="inlineStr">
        <is>
          <t>Total Assets</t>
        </is>
      </c>
      <c r="B17" s="5" t="n">
        <v>171667000</v>
      </c>
      <c r="C17" s="5" t="n">
        <v>145353000</v>
      </c>
    </row>
    <row r="18">
      <c r="A18" s="3" t="inlineStr">
        <is>
          <t>Current Liabilities</t>
        </is>
      </c>
    </row>
    <row r="19">
      <c r="A19" s="4" t="inlineStr">
        <is>
          <t>Accounts payable and accrued liabilities</t>
        </is>
      </c>
      <c r="B19" s="5" t="n">
        <v>12311000</v>
      </c>
      <c r="C19" s="5" t="n">
        <v>5143000</v>
      </c>
    </row>
    <row r="20">
      <c r="A20" s="4" t="inlineStr">
        <is>
          <t>Lease liabilities</t>
        </is>
      </c>
      <c r="B20" s="5" t="n">
        <v>2855000</v>
      </c>
      <c r="C20" s="5" t="n">
        <v>406000</v>
      </c>
    </row>
    <row r="21">
      <c r="A21" s="4" t="inlineStr">
        <is>
          <t>Other current liabilities</t>
        </is>
      </c>
      <c r="B21" s="5" t="n">
        <v>220000</v>
      </c>
      <c r="C21" s="5" t="n">
        <v>1167000</v>
      </c>
    </row>
    <row r="22">
      <c r="A22" s="4" t="inlineStr">
        <is>
          <t>Current Liabilities</t>
        </is>
      </c>
      <c r="B22" s="5" t="n">
        <v>15386000</v>
      </c>
      <c r="C22" s="5" t="n">
        <v>6716000</v>
      </c>
    </row>
    <row r="23">
      <c r="A23" s="3" t="inlineStr">
        <is>
          <t>Non-Current Liabilities</t>
        </is>
      </c>
    </row>
    <row r="24">
      <c r="A24" s="4" t="inlineStr">
        <is>
          <t>Lease liabilities</t>
        </is>
      </c>
      <c r="B24" s="5" t="n">
        <v>4407000</v>
      </c>
      <c r="C24" s="5" t="n">
        <v>1040000</v>
      </c>
    </row>
    <row r="25">
      <c r="A25" s="4" t="inlineStr">
        <is>
          <t>Decommissioning and rehabilitation provision</t>
        </is>
      </c>
      <c r="B25" s="5" t="n">
        <v>6542000</v>
      </c>
      <c r="C25" s="5" t="n">
        <v>6202000</v>
      </c>
    </row>
    <row r="26">
      <c r="A26" s="4" t="inlineStr">
        <is>
          <t>Deferred income tax liabilities</t>
        </is>
      </c>
      <c r="C26" s="5" t="n">
        <v>4725000</v>
      </c>
    </row>
    <row r="27">
      <c r="A27" s="4" t="inlineStr">
        <is>
          <t>Total Liabilities</t>
        </is>
      </c>
      <c r="B27" s="5" t="n">
        <v>26335000</v>
      </c>
      <c r="C27" s="5" t="n">
        <v>18683000</v>
      </c>
    </row>
    <row r="28">
      <c r="A28" s="4" t="inlineStr">
        <is>
          <t>Shareholders' Equity</t>
        </is>
      </c>
      <c r="B28" s="5" t="n">
        <v>145332000</v>
      </c>
      <c r="C28" s="5" t="n">
        <v>126670000</v>
      </c>
    </row>
    <row r="29">
      <c r="A29" s="4" t="inlineStr">
        <is>
          <t>Total Liabilities and Shareholders' Equity</t>
        </is>
      </c>
      <c r="B29" s="6" t="n">
        <v>171667000</v>
      </c>
      <c r="C29" s="6" t="n">
        <v>1453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0</t>
        </is>
      </c>
    </row>
    <row r="3">
      <c r="A3" s="3" t="inlineStr">
        <is>
          <t>CAPITAL AND RESERVES</t>
        </is>
      </c>
    </row>
    <row r="4">
      <c r="A4" s="4" t="inlineStr">
        <is>
          <t>CAPITAL AND RESERVES</t>
        </is>
      </c>
      <c r="B4" s="4" t="inlineStr">
        <is>
          <t>15. CAPITAL AND RESERVES
Shareholders’ Equity
The Corporation is authorized to issue an unlimited number of common shares without par value.
The following share transactions took place during the year ended December 31, 2020:
1.
On March 27, 2020, the Corporation completed a public offering and issued 4,662,675 common shares at a price of $1.85 per share for aggregate gross proceeds of $8,625,948. The Corporation incurred share issuance costs of $898,000.
2.
On July 7, 2020, the Corporation completed a public offering and issued 10,994,000 common shares at a price of $2.73 per share for aggregate gross proceeds of $30,013,620. The Corporation incurred share issuance costs of $1,650,000.
3.
442,327 common shares were issued from treasury on the vesting of restricted share units (“RSUs”).
4.
25,000 common shares were issued from treasury on the vesting of deferred share units ("DSUs").
5.
2,217,499 options were exercised for proceeds of $2,813,000.
In consideration of the August 5, 2020 amendment to the Wheaton silver purchase agreement, the Corporation issued 2,000,000 common share purchase warrants to Wheaton, whereby each warrant entitles Wheaton to purchase one common share of the Corporation at an exercise price of $3.50, expiring August 5, 2025, with a fair value of $4,806,000. The fair value of the warrants were estimated using the Black-Scholes warrant pricing model, assuming an average risk-free rate of 0.30% per annum, an expected life of warrants of 5 years, an expected volatility of 68% based on historical volatility, an expected forfeiture rate of 0% and no expected dividends. As at December 31, 2020, nil common share purchase warrants have been exercised.
Equity Incentive Plans
At the Corporations annual general meeting held June 6, 2019, the shareholders approved three new equity incentive plans consisting of a stock option plan (the “Option Plan”), a restricted share unit plan (the “RSU Plan”) and a deferred share unit plan (the “DSU Plan”) (collectively the “Equity Incentive Plans”), under which the aggregate number of common shares:
i.
ii.
iii.
As at December 31, 2020, a total of 10,245,934 stock options, 566,340 RSUs and 528,000 DSUs were outstanding under the Equity Incentive Plans and a total of 3,503,282 stock options, 3,558,422 RSUs and 1,572,000 DSUs remain available for future granting.
Incentive Stock Options
Generally stock options under the New Option Plan have a maximum term of five years, vest one-third upon grant and one third on each of the first and second anniversary dates of the grant date. The exercise price may not be less than the immediately preceding five day volume weighted average price of the Corporation’s common shares traded through the facilities of the exchange on which the Corporation’s common shares are listed.
The changes in incentive share options outstanding are summarized as follows:
Weighted
Number of
average
shares issued
exercise
or issuable on
price
exercise
Amount
Balance - December 31, 2019
$
1.81
10,465,233
$
8,151
Stock options granted
$
3.07
2,003,200
—
Share-based compensation expense
—
—
3,361
Options exercised
$
1.28
(2,217,499)
(1,440)
Options forfeited or expired
$
0.60
(5,000)
(1)
Balance - December 31, 2020
$
2.17
10,245,934
$
10,071
Balance - December 31, 2018
$
1.66
7,738,833
$
5,469
Stock options granted
$
1.93
4,053,900
—
Share-based compensation expense
—
—
3,507
Options exercised
$
0.90
(852,500)
(383)
Options forfeited or expired
$
1.94
(475,000)
(442)
Balance - December 31, 2019
$
1.81
10,465,233
$
8,151
During the year ended December 31, 2020, the fair value of options at the date of grant was estimated using the Black-Scholes option pricing model, assuming an average risk-free rate of 0.32% to 0.41% (2019 – 1.65% to 1.86%) per annum, an expected life of options of 4 years (2019– 4 years), an expected volatility of 66% to 68% based on historical volatility (2019 – 71%), an expected forfeiture rate of 0.50% (2019 – 2%) and no expected dividends (2019 – nil).
Incentive share options outstanding and exercisable at December 31, 2020 are summarized as follows:
Options Outstanding
Options Exercisable
Number of
Number of
Shares
Average
Average
Shares
Average
Issuable on
Remaining
Exercise
Issuable on
Exercise
Exercise Price
Exercise
Life (Years)
Price
Exercise
Price
$0.84
520,000
0.12
$
0.84
520,000
$
0.84
$1.27
1,488,750
3.01
$
1.27
1,488,750
$
1.27
$1.27
325,000
1.01
$
1.27
—
$
1.27
$1.73
400,000
0.44
$
1.73
400,000
$
1.73
$1.75
40,000
1.63
$
1.75
40,000
$
1.75
$1.76
50,000
3.24
$
1.76
50,000
$
1.76
$1.78
150,000
0.49
$
1.78
150,000
$
1.78
$1.93
60,000
2.36
$
1.93
60,000
$
1.93
$2.07
1,512,000
2.08
$
2.07
1,512,000
$
2.07
$2.07
587,000
3.08
$
2.07
—
$
2.07
$2.12
194,500
4.29
$
2.12
64,833
$
2.12
$2.32
1,209,000
1.09
$
2.32
1,209,000
$
2.32
$2.61
1,959,984
3.96
$
2.61
1,306,656
$
2.61
$3.19
1,699,700
4.96
$
3.19
566,567
$
3.19
$3.86
50,000
4.69
$
3.86
16,667
$
3.86
$
2.17
$
2.02
The weighted average share price at the date of exercise for options exercised during the year ended December 31, 2020 was $3.38 (2019 – $2.51).
During the year ended December 31, 2020, the Corporation recorded total share-based compensation expense of $2,490,000 (2019 – $2,776,000), which related to incentive share options, of which $430,000 (2019 – $395,000) was recorded to mineral properties and $2,060,000 (2019 – $2,381,000) has been charged to income.
Restricted Share Units
Generally RSUs vest one-third upon issuance and one third on each of the first and second anniversary dates of the issuance date.
The changes in RSUs outstanding are summarized as follows:
Number of
shares issued
or issuable
on vesting
Amount
Balance - December 31, 2019
663,670
$
494
RSUs granted
345,000
—
Share-based compensation expense recognized
—
810
RSUs vested
(442,330)
(910)
Balance - December 31, 2020
566,340
$
394
Balance - December 31, 2018
273,989
$
371
RSUs granted
860,000
—
Share-based compensation expense recognized
—
963
RSUs vested
(470,319)
(840)
Balance - December 31, 2019
663,670
$
494
During the year ended December 31, 2020 the Corporation granted a total of 345,000 RSUs (2019 – 860,000) with a total grant-date fair value determined to be $1,100,000 (2019 - $1,407,000). Included in general and administrative expenses for the year ended December 31, 2020 is share-based compensation expense of $810,000 (2019 – $963,000) related to RSU awards.
The weighted average share price at the date of vesting for RSUs during the year ended December 31, 2020 was $3.00 (2019 - $1.63).
Deferred Share Units
Only directors of the Corporation are eligible for DSUs and each DSU vests immediately and is redeemed upon a director ceasing to be a director of the Corporation.
The changes in DSUs outstanding are summarized as follows:
Number of
shares issued
or issuable
on vesting
Amount
Balance - December 31, 2019
—
$
—
DSUs granted
273,000
—
Share-based compensation expense recognized
—
870
DSUs vested
(273,000)
(870)
Balance - December 31, 2020
—
$
—
During the year ended December 31, 2020 the Corporation granted a total of 273,000 DSUs (2019 – 280,000) with a total grant-date fair value determined to be $870,000 (2019 - $731,000). Included in general and administrative expenses for the year ended December 31, 2020 is share-based compensation expense of $870,000 (2019 - $731,000) related to DSU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ND ADMINISTRATIVE EXPENSES BY NATURE OF EXPENSE</t>
        </is>
      </c>
      <c r="B1" s="2" t="inlineStr">
        <is>
          <t>12 Months Ended</t>
        </is>
      </c>
    </row>
    <row r="2">
      <c r="B2" s="2" t="inlineStr">
        <is>
          <t>Dec. 31, 2020</t>
        </is>
      </c>
    </row>
    <row r="3">
      <c r="A3" s="3" t="inlineStr">
        <is>
          <t>GENERAL AND ADMINISTRATIVE EXPENSES BY NATURE OF EXPENSE</t>
        </is>
      </c>
    </row>
    <row r="4">
      <c r="A4" s="4" t="inlineStr">
        <is>
          <t>GENERAL AND ADMINISTRATIVE EXPENSES BY NATURE OF EXPENSE</t>
        </is>
      </c>
      <c r="B4" s="4" t="inlineStr">
        <is>
          <t>16. GENERAL AND ADMINISTRATIVE EXPENSES BY NATURE OF EXPENSE
The Corporation recorded general and administrative expenses for the years ending December 31, 2020 and 2019 as follows:
Corporate
2020
2019
Depreciation of plant and equipment and ROU assets
$
286
$
299
Amortization of intangible assets
3
10
Business development and investor relations
396
381
Office and administration
739
583
Professional and advisory
1,126
781
Regulatory
252
205
Salaries and contractors
3,418
3,176
Share-based compensation
3,314
3,977
Travel
81
254
$
9,615
$
9,666
Discontinued Operations (i)
2020
2019
AEG
$
1,263
$
7,481
$
1,263
$
7,481
(i)
The environmental services business, AEG, was sold on February 14, 2020. These expenses are reflected under discontinued operations and are no longer being incurred by the Corporation subsequent to February 14, 2020 (see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INE SITE MAINTENANCE</t>
        </is>
      </c>
      <c r="B1" s="2" t="inlineStr">
        <is>
          <t>12 Months Ended</t>
        </is>
      </c>
    </row>
    <row r="2">
      <c r="B2" s="2" t="inlineStr">
        <is>
          <t>Dec. 31, 2020</t>
        </is>
      </c>
    </row>
    <row r="3">
      <c r="A3" s="3" t="inlineStr">
        <is>
          <t>MINE SITE MAINTENANCE</t>
        </is>
      </c>
    </row>
    <row r="4">
      <c r="A4" s="4" t="inlineStr">
        <is>
          <t>MINE SITE MAINTENANCE</t>
        </is>
      </c>
      <c r="B4" s="4" t="inlineStr">
        <is>
          <t>17. MINE SITE MAINTENANCE
The Corporation recorded mine site maintenance expenses for the years ended December 31, 2020 and 2019 as follows:
2020
2019
Depreciation of plant and equipment and ROU assets
$
1,430
$
1,244
Salaries and contractors
4,013
288
Professional fees
519
—
Materials and equipment
1,700
143
Share-based compensation
148
—
Other expenses
1,701
387
$
9,511
$
2,062
(i)
Mine site maintenance expenditures were directly related to rehabilitation and dewatering work at the Bellekeno mine and refurbishment work at Keno H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0</t>
        </is>
      </c>
    </row>
    <row r="3">
      <c r="A3" s="3" t="inlineStr">
        <is>
          <t>OTHER INCOME AND EXPENSES</t>
        </is>
      </c>
    </row>
    <row r="4">
      <c r="A4" s="4" t="inlineStr">
        <is>
          <t>OTHER INCOME AND EXPENSES</t>
        </is>
      </c>
      <c r="B4" s="4" t="inlineStr">
        <is>
          <t>18. OTHER INCOME AND EXPENSES
The Corporation recorded other income and expenses for the years ended December 31, 2020 and 2019 as follows:
2020
2019
Credit facility fee – warrants
$
—
$
(389)
Interest on lease liabilities
(100)
(162)
Gain (loss) on investments
168
(3)
Interest income
209
164
Foreign exchange gain (loss)
20
(36)
Other income (expenses)
(323)
(25)
$
(26)
$
(4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INCOME TAX EXPENSE</t>
        </is>
      </c>
      <c r="B4" s="4" t="inlineStr">
        <is>
          <t>19. INCOME TAX EXPENSE
The major components of income tax expense for the years ended December 31, 2020 and 2019 are as follows:
(a)
The income tax provision differs from the amount that would result from applying the Canadian federal and provincial tax rate to income before taxes. These differences result from the following items:
2020
2019
Accounting loss before tax from continued operations
$
(44,087)
$
(6,890)
Profit (loss) before tax from discontinued operations
7,550
(1,216)
Consolidated net loss before tax
36,537
(8,106)
Federal and provincial income tax rate of 27% (2019 – 27%)
(9,864)
(2,186)
Non-deductible permanent differences
664
977
Differences in foreign exchange rates
—
41
Effect of difference in tax rates
6
—
Change in deferred tax asset not recognized
5,271
1,568
Flow-through share renunciation
321
442
Non-taxable accounting gain on sale of subsidiaries
(1,832)
—
Deferred tax expense on discontinued operations
(214)
(11)
Change in estimate
191
(43)
Other
(60)
21
(5,517)
809
Income tax provision
$
(5,517)
$
809
The movement in deferred tax assets and liabilities during the year by type of temporary difference, without taking into consideration the offsetting balances within the same tax jurisdiction, is as follows:
Mineral
Property
Plant and
Deferred tax liabilities
Interest
Inventories
Equipment
Other
Total
December 31, 2018
$
(7,919)
$
(113)
$
(2,062)
$
(6,284)
$
(16,378)
(Charged) credit to the income statement
(2,117)
—
(32)
(1,726)
(3,875)
Charged to OCI
—
—
—
(2)
(2)
December 31, 2019
$
(10,036)
$
(113)
$
(2,094)
$
(8,012)
$
(20,255)
(Charged) credited to the income statement
1,212
(114)
(83)
789
1,804
Charged to OCI
—
—
—
(379)
(379)
December 31, 2020
$
(8,824)
$
(227)
$
(2,177)
$
(7,602)
$
(18,830)
Mineral
Loss
Decommissioning
Property
Carry
Plant and
and Rehabilitation
Deferred tax assets
Interest
Forward
Equipment
Provision
Other
Total
December 31, 2018
$
4,471
$
7,265
$
72
$
1,427
$
49
$
13,284
Credited (charged) to the income statement
697
1,298
(20)
247
28
2,250
December 31, 2019
$
5,168
$
8,563
$
52
$
1,674
$
77
$
15,534
Credited (charged) to the income statement
(1,078)
4,150
(10)
33
201
3,296
December 31, 2020
$
4,090
$
12,713
$
42
$
1,707
$
278
$
18,830
Net deferred tax liabilities
December 31, 2019
$
(4,725)
Charged to the income statement
5,104
Charged to OCI
(379)
December 31, 2020
$
—
(b)
As at December 31, 2020, the Corporation has unrecognized potential tax assets, noted below, that are available to offset future taxable income. The Corporation has not recognized the deferred tax asset on these temporary differences because they relate to entities within the group that have a history of losses and there is not yet adequately convincing evidence that these entities will generate sufficient future taxable income to enable offset.
Tax loss carry forwards
$
52,661
Mineral property interest
11,636
Other
8,656
$
72,953
(c)
As at December 31, 2020, the Corporation has available non-capital losses for income tax purposes in Canada which are available to be carried forward to reduce taxable income in future years and for which no deferred income tax asset has been recognized, and which expire as follows:
Total
2033
$
1,406
2034
5,618
2035
6,685
2036
6,595
2037
6,568
2038
5,950
2039
6,925
2040
12,914
$
52,6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20. FINANCIAL INSTRUMENTS
Financial Assets and Liabilities
Information regarding the carrying amounts of the Corporation’s financial assets and liabilities is summarized as follows:
Fair Value
Hierarchy
December 31
December 31
Classification
2020
2019
Fair value through profit or loss:
Warrants
Level 2
$
—
$
40
Embedded derivative asset
Level 3
$
13,074
$
15,160
Fair value through other comprehensive loss:
Investment in marketable securities
Level 1
$
4,241
$
1,289
$
17,315
$
16,489
During the year ended December 31, 2020, the fair value of the embedded derivative asset related to the Wheaton agreement was estimated using a probability-based dynamic pricing structure resulting in a mark-to-market adjustment of $(21,728,000) (2019 – $5,489,000). The model currently relies upon inputs from the current mine plan, and considers payable ounces delivered and head grade. The model is updated quarterly for the discount rate used and silver price assumptions based on the risk-free yield curve and silver price forward curve at quarter end.
The carrying amounts of all of the Corporation’s other financial assets and liabilities, carried at amortized cost, reasonably approximate their fair values due to their short-term nature.
Financial Instrument Risk Exposure
The Corporation’s activities expose it to a variety of financial risks: market risk (currency risk), credit risk , commodity risk and liquidity risk. Risk management is carried out by management under policies approved by the Board of Directors. Management identifies and evaluates the financial risks in co-operation with the Corporation’s operating units. The Corporation’s overall risk management program seeks to minimize potential adverse effects on the Corporation’s financial performance, in the context of its general capital management objectives as further described in Note 21.
Currency Risk
All of the Corporation’s mineral properties, plant and equipment are located in Canada and all of its mining operations occur in Canada. With development recommencing at the Keno Hill Silver District, the Corporation’s exposure to US dollar currency risk increases as some accounts payable and accrued liabilities are denominated in US dollars. The Corporation is exposed to currency risk at the balance sheet date through the following financial assets and liabilities, which are denominated in thousands of US dollars:
December 31
December 31
2020
2019
Cash and cash equivalents
$
14
$
588
Accounts and other receivable
2
1,282
Accounts payable and accrued liabilities
(338)
(925)
Net exposure
$
(322)
$
945
Based on the above net exposure at December 31, 2020, a 10% depreciation or appreciation of the US dollar against the Canadian dollar would result in an approximately $32,200 decrease or increase respectively in both net and comprehensive loss (2019 – $94,500). The Corporation has not employed any currency hedging programs during the current period.
Credit Risk
Credit risk is the risk of financial loss to the Corporation if a customer or counterparty to a financial instrument fails to meet its obligations. The Corporation’s maximum exposure to credit risk at the balance sheet date under its financial instruments is summarized as follows:
December 31
December 31
2020
2019
Trade receivables
Currently due
$
489
$
5,229
Past due by 90 days or less, not impaired
204
1,082
Past due by greater than 90 days, not impaired
74
61
767
6,372
Cash
23,210
6,313
Demand deposits
532
528
Term deposits
2,932
2,777
Promissory note receivable
1,250
—
Total exposure
$
28,691
$
15,990
All of the Corporation’s cash and cash equivalents as at December 31, 2020 were held in the form of demand deposits. The Corporation’s restricted cash and deposits were held in the form of term deposits and demand deposits. The Corporation’s other financial instruments were its trade and other accounts receivable, its accounts payable and accrued liabilities, its promissory note receivable, and its investment in marketable securities.
The Corporation’s accounts and other receivables as at December 31, 2020 total $1,883,000, and primarily relates to a receivable from a government agency. The Corporation is exposed to credit losses due to the non-performance of its counterparties. The Corporation’s customer for the current reclamation management operations (carried out by ERDC) is a government body and therefore is not considered a material risk. For its trade receivables, the Corporation applies the simplified approach for determining expected credit losses, which require the Corporation to determine the lifetime, expected losses for all its trade receivables. The expected lifetime credit loss provision for its trade receivables is based on historical counterparty default rates and adjusted for relevant forward-looking information, when required. Because of factors including that its customers have been considered a low default risk to date, the historical default rates are low and the lifetime expected credit loss allowance for trade receivables is nominal as at December 31, 2020.
The Corporation’s promissory note receivable as at December 31, 2020 totals $1,250,000 and relates to the sale of AEG. The Corporation is exposed to credit losses due to the non-performance of its counterparties and considering its promissory note is with one party, concentrating the risk, it does consider this to be a material risk. Furthermore, the maturity date of the promissory note receivable was originally February 14, 2020. The maturity date was subsequently amended on January 18, 2021 and the receivable now matures on June 30, 2022, bearing interest of 5% for the duration of this period. This deferral was negotiated and approved by both parties on January 14, 2021. The Corporation considered the expected lifetime credit losses associated with the deferral, and considering the continued business relationship with Ensero Solutions, Inc (formerly AEG), concluded that although it increased, it was nominal as at December 31, 2020.
Commodity Risk
The Corporation is subject to commodity price risk from fluctuations in the market prices for silver, lead and zinc. Commodity price risks are affected by many factors that are outside the Corporation’s control including the supply of and demand for metals, inflation, global consumption patterns and political and economic conditions. The financial instrument impacted by commodity prices for the Corporation is the embedded derivative asset. The fair value of the embedded derivative asset is highly correlated to the market price of these metals. The Corporation is exposed to commodity risk at the balance sheet date through the fair value adjustments of its embedded derivative asset:
December 31
December 31
2020
2019
Embedded derivative asset
$
13,074
$
15,160
Total exposure
$
13,074
$
15,160
Based on the above exposure, the fair value of the embedded derivative asset with a 10% change in the prevailing commodity prices as at December 31, 2020, with all other variables constant, would result in an approximately $1,307,000 decrease or increase respectively in both net and comprehensive loss (2019 – $1,516,000). The Corporation has not employed any commodity hedging programs during the current period.
Liquidity Risk
Liquidity risk is the risk that the Corporation will not be able to meet its obligations associated with financial liabilities. The Corporation has a planning and budgeting process in place by which it anticipates and determines the funds required to support its normal operating requirements as well as the growth and development of its mining projects. The Corporation coordinates this planning and budgeting process with its financing activities through the capital management process described in Note 21. The Corporation’s financial liabilities are comprised of its accounts payable and accrued liabilities, the contractual maturities of which at the balance sheet date are summarized as follows:
December 31
December 31
2020
2019
Accounts payable and accrued liabilities with contractual maturities
Within 90 days or less
$
12,311
$
5,143
In later than 90 days, not later than one year
—
—
Total exposure
$
12,311
$
5,1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21. CAPITAL MANAGEMENT
The capital managed by the Corporation includes the components of shareholders’ equity as described in the consolidated statements of shareholders’ equity. The Corporation is not subject to externally imposed capital requirements.
The Corporation’s objectives of capital management are to create long-term value and economic returns for its shareholders. It does this by seeking to maximize the availability of finance to fund the growth and development of its mining projects, and to support the working capital required to maintain its ability to continue as a going concern. The Corporation manages its capital structure and makes adjustments to it in the light of changes in economic conditions and the risk characteristics of its assets, seeking to limit shareholder dilution and optimize its cost of capital while maintaining an acceptable level of risk. To maintain or adjust its capital structure, the Corporation considers all sources of finance reasonably available to it, including but not limited to issuance of new capital, issuance of new debt and the sale of assets in whole or in part, including mineral property interests. The Corporation’s overall strategy with respect to management of capital at December 31, 2020 remains fundamentally unchanged from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22. SUPPLEMENTAL CASH FLOW INFORMATION
Supplemental cash flow information with respect to the year ended December 31, 2020 and 2019 is summarized as follows:
2020
2019
Operating Cash Flows Arising from Interest and Taxes
Interest received
$
79
$
140
Non-Cash Investing and Financing Transactions
Capitalization of share-based compensation to mineral properties, plant and equipment
$
430
$
395
Capitalization of depreciation to mineral properties, plant and equipment
$
923
$
325
Capitalization of re-estimation of decommissioning and rehabilitation provision
$
305
$
853
Share issuance costs (non-cash)
$
—
$
104
Increase (decrease) in non-cash working capital related to:
Mineral properties, plant and equipment
$
(4,375)
$
5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0</t>
        </is>
      </c>
    </row>
    <row r="3">
      <c r="A3" s="3" t="inlineStr">
        <is>
          <t>SEGMENTED INFORMATION</t>
        </is>
      </c>
    </row>
    <row r="4">
      <c r="A4" s="4" t="inlineStr">
        <is>
          <t>SEGMENTED INFORMATION</t>
        </is>
      </c>
      <c r="B4" s="4" t="inlineStr">
        <is>
          <t>23. SEGMENTED INFORMATION
The Corporation had two operating segments during the years ended December 31, 2020 and 2019, which include mining operations, including care and maintenance of the formerly operating Bellekeno mine, producing silver, lead and zinc in the form of concentrates (suspended in September 2013), as well as exploration, underground development and evaluation activities; and environmental services carried out through ERDC and AEG, providing consulting and project management services in respect of environmental permitting and compliance and site remediation and reclamation. AEG was sold on February 14, 2020 (see Note 6). The Corporation will continue to operate a reclamation management segment of the business focused on the clean-up of historical liabilities of the Keno Hill Silver District through ERDC under a contract with the Federal Government of Canada. The Corporation’s executive head office and general corporate administration are included within ‘Corporate and other’ to reconcile the reportable segments to the consolidated financial statements. An operating segment is a component of an entity that engages in business activities, operating results are reviewed by the chief operating decision maker with respect to resource allocation and for which discrete financial information is available. The chief operating decision maker for the Corporation is the Chief Executive Officer.
Segmented information as at and for the years ended December 31, 2020 and 2019 is summarized as follows:
As at and for the year ended
Reclamation
Corporate and
December 31, 2020
Management
Mining
Other
Total
Segment revenues
External customers
Canadian
$
2,866
$
—
$
—
$
2,866
Total revenues as reported
2,866
—
—
2,866
Cost of sales
3,300
—
—
3,300
Depreciation and amortization
—
1,430
289
1,719
Share-based compensation
—
148
3,314
3,462
Other G&amp;A expenses
—
103
6,008
6,111
Mine site maintenance
—
7,933
—
7,933
Foreign exchange gain
—
(6)
(14)
(20)
Gain on investments
—
—
(168)
(168)
Loss on embedded derivative asset
—
21,728
—
21,728
Write-down of inventories
—
2,773
—
2,773
Other (income) loss
—
152
(37)
115
Segment income loss before taxes (i)
$
(434)
$
(34,261)
$
(9,392)
$
(44,087)
Total assets
$
948
$
138,421
$
32,298
$
171,667
Total liabilities
$
219
$
22,050
$
4,066
$
26,335
As at and for the year ended
Reclamation
Corporate and
December 31, 2019
Management
Mining
Other
Total
Segment revenues
External customers
Canadian
$
2,364
$
—
$
—
$
2,364
Total revenues as reported
2,364
—
—
2,364
Cost of sales
2,564
—
—
2,564
Depreciation and amortization
—
1,244
307
1,551
Share-based compensation
—
—
3,977
3,977
Other G&amp;A expenses
—
69
5,314
5,383
Mine site maintenance
—
818
—
818
Foreign exchange (gain) loss
—
(5)
41
36
Loss on investments
—
1
2
3
Gain on embedded derivative asset
—
(5,489)
—
(5,489)
Other (income) loss
—
78
333
411
Segment income loss before taxes (i)
$
(200)
$
3,284
$
(9,974)
$
(6,890)
Total assets
$
9,509
$
125,878
$
9,966
$
145,353
Total liabilities
$
2,898
$
12,426
$
3,359
$
18,683
(i)
Represents consolidated loss befor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0</t>
        </is>
      </c>
    </row>
    <row r="3">
      <c r="A3" s="3" t="inlineStr">
        <is>
          <t>KEY MANAGEMENT COMPENSATION</t>
        </is>
      </c>
    </row>
    <row r="4">
      <c r="A4" s="4" t="inlineStr">
        <is>
          <t>KEY MANAGEMENT COMPENSATION</t>
        </is>
      </c>
      <c r="B4" s="4" t="inlineStr">
        <is>
          <t>24. KEY MANAGEMENT COMPENSATION
The remuneration of directors and those persons having authority and responsibility for planning, directing and controlling activities of the Corporation for the years ended December 31, 2020 and 2019 was as follows:
2020
2019
Salaries and other short-term benefits
$
1,942
$
2,614
Share-based compensation
1,979
2,990
Total key management compensation
$
3,921
$
5,6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Dec. 31, 2020</t>
        </is>
      </c>
      <c r="C2" s="2" t="inlineStr">
        <is>
          <t>Dec. 31, 2019</t>
        </is>
      </c>
    </row>
    <row r="3">
      <c r="A3" s="3" t="inlineStr">
        <is>
          <t>Revenues</t>
        </is>
      </c>
    </row>
    <row r="4">
      <c r="A4" s="4" t="inlineStr">
        <is>
          <t>Reclamation management revenue</t>
        </is>
      </c>
      <c r="B4" s="6" t="n">
        <v>2866</v>
      </c>
      <c r="C4" s="6" t="n">
        <v>2364</v>
      </c>
    </row>
    <row r="5">
      <c r="A5" s="3" t="inlineStr">
        <is>
          <t>Cost of Sales</t>
        </is>
      </c>
    </row>
    <row r="6">
      <c r="A6" s="4" t="inlineStr">
        <is>
          <t>Reclamation management costs</t>
        </is>
      </c>
      <c r="B6" s="5" t="n">
        <v>3300</v>
      </c>
      <c r="C6" s="5" t="n">
        <v>2564</v>
      </c>
    </row>
    <row r="7">
      <c r="A7" s="4" t="inlineStr">
        <is>
          <t>Total Gross Loss</t>
        </is>
      </c>
      <c r="B7" s="5" t="n">
        <v>-434</v>
      </c>
      <c r="C7" s="5" t="n">
        <v>-200</v>
      </c>
    </row>
    <row r="8">
      <c r="A8" s="4" t="inlineStr">
        <is>
          <t>General and administrative expenses</t>
        </is>
      </c>
      <c r="B8" s="5" t="n">
        <v>9615</v>
      </c>
      <c r="C8" s="5" t="n">
        <v>9666</v>
      </c>
    </row>
    <row r="9">
      <c r="A9" s="4" t="inlineStr">
        <is>
          <t>Mine site maintenance</t>
        </is>
      </c>
      <c r="B9" s="5" t="n">
        <v>9511</v>
      </c>
      <c r="C9" s="5" t="n">
        <v>2062</v>
      </c>
    </row>
    <row r="10">
      <c r="A10" s="4" t="inlineStr">
        <is>
          <t>Write-down of inventory</t>
        </is>
      </c>
      <c r="B10" s="5" t="n">
        <v>2773</v>
      </c>
    </row>
    <row r="11">
      <c r="A11" s="4" t="inlineStr">
        <is>
          <t>Operating expense</t>
        </is>
      </c>
      <c r="B11" s="5" t="n">
        <v>21899</v>
      </c>
      <c r="C11" s="5" t="n">
        <v>11728</v>
      </c>
    </row>
    <row r="12">
      <c r="A12" s="4" t="inlineStr">
        <is>
          <t>Operating Loss</t>
        </is>
      </c>
      <c r="B12" s="5" t="n">
        <v>-22333</v>
      </c>
      <c r="C12" s="5" t="n">
        <v>-11928</v>
      </c>
    </row>
    <row r="13">
      <c r="A13" s="3" t="inlineStr">
        <is>
          <t>Other Income (Expenses)</t>
        </is>
      </c>
    </row>
    <row r="14">
      <c r="A14" s="4" t="inlineStr">
        <is>
          <t>Other expenses</t>
        </is>
      </c>
      <c r="B14" s="5" t="n">
        <v>-26</v>
      </c>
      <c r="C14" s="5" t="n">
        <v>-451</v>
      </c>
    </row>
    <row r="15">
      <c r="A15" s="4" t="inlineStr">
        <is>
          <t>Gain (loss) on embedded derivative asset</t>
        </is>
      </c>
      <c r="B15" s="5" t="n">
        <v>-21728</v>
      </c>
      <c r="C15" s="5" t="n">
        <v>5489</v>
      </c>
    </row>
    <row r="16">
      <c r="A16" s="4" t="inlineStr">
        <is>
          <t>Loss Before Taxes</t>
        </is>
      </c>
      <c r="B16" s="5" t="n">
        <v>-44087</v>
      </c>
      <c r="C16" s="5" t="n">
        <v>-6890</v>
      </c>
    </row>
    <row r="17">
      <c r="A17" s="3" t="inlineStr">
        <is>
          <t>Income Tax Provision (Recovery)</t>
        </is>
      </c>
    </row>
    <row r="18">
      <c r="A18" s="4" t="inlineStr">
        <is>
          <t>Deferred</t>
        </is>
      </c>
      <c r="B18" s="5" t="n">
        <v>-5517</v>
      </c>
      <c r="C18" s="5" t="n">
        <v>809</v>
      </c>
    </row>
    <row r="19">
      <c r="A19" s="4" t="inlineStr">
        <is>
          <t>Net Loss from Continued Operations</t>
        </is>
      </c>
      <c r="B19" s="5" t="n">
        <v>-38570</v>
      </c>
      <c r="C19" s="5" t="n">
        <v>-7699</v>
      </c>
    </row>
    <row r="20">
      <c r="A20" s="3" t="inlineStr">
        <is>
          <t>Discontinued Operations</t>
        </is>
      </c>
    </row>
    <row r="21">
      <c r="A21" s="4" t="inlineStr">
        <is>
          <t>Income (loss) net of tax from discontinued operations</t>
        </is>
      </c>
      <c r="B21" s="5" t="n">
        <v>7336</v>
      </c>
      <c r="C21" s="5" t="n">
        <v>-1216</v>
      </c>
    </row>
    <row r="22">
      <c r="A22" s="4" t="inlineStr">
        <is>
          <t>Net Loss</t>
        </is>
      </c>
      <c r="B22" s="5" t="n">
        <v>-31234</v>
      </c>
      <c r="C22" s="5" t="n">
        <v>-8915</v>
      </c>
    </row>
    <row r="23">
      <c r="A23" s="3" t="inlineStr">
        <is>
          <t>Other Comprehensive Income</t>
        </is>
      </c>
    </row>
    <row r="24">
      <c r="A24" s="4" t="inlineStr">
        <is>
          <t>Gain on FVTOCI investments, net of tax</t>
        </is>
      </c>
      <c r="B24" s="5" t="n">
        <v>2020</v>
      </c>
      <c r="C24" s="5" t="n">
        <v>547</v>
      </c>
    </row>
    <row r="25">
      <c r="A25" s="3" t="inlineStr">
        <is>
          <t>Items that may be reclassified subsequently to net loss</t>
        </is>
      </c>
    </row>
    <row r="26">
      <c r="A26" s="4" t="inlineStr">
        <is>
          <t>Cumulative translation adjustments, net of tax</t>
        </is>
      </c>
      <c r="C26" s="5" t="n">
        <v>-113</v>
      </c>
    </row>
    <row r="27">
      <c r="A27" s="4" t="inlineStr">
        <is>
          <t>Other Comprehensive Income</t>
        </is>
      </c>
      <c r="B27" s="5" t="n">
        <v>2020</v>
      </c>
      <c r="C27" s="5" t="n">
        <v>434</v>
      </c>
    </row>
    <row r="28">
      <c r="A28" s="4" t="inlineStr">
        <is>
          <t>Total Comprehensive Loss</t>
        </is>
      </c>
      <c r="B28" s="6" t="n">
        <v>-29214</v>
      </c>
      <c r="C28" s="6" t="n">
        <v>-8481</v>
      </c>
    </row>
    <row r="29">
      <c r="A29" s="4" t="inlineStr">
        <is>
          <t>Basic and diluted loss per common share</t>
        </is>
      </c>
      <c r="B29" s="7" t="n">
        <v>-0.24</v>
      </c>
      <c r="C29" s="7" t="n">
        <v>-0.08</v>
      </c>
    </row>
    <row r="30">
      <c r="A30" s="4" t="inlineStr">
        <is>
          <t>Weighted average number of common shares outstanding</t>
        </is>
      </c>
      <c r="B30" s="5" t="n">
        <v>129551797</v>
      </c>
      <c r="C30" s="5" t="n">
        <v>1141588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25. COMMITMENTS
The Corporation’s commitments totaled approximately $1,071,000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6. SUBSEQUENT EVENTS
(a)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Consolidation</t>
        </is>
      </c>
      <c r="B4" s="4" t="inlineStr">
        <is>
          <t>(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AKHM”), Elsa Reclamation &amp; Development Corporation Ltd. (“ERDC”), and Alexco Exploration Canada Corp. (“AECC”). All significant inter-company transactions, balances, income and expenses are eliminated on consolidation.
The following subsidiaries were consolidated up until February 14, 2020, when the sale of AEG was completed (Note 6), within these financial statements, and were wholly owned: Alexco Environmental Group Inc., Alexco Environmental Group Holdings Inc., Alexco Water and Environment Inc. and Contango Strategies Ltd. All significant inter-company transactions, balances, income and expenses were eliminated on consolidation.</t>
        </is>
      </c>
    </row>
    <row r="5">
      <c r="A5" s="4" t="inlineStr">
        <is>
          <t>Cash and Cash Equivalents</t>
        </is>
      </c>
      <c r="B5" s="4" t="inlineStr">
        <is>
          <t>(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 bearing investments with maturities of up to one year are considered cash equivalents if they can readily be liquidated at any point in time to known amounts of cash and they are redeemable thereafter until maturity for invested value plus accrued interest.</t>
        </is>
      </c>
    </row>
    <row r="6">
      <c r="A6" s="4" t="inlineStr">
        <is>
          <t>Inventories</t>
        </is>
      </c>
      <c r="B6" s="4" t="inlineStr">
        <is>
          <t>(c) Inventories
Inventories include ore in stockpiles on the surface and underground, concentrate and materials and supplies. Ore in stockpiles and concentrate are recorded at the lower of weighted average cost and net realizable value. Cost comprises all mining and processing costs incurred, including labor, materials and supplies, production-related overheads, depreciation of production-related plant and equipment and depletion of related mineral properties. Net realizable value is calculated as the estimated price at the time of sale based on prevailing and future metal prices less estimated future production costs to convert the inventories into saleable form and estimated costs to sell. Materials and supplies are valued at the lower of weighted average cost, based on landed cost of purchase, and net realizable value, net of a provision for obsolescence where applicable.
Any write-downs of inventories to net realizable value are recorded within the statement of loss. If there is a subsequent increase in the value of inventories, the previous write-downs to net realizable value are reversed to cost to the extent that the related inventories have not been sold.</t>
        </is>
      </c>
    </row>
    <row r="7">
      <c r="A7" s="4" t="inlineStr">
        <is>
          <t>Mineral Properties, Plant and Equipment</t>
        </is>
      </c>
      <c r="B7" s="4" t="inlineStr">
        <is>
          <t>(d) Mineral Properties, Plant and Equipment
Mineral properties
Mineral properties are recorded at cost on a property-by-property basis. The recorded cost of mineral properties is based on acquisition costs incurred to date, including capitalized exploration and evaluation costs and capitalized development costs, less depletion, recoveries and write-offs. Capitalized development costs include costs incurred to establish access to mineable reserves where such costs are expected to provide a long-term economic benefit.
Depletion of mining properties is calculated on the units-of-production basis using estimated mine plan reserves, such reserves being those defined in the mine plan on which the applicable mining activity is based. The mine plan reserves for such purpose are generally as described in an economic analysis supported by a technical report compliant with Canadian National Instrument 43-101 Standards of Disclosure for Mineral Projects .
Construction in progress
Construction in progress includes mineral properties, plant and equipment in the course of construction for the Corporation’s own use.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
Plant and equipment
Plant and equipment are stated at historical cost less accumulated depreciation and accumulated impairment. The cost capitalized is determined by the purchase price or construction costs,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Depreciation of plant and equipment is calculated using the following methods:
Heavy machinery and equipment
5 years straight-line
Buildings
20 years straight-line
Leasehold improvements &amp; Other
Over the term of lease, and 2 – 5 years straight-line
Roads, Camp and other site infrastructure
5 - 10 years straight-line
Ore-processing mill components
Variously between 5 and 30 years straight-line
Gains and losses on disposals are determined by comparing the proceeds with the carrying amount and are recognized within other gains or losses in earnings.
Right of use (“ROU”) assets
ROU assets are initially recorded at cost, which comprises the initial amount of the lease liability and any initial direct costs incurred less any lease payments made at or before the initial recognition date. ROU assets are depreciated on a straight-line basis over the estimated useful life of the asset if the Corporation expects to take ownership of the asset at the end of the lease term, or over the lease term if the Corporation does not expect to take ownership of the asset at the end of the lease term. The lease term includes periods covered by an option to extend if the Corporation’s intention is to exercise that option. ROU assets are periodically reduced by impairment losses, if any, and adjusted for re-measurements of the lease obligation.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The Corporation has elected to follow a policy of applying the proceeds received from the silver streaming arrangement with Wheaton Precious Metals (“Wheaton”) explained further in Note 11 as a credit to the carrying value of the exploration and evaluation properties. Accordingly, the initial deposit has been applied as an offset against the mineral interest asset.
Exploration and evaluation assets are evaluated and may be classified as mineral properties upon achieving technical feasibility and determination of commercial viability. Upon reclassification, the assets are tested for impairment.</t>
        </is>
      </c>
    </row>
    <row r="8">
      <c r="A8" s="4" t="inlineStr">
        <is>
          <t>Impairment</t>
        </is>
      </c>
      <c r="B8" s="4" t="inlineStr">
        <is>
          <t>(e) Impairment
The carrying amounts of mineral properties, plant and equipment and exploration and evaluation properties are reviewed and evaluated for indications of impairment. If any such indication exists, an estimate of the recoverable amount is undertaken.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CGU”) to which the asset belongs is determined, with a CGU being the smallest identifiable group of assets and liabilities that generate cash inflows independent from other assets. Exploration and evaluation assets are each separately assessed for impairment, and are not allocated by the Corporation to a CGU for impairment assessment purposes. “Fair value less cost of disposal” is determined as the amount that would be obtained from the sale of the asset or CGU in an arm’s length transaction between knowledgeable and willing parties. In assessing “value-in-use”, the future cash flows expected to arise from the continuing use of the asset or CGU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CGU.
Where conditions that gave rise to a recognized impairment loss are subsequently reversed, the amount of such reversal is recognized into earnings immediately, though is limited such that the revised carrying amount of the asset or CGU does not exceed the carrying amount that would have been determined had no impairment loss been recognized for the asset or CGU.</t>
        </is>
      </c>
    </row>
    <row r="9">
      <c r="A9" s="4" t="inlineStr">
        <is>
          <t>Lease liabilities</t>
        </is>
      </c>
      <c r="B9" s="4" t="inlineStr">
        <is>
          <t>(f) Lease liabilities
The lease liability is measured at the present value of the expected lease payments over the lease term, discounted at the implicit rate in the lease; if the rate cannot be determined, the incremental borrowing rate of the asset or asset grouping is used. The lease liability is increased for the passage of time and payments on the lease are offset against the lease liability. The liability is subsequently re-measured when there is a change in the lease agreement, such as a change in future lease payments or if the Corporation decides to purchase, extend or terminate the lease option. When the lease liability is re-measured, an adjustment is applied to the carrying value of the ROU asset.</t>
        </is>
      </c>
    </row>
    <row r="10">
      <c r="A10" s="4" t="inlineStr">
        <is>
          <t>Provisions</t>
        </is>
      </c>
      <c r="B10" s="4" t="inlineStr">
        <is>
          <t>(g)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Decommissioning and rehabilitation provision
The Corporation recognizes a decommissioning and rehabilitation provision for statutory, contractual, constructive or legal obligations to undertake reclamation and closure activities associated with mineral properties, plant and equipment,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t>
        </is>
      </c>
    </row>
    <row r="11">
      <c r="A11" s="4" t="inlineStr">
        <is>
          <t>Revenue Recognition</t>
        </is>
      </c>
      <c r="B11" s="4" t="inlineStr">
        <is>
          <t>(h) Revenue Recognition
Revenue from reclamation management through ERDC is recognized upon the transfer of promised services or goods based on the output appropriate to the particular service contract and when a customer has the ability to direct the use and obtain the benefits from the service or good. The Corporation identifies the performance obligations in the contract, and the obligations are measured by reference to the transaction price. The transaction price is established in the agreement as either a fixed price or rate per hour. If the contract has multiple performance obligations, the Corporation will assign the transaction price to the various performance obligations.</t>
        </is>
      </c>
    </row>
    <row r="12">
      <c r="A12" s="4" t="inlineStr">
        <is>
          <t>Share-Based Compensation and Payments</t>
        </is>
      </c>
      <c r="B12" s="4" t="inlineStr">
        <is>
          <t>(i) Share-Based Compensation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both restricted share units and deferred share units, the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t>
        </is>
      </c>
    </row>
    <row r="13">
      <c r="A13" s="4" t="inlineStr">
        <is>
          <t>Flow-Through Shares</t>
        </is>
      </c>
      <c r="B13" s="4" t="inlineStr">
        <is>
          <t>(j)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through shares. A liability is recognized for the premium paid by the investors above the share price for each unit. This is subsequently recognized in the results of operations in the period the eligible exploration expenditures are incurred.</t>
        </is>
      </c>
    </row>
    <row r="14">
      <c r="A14" s="4" t="inlineStr">
        <is>
          <t>Warrants</t>
        </is>
      </c>
      <c r="B14" s="4" t="inlineStr">
        <is>
          <t>(k) Warrants
The Corporation issues common share purchase warrants which are recorded based on the estimated fair value at the issue date. Fair value is measured using the Black-Scholes option pricing model.</t>
        </is>
      </c>
    </row>
    <row r="15">
      <c r="A15" s="4" t="inlineStr">
        <is>
          <t>Current and Deferred Income Taxes</t>
        </is>
      </c>
      <c r="B15" s="4" t="inlineStr">
        <is>
          <t>(l)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t>
        </is>
      </c>
    </row>
    <row r="16">
      <c r="A16" s="4" t="inlineStr">
        <is>
          <t>Translation of Foreign Currencies</t>
        </is>
      </c>
      <c r="B16" s="4" t="inlineStr">
        <is>
          <t>(m) Translation of Foreign Currencies
The financial statements of each entity in the group are measured using the currency of the primary economic environment in which each entity operates (the “functional currency”). The functional currency of all entities in the Corporation group is the Canadian dollar, which is also the Corporation's presentation currency.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the consolidated statements of loss and comprehensive loss for the year.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t>
        </is>
      </c>
    </row>
    <row r="17">
      <c r="A17" s="4" t="inlineStr">
        <is>
          <t>Earnings or Loss Per Share</t>
        </is>
      </c>
      <c r="B17" s="4" t="inlineStr">
        <is>
          <t>(n)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t>
        </is>
      </c>
    </row>
    <row r="18">
      <c r="A18" s="4" t="inlineStr">
        <is>
          <t>Financial Instruments</t>
        </is>
      </c>
      <c r="B18" s="4" t="inlineStr">
        <is>
          <t>(o) Financial Instruments
Financial assets and financial liabilities, including derivative instruments, are initially recognized at fair value on the balance sheet when the Corporation becomes a party to the relevant contractual provisions. Measurement in subsequent periods depends on the financial instrument’s classification.
The Corporation classifies the financial instruments in the following categories: at fair value through profit and loss (“FVTPL”), fair value through other comprehensive income (“FVTOCI”) or at amortized cost.
(i) Classification
The Corporation determines the classification of financial instruments at initial recognition.
Financial assets
a) Debt - The classification of debt instruments is driven by the Corporation’s business model for managing the financial assets and the relevant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b) Equity - On the day of acquisition the Corporation makes an irrevocable election (on an instrument-by- instrument basis) to designate them as at FVTOCI. Investments in common shares are held for long term strategic purposes and not for trading. Our equity investments are designated as FVTOCI in order to provide a more meaningful presentation based on management’s intention, rather than reflecting changes in fair value in net income.
Financial liabilities
Financial liabilities are measured at amortized cost; unless they are required to be measured at FVTPL (such as instruments held for trading or derivatives) or the Corporation has opted to measure at FVTPL.
(ii) Measurement
Financial assets and liabilities at FVTPL
Financial assets and liabilities at FVTPL are initially recognized at fair value and transaction costs are expensed in the consolidated statement of loss. Realized and unrealized gains and losses arising from changes in the fair value of the financial assets or liabilities held at FVTPL are included in the consolidated statement of loss in the period in which they occur. Where the Corporation has opted to designate a financial liability at FVTPL, any changes associated with our own credit risk will be recognized in Other Comprehensive Income (“OCI”).
Financial assets at FVTOCI
Investments in equity instruments at FVTOCI are initially recognized at fair value plus transaction costs. Subsequently, the investments are measured at fair value, with gains and losses arising from changes from initial recognition recognized in OCI.
Financial assets and liabilities at amortized cost
Financial assets and liabilities at amortized cost are initially recognized at fair value net of transaction costs, and subsequently amortized and adjusted by any impairment.
Derivative financial instruments
Derivatives are classified as FVTPL.
Derivatives embedded in financial liabilities are treated as separate derivatives when their risks and characteristics are not closely related to the host contracts. However, the classification approach described above is applied to all financial assets, including those that contain embedded derivatives, without the need to separate the embedded derivative from the host contract.
(iii) Impairment of financial assets
Impairment of financial assets at amortized cost
The Corporation recognizes a loss allowance for expected credit losses on financial assets that are measured at amortized cost.
The Corporation is applying the simplified method for trade receivables and is calculating expected credit losses at an amount equal to the lifetime expected credit los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other income (expenses). Gains or losses on equity financial assets designated as FVTOCI remain within accumulated OCI.
(v) Fair value of financial instruments
The fair values of quoted investments in an active market are based on current prices. If there is no active market with a quoted price for a financial asset, the Corporation establishes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t>
        </is>
      </c>
    </row>
    <row r="19">
      <c r="A19" s="4" t="inlineStr">
        <is>
          <t>Fair Value Measurement</t>
        </is>
      </c>
      <c r="B19" s="4" t="inlineStr">
        <is>
          <t>(p)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the lowest level significant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t>
        </is>
      </c>
    </row>
    <row r="20">
      <c r="A20" s="4" t="inlineStr">
        <is>
          <t>Discontinued Operations</t>
        </is>
      </c>
      <c r="B20" s="4" t="inlineStr">
        <is>
          <t>(q) Discontinued Operations
Discontinued operations comprise a disposal group, which includes a group of assets and liabilities to be disposed of in a single transaction. A disposal group is measured at the lower of its carrying amount and its fair value less costs to sell. The Corporation will measure all assets and liabilities in the disposal group in accordance with applicable standar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depreciation of property, plant and equipment</t>
        </is>
      </c>
      <c r="B4" s="4" t="inlineStr">
        <is>
          <t>Depreciation of plant and equipment is calculated using the following methods:
Heavy machinery and equipment
5 years straight-line
Buildings
20 years straight-line
Leasehold improvements &amp; Other
Over the term of lease, and 2 – 5 years straight-line
Roads, Camp and other site infrastructure
5 - 10 years straight-line
Ore-processing mill components
Variously between 5 and 30 years straight-l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ITION OF SUBSIDIARY BUSINESS, AEG (Tables)</t>
        </is>
      </c>
      <c r="B1" s="2" t="inlineStr">
        <is>
          <t>12 Months Ended</t>
        </is>
      </c>
    </row>
    <row r="2">
      <c r="B2" s="2" t="inlineStr">
        <is>
          <t>Dec. 31, 2020</t>
        </is>
      </c>
    </row>
    <row r="3">
      <c r="A3" s="3" t="inlineStr">
        <is>
          <t>DISPOSITION OF SUBSIDIARY BUSINESS, AEG</t>
        </is>
      </c>
    </row>
    <row r="4">
      <c r="A4" s="4" t="inlineStr">
        <is>
          <t>Summary of net income (loss) reported in discontinued operations</t>
        </is>
      </c>
      <c r="B4" s="4" t="inlineStr">
        <is>
          <t>The net income (loss) reported in discontinued operations for the years ended December 31, 2020 and 2019 is presented as follows:
2020
2019
Environmental services revenue
$
2,020
$
26,842
Environmental services costs
(1,237)
(20,566)
General and administrative and other expenses
(1,263)
(7,481)
Deferred tax expense attributed to discontinued operations
(214)
(11)
Gain on sale of discontinued operations
8,030
—
Income (loss) after tax from discontinued operations
$
7,336
$
(1,216)
Basic and diluted income (loss) per common share from discontinued operations
$
0.06
$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bank balances at central banks</t>
        </is>
      </c>
      <c r="B4" s="4" t="inlineStr">
        <is>
          <t>December 31
December 31
2020
2019
Cash
$
23,210
$
6,313
Short-term bank deposits
532
528
$
23,742
$
6,8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investments</t>
        </is>
      </c>
      <c r="B4" s="4" t="inlineStr">
        <is>
          <t>December 31
December 31
2020
2019
Common shares held
$
4,241
$
1,289
Warrants held
—
40
Total investments
4,241
1,329
Less: current investments
—
405
Non-current investments
$
4,241
$
9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December 31
2020
2019
Ore in stockpiles
$
2,317
$
4,647
Concentrate
231
—
Materials and supplies
1,695
920
Total inventories
4,243
5,567
Less: current inventories
4,243
1,285
Non-current inventories
$
—
$
4,2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 (Tables)</t>
        </is>
      </c>
      <c r="B1" s="2" t="inlineStr">
        <is>
          <t>12 Months Ended</t>
        </is>
      </c>
    </row>
    <row r="2">
      <c r="B2" s="2" t="inlineStr">
        <is>
          <t>Dec. 31, 2020</t>
        </is>
      </c>
    </row>
    <row r="3">
      <c r="A3" s="3" t="inlineStr">
        <is>
          <t>MINERAL PROPERTIES, PLANT AND EQUIPMENT</t>
        </is>
      </c>
    </row>
    <row r="4">
      <c r="A4" s="4" t="inlineStr">
        <is>
          <t>Disclosure of detailed information about mining properties, plant and equipment</t>
        </is>
      </c>
      <c r="B4" s="4" t="inlineStr">
        <is>
          <t>Exploration
and
Mineral
Plant and
Right of use
evaluation
Cost
properties
equipment (i)
assets
assets (ii)
Total
December 31, 2019
$
100,073
$
42,364
$
1,883
$
79,893
$
224,213
Additions
17,488
6,341
8,272
737
32,838
Disposals
—
(235)
—
—
(235)
Disposal of AEG
—
(2,639)
(276)
—
(2,915)
Amendment to Wheaton Silver Purchase Agreement
—
—
—
(14,835)
(14,835)
Change of estimate in decommission provision
159
147
—
—
306
Transfers from exploration and evaluation assets to mineral properties (ii)
51,127
—
—
(51,127)
—
December 31, 2020
$
168,847
$
45,978
$
9,879
$
14,668
$
239,372
Exploration
and
Accumulated
Mineral
Plant and
Right of use
evaluation
Depreciation
properties
equipment (i)
assets
assets
Total
December 31, 2019
$
90,459
$
27,666
$
533
$
—
$
118,658
Depreciation and depletion
397
1,786
884
—
3,067
Disposals
—
(117)
—
—
(117)
Disposal of AEG
—
(1,374)
(50)
—
(1,424)
December 31, 2020
$
90,856
$
27,961
$
1,367
$
—
$
120,184
Exploration
and
Mineral
Plant and
Right of use
evaluation
Net Book Value
properties
equipment (i)
assets
assets
Total
December 31, 2019
$
9,614
$
14,698
$
1,350
$
79,893
$
105,555
December 31, 2020
$
77,991
$
18,017
$
8,512
$
14,668
$
119,188
(i)
The total cost of plant and equipment as at December 31, 2020 includes construction in progress of approximately $3,543,000.
(ii)
On August 5, 2020, the Bermingham and Flame &amp; Moth properties were determined to be technically feasible and commercially viable, and thus transitioned from exploration and evaluation assets under IFRS 6 to mineral properties under IAS 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BEDDED DERIVATIVE ASSET (Tables)</t>
        </is>
      </c>
      <c r="B1" s="2" t="inlineStr">
        <is>
          <t>12 Months Ended</t>
        </is>
      </c>
    </row>
    <row r="2">
      <c r="B2" s="2" t="inlineStr">
        <is>
          <t>Dec. 31, 2020</t>
        </is>
      </c>
    </row>
    <row r="3">
      <c r="A3" s="3" t="inlineStr">
        <is>
          <t>EMBEDDED DERIVATIVE ASSET</t>
        </is>
      </c>
    </row>
    <row r="4">
      <c r="A4" s="4" t="inlineStr">
        <is>
          <t>Schedule of embedded derivative asset</t>
        </is>
      </c>
      <c r="B4" s="4" t="inlineStr">
        <is>
          <t>December 31
December 31
2020
2019
Embedded derivative asset – Beginning of period
$
15,160
$
9,671
Fair value adjustment
(21,728)
5,489
Amendment to Wheaton Silver Purchase Agreement
19,642
—
Embedded derivative asset – End of period
13,074
15,1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0</t>
        </is>
      </c>
      <c r="C2" s="2" t="inlineStr">
        <is>
          <t>Dec. 31, 2019</t>
        </is>
      </c>
    </row>
    <row r="3">
      <c r="A3" s="3" t="inlineStr">
        <is>
          <t>Cash flows used in operating activities</t>
        </is>
      </c>
    </row>
    <row r="4">
      <c r="A4" s="4" t="inlineStr">
        <is>
          <t>Net loss from continuing operations</t>
        </is>
      </c>
      <c r="B4" s="6" t="n">
        <v>-38570000</v>
      </c>
      <c r="C4" s="6" t="n">
        <v>-7699000</v>
      </c>
    </row>
    <row r="5">
      <c r="A5" s="3" t="inlineStr">
        <is>
          <t>Items not affecting cash from operations:</t>
        </is>
      </c>
    </row>
    <row r="6">
      <c r="A6" s="4" t="inlineStr">
        <is>
          <t>Reclamation management contract loss provision</t>
        </is>
      </c>
      <c r="B6" s="5" t="n">
        <v>122000</v>
      </c>
      <c r="C6" s="5" t="n">
        <v>43000</v>
      </c>
    </row>
    <row r="7">
      <c r="A7" s="4" t="inlineStr">
        <is>
          <t>Depreciation of plant and equipment and ROU assets</t>
        </is>
      </c>
      <c r="B7" s="5" t="n">
        <v>1563000</v>
      </c>
      <c r="C7" s="5" t="n">
        <v>1635000</v>
      </c>
    </row>
    <row r="8">
      <c r="A8" s="4" t="inlineStr">
        <is>
          <t>Amortization of intangible assets</t>
        </is>
      </c>
      <c r="B8" s="5" t="n">
        <v>3000</v>
      </c>
      <c r="C8" s="5" t="n">
        <v>8000</v>
      </c>
    </row>
    <row r="9">
      <c r="A9" s="4" t="inlineStr">
        <is>
          <t>Share-based compensation expense</t>
        </is>
      </c>
      <c r="B9" s="5" t="n">
        <v>3739000</v>
      </c>
      <c r="C9" s="5" t="n">
        <v>4075000</v>
      </c>
    </row>
    <row r="10">
      <c r="A10" s="4" t="inlineStr">
        <is>
          <t>Finance costs, foreign exchange and other</t>
        </is>
      </c>
      <c r="B10" s="5" t="n">
        <v>523000</v>
      </c>
      <c r="C10" s="5" t="n">
        <v>-70000</v>
      </c>
    </row>
    <row r="11">
      <c r="A11" s="4" t="inlineStr">
        <is>
          <t>Embedded derivative asset (gain) loss</t>
        </is>
      </c>
      <c r="B11" s="5" t="n">
        <v>21728000</v>
      </c>
      <c r="C11" s="5" t="n">
        <v>-5489000</v>
      </c>
    </row>
    <row r="12">
      <c r="A12" s="4" t="inlineStr">
        <is>
          <t>Unrealized (gain) loss on investments</t>
        </is>
      </c>
      <c r="B12" s="5" t="n">
        <v>-169000</v>
      </c>
      <c r="C12" s="5" t="n">
        <v>3000</v>
      </c>
    </row>
    <row r="13">
      <c r="A13" s="4" t="inlineStr">
        <is>
          <t>Write-down of inventory</t>
        </is>
      </c>
      <c r="B13" s="5" t="n">
        <v>2773000</v>
      </c>
    </row>
    <row r="14">
      <c r="A14" s="4" t="inlineStr">
        <is>
          <t>Deferred income tax (recovery) provision</t>
        </is>
      </c>
      <c r="B14" s="5" t="n">
        <v>-5517000</v>
      </c>
      <c r="C14" s="5" t="n">
        <v>809000</v>
      </c>
    </row>
    <row r="15">
      <c r="A15" s="3" t="inlineStr">
        <is>
          <t>Changes in non-cash working capital balances related to operations</t>
        </is>
      </c>
    </row>
    <row r="16">
      <c r="A16" s="4" t="inlineStr">
        <is>
          <t>(Increase) decrease in accounts and other receivables</t>
        </is>
      </c>
      <c r="B16" s="5" t="n">
        <v>-2720000</v>
      </c>
      <c r="C16" s="5" t="n">
        <v>-441000</v>
      </c>
    </row>
    <row r="17">
      <c r="A17" s="4" t="inlineStr">
        <is>
          <t>Increase in inventories</t>
        </is>
      </c>
      <c r="B17" s="5" t="n">
        <v>-1247000</v>
      </c>
      <c r="C17" s="5" t="n">
        <v>18000</v>
      </c>
    </row>
    <row r="18">
      <c r="A18" s="4" t="inlineStr">
        <is>
          <t>(Increase) decrease in prepaid expenses and other current assets</t>
        </is>
      </c>
      <c r="B18" s="5" t="n">
        <v>-1278000</v>
      </c>
      <c r="C18" s="5" t="n">
        <v>359000</v>
      </c>
    </row>
    <row r="19">
      <c r="A19" s="4" t="inlineStr">
        <is>
          <t>Decrease (increase) in deferred revenue</t>
        </is>
      </c>
      <c r="B19" s="5" t="n">
        <v>-90000</v>
      </c>
      <c r="C19" s="5" t="n">
        <v>-54000</v>
      </c>
    </row>
    <row r="20">
      <c r="A20" s="4" t="inlineStr">
        <is>
          <t>(Decrease) increase in accounts payable, lease and accrued liabilities</t>
        </is>
      </c>
      <c r="B20" s="5" t="n">
        <v>3020000</v>
      </c>
      <c r="C20" s="5" t="n">
        <v>1106000</v>
      </c>
    </row>
    <row r="21">
      <c r="A21" s="4" t="inlineStr">
        <is>
          <t>Cash used in operating activities from continuing operations</t>
        </is>
      </c>
      <c r="B21" s="5" t="n">
        <v>-16120000</v>
      </c>
      <c r="C21" s="5" t="n">
        <v>-5697000</v>
      </c>
    </row>
    <row r="22">
      <c r="A22" s="4" t="inlineStr">
        <is>
          <t>Cash (used in) from operating activities from discontinued operations</t>
        </is>
      </c>
      <c r="B22" s="5" t="n">
        <v>417000</v>
      </c>
      <c r="C22" s="5" t="n">
        <v>-1522000</v>
      </c>
    </row>
    <row r="23">
      <c r="A23" s="4" t="inlineStr">
        <is>
          <t>Cash used in operating activities</t>
        </is>
      </c>
      <c r="B23" s="5" t="n">
        <v>-15703000</v>
      </c>
      <c r="C23" s="5" t="n">
        <v>-7219000</v>
      </c>
    </row>
    <row r="24">
      <c r="A24" s="3" t="inlineStr">
        <is>
          <t>Cash flows (used in) from investing activities</t>
        </is>
      </c>
    </row>
    <row r="25">
      <c r="A25" s="4" t="inlineStr">
        <is>
          <t>Expenditures on mineral properties, plant and equipment</t>
        </is>
      </c>
      <c r="B25" s="5" t="n">
        <v>-16974000</v>
      </c>
      <c r="C25" s="5" t="n">
        <v>-6647000</v>
      </c>
    </row>
    <row r="26">
      <c r="A26" s="4" t="inlineStr">
        <is>
          <t>Increase in restricted cash</t>
        </is>
      </c>
      <c r="B26" s="5" t="n">
        <v>-216000</v>
      </c>
      <c r="C26" s="5" t="n">
        <v>-12000</v>
      </c>
    </row>
    <row r="27">
      <c r="A27" s="4" t="inlineStr">
        <is>
          <t>Proceeds from sale of discontinued operations</t>
        </is>
      </c>
      <c r="B27" s="5" t="n">
        <v>12100000</v>
      </c>
    </row>
    <row r="28">
      <c r="A28" s="4" t="inlineStr">
        <is>
          <t>Investment in joint venture</t>
        </is>
      </c>
      <c r="B28" s="5" t="n">
        <v>0</v>
      </c>
      <c r="C28" s="5" t="n">
        <v>0</v>
      </c>
    </row>
    <row r="29">
      <c r="A29" s="4" t="inlineStr">
        <is>
          <t>Purchase of investments</t>
        </is>
      </c>
      <c r="B29" s="5" t="n">
        <v>-238000</v>
      </c>
      <c r="C29" s="5" t="n">
        <v>-28000</v>
      </c>
    </row>
    <row r="30">
      <c r="A30" s="4" t="inlineStr">
        <is>
          <t>Cash used in investing activities from continuing operations</t>
        </is>
      </c>
      <c r="B30" s="5" t="n">
        <v>-5328000</v>
      </c>
      <c r="C30" s="5" t="n">
        <v>-6687000</v>
      </c>
    </row>
    <row r="31">
      <c r="A31" s="4" t="inlineStr">
        <is>
          <t>Cash used in investing activities from discontinued operations</t>
        </is>
      </c>
      <c r="B31" s="5" t="n">
        <v>-40000</v>
      </c>
      <c r="C31" s="5" t="n">
        <v>-1440000</v>
      </c>
    </row>
    <row r="32">
      <c r="A32" s="4" t="inlineStr">
        <is>
          <t>Cash used in investing activities</t>
        </is>
      </c>
      <c r="B32" s="5" t="n">
        <v>-5368000</v>
      </c>
      <c r="C32" s="5" t="n">
        <v>-8127000</v>
      </c>
    </row>
    <row r="33">
      <c r="A33" s="3" t="inlineStr">
        <is>
          <t>Cash flows from (used in) financing activities</t>
        </is>
      </c>
    </row>
    <row r="34">
      <c r="A34" s="4" t="inlineStr">
        <is>
          <t>Proceeds from issuance of shares</t>
        </is>
      </c>
      <c r="B34" s="5" t="n">
        <v>38640000</v>
      </c>
      <c r="C34" s="5" t="n">
        <v>12135000</v>
      </c>
    </row>
    <row r="35">
      <c r="A35" s="4" t="inlineStr">
        <is>
          <t>Issuance costs</t>
        </is>
      </c>
      <c r="B35" s="5" t="n">
        <v>-2554000</v>
      </c>
      <c r="C35" s="5" t="n">
        <v>-1379000</v>
      </c>
    </row>
    <row r="36">
      <c r="A36" s="4" t="inlineStr">
        <is>
          <t>Repayment of lease liabilities</t>
        </is>
      </c>
      <c r="B36" s="5" t="n">
        <v>-1224000</v>
      </c>
      <c r="C36" s="5" t="n">
        <v>-217000</v>
      </c>
    </row>
    <row r="37">
      <c r="A37" s="4" t="inlineStr">
        <is>
          <t>Proceeds from exercise of warrants</t>
        </is>
      </c>
      <c r="C37" s="5" t="n">
        <v>2687000</v>
      </c>
    </row>
    <row r="38">
      <c r="A38" s="4" t="inlineStr">
        <is>
          <t>Proceeds from exercise of stock options</t>
        </is>
      </c>
      <c r="B38" s="5" t="n">
        <v>2813000</v>
      </c>
      <c r="C38" s="5" t="n">
        <v>767000</v>
      </c>
    </row>
    <row r="39">
      <c r="A39" s="4" t="inlineStr">
        <is>
          <t>Cash from financing activities from continuing operations</t>
        </is>
      </c>
      <c r="B39" s="5" t="n">
        <v>37675000</v>
      </c>
      <c r="C39" s="5" t="n">
        <v>13993000</v>
      </c>
    </row>
    <row r="40">
      <c r="A40" s="4" t="inlineStr">
        <is>
          <t>Cash used in financing activities from discontinued operations</t>
        </is>
      </c>
      <c r="B40" s="5" t="n">
        <v>-40000</v>
      </c>
      <c r="C40" s="5" t="n">
        <v>-382000</v>
      </c>
    </row>
    <row r="41">
      <c r="A41" s="4" t="inlineStr">
        <is>
          <t>Cash from financing activities</t>
        </is>
      </c>
      <c r="B41" s="5" t="n">
        <v>37635000</v>
      </c>
      <c r="C41" s="5" t="n">
        <v>13611000</v>
      </c>
    </row>
    <row r="42">
      <c r="A42" s="4" t="inlineStr">
        <is>
          <t>Increase (decrease) in Cash and Cash Equivalents</t>
        </is>
      </c>
      <c r="B42" s="5" t="n">
        <v>16564000</v>
      </c>
      <c r="C42" s="5" t="n">
        <v>-1735000</v>
      </c>
    </row>
    <row r="43">
      <c r="A43" s="4" t="inlineStr">
        <is>
          <t>Change of Cash of Discontinued Operations</t>
        </is>
      </c>
      <c r="B43" s="5" t="n">
        <v>337000</v>
      </c>
      <c r="C43" s="5" t="n">
        <v>-3344000</v>
      </c>
    </row>
    <row r="44">
      <c r="A44" s="4" t="inlineStr">
        <is>
          <t>Cash and Cash Equivalents - Beginning of Year</t>
        </is>
      </c>
      <c r="B44" s="5" t="n">
        <v>6841000</v>
      </c>
      <c r="C44" s="5" t="n">
        <v>8576000</v>
      </c>
    </row>
    <row r="45">
      <c r="A45" s="4" t="inlineStr">
        <is>
          <t>Cash and Cash Equivalents - End of Year</t>
        </is>
      </c>
      <c r="B45" s="6" t="n">
        <v>23742000</v>
      </c>
      <c r="C45" s="6" t="n">
        <v>684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t>
        </is>
      </c>
      <c r="B4" s="4" t="inlineStr">
        <is>
          <t>December 31
December 31
2020
2019
Trade payables
$
7,666
$
2,450
Accrued liabilities and other
4,645
2,693
$
12,311
$
5,1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LIABILITIES (Tables)</t>
        </is>
      </c>
      <c r="B1" s="2" t="inlineStr">
        <is>
          <t>12 Months Ended</t>
        </is>
      </c>
    </row>
    <row r="2">
      <c r="B2" s="2" t="inlineStr">
        <is>
          <t>Dec. 31, 2020</t>
        </is>
      </c>
    </row>
    <row r="3">
      <c r="A3" s="3" t="inlineStr">
        <is>
          <t>LEASE LIABILITIES</t>
        </is>
      </c>
    </row>
    <row r="4">
      <c r="A4" s="4" t="inlineStr">
        <is>
          <t>Schedule of lease liabilities</t>
        </is>
      </c>
      <c r="B4" s="4" t="inlineStr">
        <is>
          <t>December 31
December 31
2020
2019
Lease liabilities – Beginning of period
$
1,446
$
1,883
Additions
7,081
—
Cash flows - Principal payments
(1,246)
(599)
Non-cash changes - Accretion
292
162
Disposals
(311)
—
Lease liabilities - End of period
7,262
1,446
Less : current lease liabilities
2,855
406
Non-current lease liabilities
$
4,407
$
1,040</t>
        </is>
      </c>
    </row>
    <row r="5">
      <c r="A5" s="4" t="inlineStr">
        <is>
          <t>Schedule of undiscounted lease payments</t>
        </is>
      </c>
      <c r="B5" s="4" t="inlineStr">
        <is>
          <t>As at December 31, 2020, the Corporation’s undiscounted lease payments consisted of the following:
December 31
2020
2021
$
3,298
2022
2,692
2023
1,360
2024
717
$
8,0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COMMISSIONING AND REHABILITATION PROVISION (Tables)</t>
        </is>
      </c>
      <c r="B1" s="2" t="inlineStr">
        <is>
          <t>12 Months Ended</t>
        </is>
      </c>
    </row>
    <row r="2">
      <c r="B2" s="2" t="inlineStr">
        <is>
          <t>Dec. 31, 2020</t>
        </is>
      </c>
    </row>
    <row r="3">
      <c r="A3" s="3" t="inlineStr">
        <is>
          <t>DECOMMISSIONING AND REHABILITATION PROVISION</t>
        </is>
      </c>
    </row>
    <row r="4">
      <c r="A4" s="4" t="inlineStr">
        <is>
          <t>Schedule of decommissioning and rehabilitation provision</t>
        </is>
      </c>
      <c r="B4" s="4" t="inlineStr">
        <is>
          <t>December 31
December 31
2020
2019
Decommissioning and rehabilitation provision – Beginning of period
$
6,202
$
5,286
Increase due to re-estimation
305
853
Accretion expense, included in finance costs
35
63
Decommissioning and rehabilitation provision – End of period
$
6,542
$
6,2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CAPITAL AND RESERVES (Tables)</t>
        </is>
      </c>
      <c r="B1" s="2" t="inlineStr">
        <is>
          <t>12 Months Ended</t>
        </is>
      </c>
    </row>
    <row r="2">
      <c r="B2" s="2" t="inlineStr">
        <is>
          <t>Dec. 31, 2020</t>
        </is>
      </c>
    </row>
    <row r="3">
      <c r="A3" s="3" t="inlineStr">
        <is>
          <t>Capital and reserves [Line Items]</t>
        </is>
      </c>
    </row>
    <row r="4">
      <c r="A4" s="4" t="inlineStr">
        <is>
          <t>Schedule of changes in incentive share options outstanding</t>
        </is>
      </c>
      <c r="B4" s="4" t="inlineStr">
        <is>
          <t>The changes in incentive share options outstanding are summarized as follows:
Weighted
Number of
average
shares issued
exercise
or issuable on
price
exercise
Amount
Balance - December 31, 2019
$
1.81
10,465,233
$
8,151
Stock options granted
$
3.07
2,003,200
—
Share-based compensation expense
—
—
3,361
Options exercised
$
1.28
(2,217,499)
(1,440)
Options forfeited or expired
$
0.60
(5,000)
(1)
Balance - December 31, 2020
$
2.17
10,245,934
$
10,071
Balance - December 31, 2018
$
1.66
7,738,833
$
5,469
Stock options granted
$
1.93
4,053,900
—
Share-based compensation expense
—
—
3,507
Options exercised
$
0.90
(852,500)
(383)
Options forfeited or expired
$
1.94
(475,000)
(442)
Balance - December 31, 2019
$
1.81
10,465,233
$
8,151</t>
        </is>
      </c>
    </row>
    <row r="5">
      <c r="A5" s="4" t="inlineStr">
        <is>
          <t>Schedule of incentive share options outstanding and exercisable</t>
        </is>
      </c>
      <c r="B5" s="4" t="inlineStr">
        <is>
          <t>Incentive share options outstanding and exercisable at December 31, 2020 are summarized as follows:
Options Outstanding
Options Exercisable
Number of
Number of
Shares
Average
Average
Shares
Average
Issuable on
Remaining
Exercise
Issuable on
Exercise
Exercise Price
Exercise
Life (Years)
Price
Exercise
Price
$0.84
520,000
0.12
$
0.84
520,000
$
0.84
$1.27
1,488,750
3.01
$
1.27
1,488,750
$
1.27
$1.27
325,000
1.01
$
1.27
—
$
1.27
$1.73
400,000
0.44
$
1.73
400,000
$
1.73
$1.75
40,000
1.63
$
1.75
40,000
$
1.75
$1.76
50,000
3.24
$
1.76
50,000
$
1.76
$1.78
150,000
0.49
$
1.78
150,000
$
1.78
$1.93
60,000
2.36
$
1.93
60,000
$
1.93
$2.07
1,512,000
2.08
$
2.07
1,512,000
$
2.07
$2.07
587,000
3.08
$
2.07
—
$
2.07
$2.12
194,500
4.29
$
2.12
64,833
$
2.12
$2.32
1,209,000
1.09
$
2.32
1,209,000
$
2.32
$2.61
1,959,984
3.96
$
2.61
1,306,656
$
2.61
$3.19
1,699,700
4.96
$
3.19
566,567
$
3.19
$3.86
50,000
4.69
$
3.86
16,667
$
3.86
$
2.17
$
2.02</t>
        </is>
      </c>
    </row>
    <row r="6">
      <c r="A6" s="4" t="inlineStr">
        <is>
          <t>Restricted Share Units [Member]</t>
        </is>
      </c>
    </row>
    <row r="7">
      <c r="A7" s="3" t="inlineStr">
        <is>
          <t>Capital and reserves [Line Items]</t>
        </is>
      </c>
    </row>
    <row r="8">
      <c r="A8" s="4" t="inlineStr">
        <is>
          <t>Schedule of changes in share options outstanding</t>
        </is>
      </c>
      <c r="B8" s="4" t="inlineStr">
        <is>
          <t>The changes in RSUs outstanding are summarized as follows:
Number of
shares issued
or issuable
on vesting
Amount
Balance - December 31, 2019
663,670
$
494
RSUs granted
345,000
—
Share-based compensation expense recognized
—
810
RSUs vested
(442,330)
(910)
Balance - December 31, 2020
566,340
$
394
Balance - December 31, 2018
273,989
$
371
RSUs granted
860,000
—
Share-based compensation expense recognized
—
963
RSUs vested
(470,319)
(840)
Balance - December 31, 2019
663,670
$
494</t>
        </is>
      </c>
    </row>
    <row r="9">
      <c r="A9" s="4" t="inlineStr">
        <is>
          <t>Deferred Share Units [Member]</t>
        </is>
      </c>
    </row>
    <row r="10">
      <c r="A10" s="3" t="inlineStr">
        <is>
          <t>Capital and reserves [Line Items]</t>
        </is>
      </c>
    </row>
    <row r="11">
      <c r="A11" s="4" t="inlineStr">
        <is>
          <t>Schedule of changes in share options outstanding</t>
        </is>
      </c>
      <c r="B11" s="4" t="inlineStr">
        <is>
          <t>The changes in DSUs outstanding are summarized as follows:
Number of
shares issued
or issuable
on vesting
Amount
Balance - December 31, 2019
—
$
—
DSUs granted
273,000
—
Share-based compensation expense recognized
—
870
DSUs vested
(273,000)
(870)
Balance - December 31, 202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NERAL AND ADMINISTRATIVE EXPENSES BY NATURE OF EXPENSE (Tables)</t>
        </is>
      </c>
      <c r="B1" s="2" t="inlineStr">
        <is>
          <t>12 Months Ended</t>
        </is>
      </c>
    </row>
    <row r="2">
      <c r="B2" s="2" t="inlineStr">
        <is>
          <t>Dec. 31, 2020</t>
        </is>
      </c>
    </row>
    <row r="3">
      <c r="A3" s="3" t="inlineStr">
        <is>
          <t>GENERAL AND ADMINISTRATIVE EXPENSES BY NATURE OF EXPENSE</t>
        </is>
      </c>
    </row>
    <row r="4">
      <c r="A4" s="4" t="inlineStr">
        <is>
          <t>Schedule of General and Administrative Expenses by Nature of Expense</t>
        </is>
      </c>
      <c r="B4" s="4" t="inlineStr">
        <is>
          <t>The Corporation recorded general and administrative expenses for the years ending December 31, 2020 and 2019 as follows:
Corporate
2020
2019
Depreciation of plant and equipment and ROU assets
$
286
$
299
Amortization of intangible assets
3
10
Business development and investor relations
396
381
Office and administration
739
583
Professional and advisory
1,126
781
Regulatory
252
205
Salaries and contractors
3,418
3,176
Share-based compensation
3,314
3,977
Travel
81
254
$
9,615
$
9,666
Discontinued Operations (i)
2020
2019
AEG
$
1,263
$
7,481
$
1,263
$
7,481
The environmental services business, AEG, was sold on February 14, 2020. These expenses are reflected under discontinued operations and are no longer being incurred by the Corporation subsequent to February 14, 2020 (see Note 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INE SITE MAINTENANCE (Tables)</t>
        </is>
      </c>
      <c r="B1" s="2" t="inlineStr">
        <is>
          <t>12 Months Ended</t>
        </is>
      </c>
    </row>
    <row r="2">
      <c r="B2" s="2" t="inlineStr">
        <is>
          <t>Dec. 31, 2020</t>
        </is>
      </c>
    </row>
    <row r="3">
      <c r="A3" s="3" t="inlineStr">
        <is>
          <t>MINE SITE MAINTENANCE</t>
        </is>
      </c>
    </row>
    <row r="4">
      <c r="A4" s="4" t="inlineStr">
        <is>
          <t>Schedule of mine site maintenance expenses</t>
        </is>
      </c>
      <c r="B4" s="4" t="inlineStr">
        <is>
          <t>The Corporation recorded mine site maintenance expenses for the years ended December 31, 2020 and 2019 as follows:
2020
2019
Depreciation of plant and equipment and ROU assets
$
1,430
$
1,244
Salaries and contractors
4,013
288
Professional fees
519
—
Materials and equipment
1,700
143
Share-based compensation
148
—
Other expenses
1,701
387
$
9,511
$
2,062
Mine site maintenance expenditures were directly related to rehabilitation and dewatering work at the Bellekeno mine and refurbishment work at Keno Hil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0</t>
        </is>
      </c>
    </row>
    <row r="3">
      <c r="A3" s="3" t="inlineStr">
        <is>
          <t>OTHER INCOME AND EXPENSES</t>
        </is>
      </c>
    </row>
    <row r="4">
      <c r="A4" s="4" t="inlineStr">
        <is>
          <t>Schedule of other income and expenses</t>
        </is>
      </c>
      <c r="B4" s="4" t="inlineStr">
        <is>
          <t>The Corporation recorded other income and expenses for the years ended December 31, 2020 and 2019 as follows:
2020
2019
Credit facility fee – warrants
$
—
$
(389)
Interest on lease liabilities
(100)
(162)
Gain (loss) on investments
168
(3)
Interest income
209
164
Foreign exchange gain (loss)
20
(36)
Other income (expenses)
(323)
(25)
$
(26)
$
(4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Schedule of major components of income tax expense</t>
        </is>
      </c>
      <c r="B4" s="4" t="inlineStr">
        <is>
          <t>(a)
The income tax provision differs from the amount that would result from applying the Canadian federal and provincial tax rate to income before taxes. These differences result from the following items:
2020
2019
Accounting loss before tax from continued operations
$
(44,087)
$
(6,890)
Profit (loss) before tax from discontinued operations
7,550
(1,216)
Consolidated net loss before tax
36,537
(8,106)
Federal and provincial income tax rate of 27% (2019 – 27%)
(9,864)
(2,186)
Non-deductible permanent differences
664
977
Differences in foreign exchange rates
—
41
Effect of difference in tax rates
6
—
Change in deferred tax asset not recognized
5,271
1,568
Flow-through share renunciation
321
442
Non-taxable accounting gain on sale of subsidiaries
(1,832)
—
Deferred tax expense on discontinued operations
(214)
(11)
Change in estimate
191
(43)
Other
(60)
21
(5,517)
809
Income tax provision
$
(5,517)
$
809</t>
        </is>
      </c>
    </row>
    <row r="5">
      <c r="A5" s="4" t="inlineStr">
        <is>
          <t>Schedule of movement in deferred tax assets and liabilities</t>
        </is>
      </c>
      <c r="B5" s="4" t="inlineStr">
        <is>
          <t>The movement in deferred tax assets and liabilities during the year by type of temporary difference, without taking into consideration the offsetting balances within the same tax jurisdiction, is as follows:
Mineral
Property
Plant and
Deferred tax liabilities
Interest
Inventories
Equipment
Other
Total
December 31, 2018
$
(7,919)
$
(113)
$
(2,062)
$
(6,284)
$
(16,378)
(Charged) credit to the income statement
(2,117)
—
(32)
(1,726)
(3,875)
Charged to OCI
—
—
—
(2)
(2)
December 31, 2019
$
(10,036)
$
(113)
$
(2,094)
$
(8,012)
$
(20,255)
(Charged) credited to the income statement
1,212
(114)
(83)
789
1,804
Charged to OCI
—
—
—
(379)
(379)
December 31, 2020
$
(8,824)
$
(227)
$
(2,177)
$
(7,602)
$
(18,830)
Mineral
Loss
Decommissioning
Property
Carry
Plant and
and Rehabilitation
Deferred tax assets
Interest
Forward
Equipment
Provision
Other
Total
December 31, 2018
$
4,471
$
7,265
$
72
$
1,427
$
49
$
13,284
Credited (charged) to the income statement
697
1,298
(20)
247
28
2,250
December 31, 2019
$
5,168
$
8,563
$
52
$
1,674
$
77
$
15,534
Credited (charged) to the income statement
(1,078)
4,150
(10)
33
201
3,296
December 31, 2020
$
4,090
$
12,713
$
42
$
1,707
$
278
$
18,830
Net deferred tax liabilities
December 31, 2019
$
(4,725)
Charged to the income statement
5,104
Charged to OCI
(379)
December 31, 2020
$
—</t>
        </is>
      </c>
    </row>
    <row r="6">
      <c r="A6" s="4" t="inlineStr">
        <is>
          <t>Schedule of unrecognized tax attributes</t>
        </is>
      </c>
      <c r="B6" s="4" t="inlineStr">
        <is>
          <t>(a)
As at December 31, 2020, the Corporation has unrecognized potential tax assets, noted below, that are available to offset future taxable income. The Corporation has not recognized the deferred tax asset on these temporary differences because they relate to entities within the group that have a history of losses and there is not yet adequately convincing evidence that these entities will generate sufficient future taxable income to enable offset.
Tax loss carry forwards
$
52,661
Mineral property interest
11,636
Other
8,656
$
72,953</t>
        </is>
      </c>
    </row>
    <row r="7">
      <c r="A7" s="4" t="inlineStr">
        <is>
          <t>Schedule of non-capital losses for income tax purposes</t>
        </is>
      </c>
      <c r="B7" s="4" t="inlineStr">
        <is>
          <t>(a)
As at December 31, 2020, the Corporation has available non-capital losses for income tax purposes in Canada which are available to be carried forward to reduce taxable income in future years and for which no deferred income tax asset has been recognized, and which expire as follows:
Total
2033
$
1,406
2034
5,618
2035
6,685
2036
6,595
2037
6,568
2038
5,950
2039
6,925
2040
12,914
$
52,6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nature and extent of risks arising from financial instruments [line items]</t>
        </is>
      </c>
    </row>
    <row r="4">
      <c r="A4" s="4" t="inlineStr">
        <is>
          <t>Schedule of carrying amounts of the Corporation's financial assets and liabilities</t>
        </is>
      </c>
      <c r="B4" s="4" t="inlineStr">
        <is>
          <t>Information regarding the carrying amounts of the Corporation’s financial assets and liabilities is summarized as follows:
Fair Value
Hierarchy
December 31
December 31
Classification
2020
2019
Fair value through profit or loss:
Warrants
Level 2
$
—
$
40
Embedded derivative asset
Level 3
$
13,074
$
15,160
Fair value through other comprehensive loss:
Investment in marketable securities
Level 1
$
4,241
$
1,289
$
17,315
$
16,489</t>
        </is>
      </c>
    </row>
    <row r="5">
      <c r="A5" s="4" t="inlineStr">
        <is>
          <t>Schedule of corporation's maximum exposure to credit risk at the balance sheet date under its financial instruments</t>
        </is>
      </c>
      <c r="B5" s="4" t="inlineStr">
        <is>
          <t>Credit risk is the risk of financial loss to the Corporation if a customer or counterparty to a financial instrument fails to meet its obligations. The Corporation’s maximum exposure to credit risk at the balance sheet date under its financial instruments is summarized as follows:
December 31
December 31
2020
2019
Trade receivables
Currently due
$
489
$
5,229
Past due by 90 days or less, not impaired
204
1,082
Past due by greater than 90 days, not impaired
74
61
767
6,372
Cash
23,210
6,313
Demand deposits
532
528
Term deposits
2,932
2,777
Promissory note receivable
1,250
—
Total exposure
$
28,691
$
15,990</t>
        </is>
      </c>
    </row>
    <row r="6">
      <c r="A6" s="4" t="inlineStr">
        <is>
          <t>Schedule of the contractual maturities at the balance sheet date</t>
        </is>
      </c>
      <c r="B6" s="4" t="inlineStr">
        <is>
          <t>The Corporation’s financial liabilities are comprised of its accounts payable and accrued liabilities, the contractual maturities of which at the balance sheet date are summarized as follows:
December 31
December 31
2020
2019
Accounts payable and accrued liabilities with contractual maturities
Within 90 days or less
$
12,311
$
5,143
In later than 90 days, not later than one year
—
—
Total exposure
$
12,311
$
5,143</t>
        </is>
      </c>
    </row>
    <row r="7">
      <c r="A7" s="4" t="inlineStr">
        <is>
          <t>Currency risk</t>
        </is>
      </c>
    </row>
    <row r="8">
      <c r="A8" s="3" t="inlineStr">
        <is>
          <t>Disclosure of nature and extent of risks arising from financial instruments [line items]</t>
        </is>
      </c>
    </row>
    <row r="9">
      <c r="A9" s="4" t="inlineStr">
        <is>
          <t>Schedule of risk exposure</t>
        </is>
      </c>
      <c r="B9" s="4" t="inlineStr">
        <is>
          <t>The Corporation is exposed to currency risk at the balance sheet date through the following financial assets and liabilities, which are denominated in thousands of US dollars:
December 31
December 31
2020
2019
Cash and cash equivalents
$
14
$
588
Accounts and other receivable
2
1,282
Accounts payable and accrued liabilities
(338)
(925)
Net exposure
$
(322)
$
945</t>
        </is>
      </c>
    </row>
    <row r="10">
      <c r="A10" s="4" t="inlineStr">
        <is>
          <t>Commodity risk</t>
        </is>
      </c>
    </row>
    <row r="11">
      <c r="A11" s="3" t="inlineStr">
        <is>
          <t>Disclosure of nature and extent of risks arising from financial instruments [line items]</t>
        </is>
      </c>
    </row>
    <row r="12">
      <c r="A12" s="4" t="inlineStr">
        <is>
          <t>Schedule of risk exposure</t>
        </is>
      </c>
      <c r="B12" s="4" t="inlineStr">
        <is>
          <t>December 31
December 31
2020
2019
Embedded derivative asset
$
13,074
$
15,160
Total exposure
$
13,074
$
15,1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Supplemental cash flow information with respect to the year ended December 31, 2020 and 2019 is summarized as follows:
2020
2019
Operating Cash Flows Arising from Interest and Taxes
Interest received
$
79
$
140
Non-Cash Investing and Financing Transactions
Capitalization of share-based compensation to mineral properties, plant and equipment
$
430
$
395
Capitalization of depreciation to mineral properties, plant and equipment
$
923
$
325
Capitalization of re-estimation of decommissioning and rehabilitation provision
$
305
$
853
Share issuance costs (non-cash)
$
—
$
104
Increase (decrease) in non-cash working capital related to:
Mineral properties, plant and equipment
$
(4,375)
$
5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25" customWidth="1" min="2" max="2"/>
    <col width="18" customWidth="1" min="3" max="3"/>
    <col width="31" customWidth="1" min="4" max="4"/>
    <col width="29" customWidth="1" min="5" max="5"/>
    <col width="27" customWidth="1" min="6" max="6"/>
    <col width="37" customWidth="1" min="7" max="7"/>
    <col width="13" customWidth="1" min="8" max="8"/>
  </cols>
  <sheetData>
    <row r="1">
      <c r="A1" s="1" t="inlineStr">
        <is>
          <t>CONSOLIDATED STATEMENTS OF SHAREHOLDERS' EQUITY - CAD ($) $ in Thousands</t>
        </is>
      </c>
      <c r="B1" s="2" t="inlineStr">
        <is>
          <t>Ordinary shares [member]</t>
        </is>
      </c>
      <c r="C1" s="2" t="inlineStr">
        <is>
          <t>Warrants [Member]</t>
        </is>
      </c>
      <c r="D1" s="2" t="inlineStr">
        <is>
          <t>Share options and RSU [Member]</t>
        </is>
      </c>
      <c r="E1" s="2" t="inlineStr">
        <is>
          <t>Contributed surplus [Member]</t>
        </is>
      </c>
      <c r="F1" s="2" t="inlineStr">
        <is>
          <t>Retained Earnings [Member]</t>
        </is>
      </c>
      <c r="G1" s="2" t="inlineStr">
        <is>
          <t>AOCI Attributable to Parent [Member]</t>
        </is>
      </c>
      <c r="H1" s="2" t="inlineStr">
        <is>
          <t>Total</t>
        </is>
      </c>
    </row>
    <row r="2">
      <c r="A2" s="4" t="inlineStr">
        <is>
          <t>Balance at Dec. 31, 2018</t>
        </is>
      </c>
      <c r="B2" s="6" t="n">
        <v>212903</v>
      </c>
      <c r="C2" s="6" t="n">
        <v>2494</v>
      </c>
      <c r="D2" s="6" t="n">
        <v>5841</v>
      </c>
      <c r="E2" s="6" t="n">
        <v>18906</v>
      </c>
      <c r="F2" s="6" t="n">
        <v>-121798</v>
      </c>
      <c r="G2" s="6" t="n">
        <v>-1716</v>
      </c>
      <c r="H2" s="6" t="n">
        <v>116630</v>
      </c>
    </row>
    <row r="3">
      <c r="A3" s="4" t="inlineStr">
        <is>
          <t>Balance (in shares) at Dec. 31, 2018</t>
        </is>
      </c>
      <c r="B3" s="5" t="n">
        <v>107998902</v>
      </c>
    </row>
    <row r="4">
      <c r="A4" s="3" t="inlineStr">
        <is>
          <t>Statement of equity [Line Items]</t>
        </is>
      </c>
    </row>
    <row r="5">
      <c r="A5" s="4" t="inlineStr">
        <is>
          <t>Net loss</t>
        </is>
      </c>
      <c r="B5" s="6" t="n">
        <v>0</v>
      </c>
      <c r="C5" s="5" t="n">
        <v>0</v>
      </c>
      <c r="D5" s="5" t="n">
        <v>0</v>
      </c>
      <c r="E5" s="5" t="n">
        <v>0</v>
      </c>
      <c r="F5" s="5" t="n">
        <v>-8915</v>
      </c>
      <c r="G5" s="5" t="n">
        <v>0</v>
      </c>
      <c r="H5" s="5" t="n">
        <v>-8915</v>
      </c>
    </row>
    <row r="6">
      <c r="A6" s="4" t="inlineStr">
        <is>
          <t>Other comprehensive income</t>
        </is>
      </c>
      <c r="B6" s="5" t="n">
        <v>0</v>
      </c>
      <c r="C6" s="5" t="n">
        <v>0</v>
      </c>
      <c r="D6" s="5" t="n">
        <v>0</v>
      </c>
      <c r="E6" s="5" t="n">
        <v>0</v>
      </c>
      <c r="F6" s="5" t="n">
        <v>0</v>
      </c>
      <c r="G6" s="5" t="n">
        <v>434</v>
      </c>
      <c r="H6" s="5" t="n">
        <v>434</v>
      </c>
    </row>
    <row r="7">
      <c r="A7" s="4" t="inlineStr">
        <is>
          <t>Share-based compensation expense recognized</t>
        </is>
      </c>
      <c r="B7" s="6" t="n">
        <v>0</v>
      </c>
      <c r="C7" s="5" t="n">
        <v>0</v>
      </c>
      <c r="D7" s="5" t="n">
        <v>4470</v>
      </c>
      <c r="E7" s="5" t="n">
        <v>0</v>
      </c>
      <c r="F7" s="5" t="n">
        <v>0</v>
      </c>
      <c r="G7" s="5" t="n">
        <v>0</v>
      </c>
      <c r="H7" s="5" t="n">
        <v>4470</v>
      </c>
    </row>
    <row r="8">
      <c r="A8" s="4" t="inlineStr">
        <is>
          <t>Credit Facility fee (in shares)</t>
        </is>
      </c>
      <c r="B8" s="5" t="n">
        <v>171480</v>
      </c>
    </row>
    <row r="9">
      <c r="A9" s="4" t="inlineStr">
        <is>
          <t>Credit Facility fee - shares</t>
        </is>
      </c>
      <c r="B9" s="6" t="n">
        <v>211</v>
      </c>
      <c r="C9" s="5" t="n">
        <v>0</v>
      </c>
      <c r="D9" s="5" t="n">
        <v>0</v>
      </c>
      <c r="E9" s="5" t="n">
        <v>0</v>
      </c>
      <c r="F9" s="5" t="n">
        <v>0</v>
      </c>
      <c r="G9" s="5" t="n">
        <v>0</v>
      </c>
      <c r="H9" s="5" t="n">
        <v>211</v>
      </c>
    </row>
    <row r="10">
      <c r="A10" s="4" t="inlineStr">
        <is>
          <t>Equity Offering, net of issuance costs</t>
        </is>
      </c>
      <c r="B10" s="6" t="n">
        <v>10283</v>
      </c>
      <c r="C10" s="5" t="n">
        <v>105</v>
      </c>
      <c r="H10" s="5" t="n">
        <v>10388</v>
      </c>
    </row>
    <row r="11">
      <c r="A11" s="4" t="inlineStr">
        <is>
          <t>Equity Offering, net of issuance costs (in shares)</t>
        </is>
      </c>
      <c r="B11" s="5" t="n">
        <v>8342200</v>
      </c>
    </row>
    <row r="12">
      <c r="A12" s="4" t="inlineStr">
        <is>
          <t>Exercise of share options</t>
        </is>
      </c>
      <c r="B12" s="6" t="n">
        <v>1149</v>
      </c>
      <c r="D12" s="5" t="n">
        <v>-384</v>
      </c>
      <c r="H12" s="5" t="n">
        <v>765</v>
      </c>
    </row>
    <row r="13">
      <c r="A13" s="4" t="inlineStr">
        <is>
          <t>Exercise of share options (in shares)</t>
        </is>
      </c>
      <c r="B13" s="5" t="n">
        <v>852500</v>
      </c>
    </row>
    <row r="14">
      <c r="A14" s="4" t="inlineStr">
        <is>
          <t>Exercise of warrants</t>
        </is>
      </c>
      <c r="B14" s="6" t="n">
        <v>3726</v>
      </c>
      <c r="C14" s="5" t="n">
        <v>-1039</v>
      </c>
      <c r="H14" s="5" t="n">
        <v>2687</v>
      </c>
    </row>
    <row r="15">
      <c r="A15" s="4" t="inlineStr">
        <is>
          <t>Exercise of warrants (in shares)</t>
        </is>
      </c>
      <c r="B15" s="5" t="n">
        <v>1315266</v>
      </c>
    </row>
    <row r="16">
      <c r="A16" s="4" t="inlineStr">
        <is>
          <t>Share options forfeited or expired</t>
        </is>
      </c>
      <c r="D16" s="5" t="n">
        <v>-442</v>
      </c>
      <c r="E16" s="5" t="n">
        <v>442</v>
      </c>
    </row>
    <row r="17">
      <c r="A17" s="4" t="inlineStr">
        <is>
          <t>Release of RSU settlement shares</t>
        </is>
      </c>
      <c r="B17" s="6" t="n">
        <v>840</v>
      </c>
      <c r="D17" s="5" t="n">
        <v>-840</v>
      </c>
    </row>
    <row r="18">
      <c r="A18" s="4" t="inlineStr">
        <is>
          <t>Release of RSU settlement shares (in shares)</t>
        </is>
      </c>
      <c r="B18" s="5" t="n">
        <v>470319</v>
      </c>
    </row>
    <row r="19">
      <c r="A19" s="4" t="inlineStr">
        <is>
          <t>Balance at Dec. 31, 2019</t>
        </is>
      </c>
      <c r="B19" s="6" t="n">
        <v>229112</v>
      </c>
      <c r="C19" s="5" t="n">
        <v>1560</v>
      </c>
      <c r="D19" s="5" t="n">
        <v>8645</v>
      </c>
      <c r="E19" s="5" t="n">
        <v>19348</v>
      </c>
      <c r="F19" s="5" t="n">
        <v>-130713</v>
      </c>
      <c r="G19" s="5" t="n">
        <v>-1282</v>
      </c>
      <c r="H19" s="5" t="n">
        <v>126670</v>
      </c>
    </row>
    <row r="20">
      <c r="A20" s="4" t="inlineStr">
        <is>
          <t>Balance (in shares) at Dec. 31, 2019</t>
        </is>
      </c>
      <c r="B20" s="5" t="n">
        <v>119150667</v>
      </c>
    </row>
    <row r="21">
      <c r="A21" s="3" t="inlineStr">
        <is>
          <t>Statement of equity [Line Items]</t>
        </is>
      </c>
    </row>
    <row r="22">
      <c r="A22" s="4" t="inlineStr">
        <is>
          <t>Net loss</t>
        </is>
      </c>
      <c r="B22" s="6" t="n">
        <v>0</v>
      </c>
      <c r="C22" s="5" t="n">
        <v>0</v>
      </c>
      <c r="D22" s="5" t="n">
        <v>0</v>
      </c>
      <c r="E22" s="5" t="n">
        <v>0</v>
      </c>
      <c r="F22" s="5" t="n">
        <v>-31234</v>
      </c>
      <c r="G22" s="5" t="n">
        <v>0</v>
      </c>
      <c r="H22" s="5" t="n">
        <v>-31234</v>
      </c>
    </row>
    <row r="23">
      <c r="A23" s="4" t="inlineStr">
        <is>
          <t>Other comprehensive income</t>
        </is>
      </c>
      <c r="G23" s="5" t="n">
        <v>2020</v>
      </c>
      <c r="H23" s="5" t="n">
        <v>2020</v>
      </c>
    </row>
    <row r="24">
      <c r="A24" s="4" t="inlineStr">
        <is>
          <t>Share-based compensation expense recognized</t>
        </is>
      </c>
      <c r="D24" s="5" t="n">
        <v>4172</v>
      </c>
      <c r="H24" s="5" t="n">
        <v>4172</v>
      </c>
    </row>
    <row r="25">
      <c r="A25" s="4" t="inlineStr">
        <is>
          <t>Equity Offering, net of issuance costs</t>
        </is>
      </c>
      <c r="B25" s="6" t="n">
        <v>36090</v>
      </c>
      <c r="H25" s="5" t="n">
        <v>36090</v>
      </c>
    </row>
    <row r="26">
      <c r="A26" s="4" t="inlineStr">
        <is>
          <t>Equity Offering, net of issuance costs (in shares)</t>
        </is>
      </c>
      <c r="B26" s="5" t="n">
        <v>15656675</v>
      </c>
    </row>
    <row r="27">
      <c r="A27" s="4" t="inlineStr">
        <is>
          <t>Wheaton warrants</t>
        </is>
      </c>
      <c r="C27" s="5" t="n">
        <v>4800</v>
      </c>
      <c r="H27" s="5" t="n">
        <v>4800</v>
      </c>
    </row>
    <row r="28">
      <c r="A28" s="4" t="inlineStr">
        <is>
          <t>Exercise of share options</t>
        </is>
      </c>
      <c r="B28" s="6" t="n">
        <v>4254</v>
      </c>
      <c r="D28" s="5" t="n">
        <v>-1440</v>
      </c>
      <c r="H28" s="5" t="n">
        <v>2814</v>
      </c>
    </row>
    <row r="29">
      <c r="A29" s="4" t="inlineStr">
        <is>
          <t>Exercise of share options (in shares)</t>
        </is>
      </c>
      <c r="B29" s="5" t="n">
        <v>2217499</v>
      </c>
    </row>
    <row r="30">
      <c r="A30" s="4" t="inlineStr">
        <is>
          <t>Share options forfeited or expired</t>
        </is>
      </c>
      <c r="D30" s="5" t="n">
        <v>-1</v>
      </c>
      <c r="E30" s="5" t="n">
        <v>1</v>
      </c>
    </row>
    <row r="31">
      <c r="A31" s="4" t="inlineStr">
        <is>
          <t>Release of RSU settlement shares</t>
        </is>
      </c>
      <c r="B31" s="6" t="n">
        <v>975</v>
      </c>
      <c r="D31" s="5" t="n">
        <v>-975</v>
      </c>
    </row>
    <row r="32">
      <c r="A32" s="4" t="inlineStr">
        <is>
          <t>Release of RSU settlement shares (in shares)</t>
        </is>
      </c>
      <c r="B32" s="5" t="n">
        <v>467327</v>
      </c>
    </row>
    <row r="33">
      <c r="A33" s="4" t="inlineStr">
        <is>
          <t>Balance at Dec. 31, 2020</t>
        </is>
      </c>
      <c r="B33" s="6" t="n">
        <v>270431</v>
      </c>
      <c r="C33" s="6" t="n">
        <v>6360</v>
      </c>
      <c r="D33" s="6" t="n">
        <v>10401</v>
      </c>
      <c r="E33" s="6" t="n">
        <v>19349</v>
      </c>
      <c r="F33" s="6" t="n">
        <v>-161947</v>
      </c>
      <c r="G33" s="6" t="n">
        <v>738</v>
      </c>
      <c r="H33" s="6" t="n">
        <v>145332</v>
      </c>
    </row>
    <row r="34">
      <c r="A34" s="4" t="inlineStr">
        <is>
          <t>Balance (in shares) at Dec. 31, 2020</t>
        </is>
      </c>
      <c r="B34" s="5" t="n">
        <v>1374921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ED INFORMATION</t>
        </is>
      </c>
    </row>
    <row r="4">
      <c r="A4" s="4" t="inlineStr">
        <is>
          <t>Schedule of segmented information</t>
        </is>
      </c>
      <c r="B4" s="4" t="inlineStr">
        <is>
          <t>As at and for the year ended
Reclamation
Corporate and
December 31, 2020
Management
Mining
Other
Total
Segment revenues
External customers
Canadian
$
2,866
$
—
$
—
$
2,866
Total revenues as reported
2,866
—
—
2,866
Cost of sales
3,300
—
—
3,300
Depreciation and amortization
—
1,430
289
1,719
Share-based compensation
—
148
3,314
3,462
Other G&amp;A expenses
—
103
6,008
6,111
Mine site maintenance
—
7,933
—
7,933
Foreign exchange gain
—
(6)
(14)
(20)
Gain on investments
—
—
(168)
(168)
Loss on embedded derivative asset
—
21,728
—
21,728
Write-down of inventories
—
2,773
—
2,773
Other (income) loss
—
152
(37)
115
Segment income loss before taxes (i)
$
(434)
$
(34,261)
$
(9,392)
$
(44,087)
Total assets
$
948
$
138,421
$
32,298
$
171,667
Total liabilities
$
219
$
22,050
$
4,066
$
26,335
As at and for the year ended
Reclamation
Corporate and
December 31, 2019
Management
Mining
Other
Total
Segment revenues
External customers
Canadian
$
2,364
$
—
$
—
$
2,364
Total revenues as reported
2,364
—
—
2,364
Cost of sales
2,564
—
—
2,564
Depreciation and amortization
—
1,244
307
1,551
Share-based compensation
—
—
3,977
3,977
Other G&amp;A expenses
—
69
5,314
5,383
Mine site maintenance
—
818
—
818
Foreign exchange (gain) loss
—
(5)
41
36
Loss on investments
—
1
2
3
Gain on embedded derivative asset
—
(5,489)
—
(5,489)
Other (income) loss
—
78
333
411
Segment income loss before taxes (i)
$
(200)
$
3,284
$
(9,974)
$
(6,890)
Total assets
$
9,509
$
125,878
$
9,966
$
145,353
Total liabilities
$
2,898
$
12,426
$
3,359
$
18,683
(i)
Represents consolidated loss before tax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COMPENSATION (Tables)</t>
        </is>
      </c>
      <c r="B1" s="2" t="inlineStr">
        <is>
          <t>12 Months Ended</t>
        </is>
      </c>
    </row>
    <row r="2">
      <c r="B2" s="2" t="inlineStr">
        <is>
          <t>Dec. 31, 2020</t>
        </is>
      </c>
    </row>
    <row r="3">
      <c r="A3" s="3" t="inlineStr">
        <is>
          <t>KEY MANAGEMENT COMPENSATION</t>
        </is>
      </c>
    </row>
    <row r="4">
      <c r="A4" s="4" t="inlineStr">
        <is>
          <t>Schedule of key senior management personnel and the board of directors compensation</t>
        </is>
      </c>
      <c r="B4" s="4" t="inlineStr">
        <is>
          <t>The remuneration of directors and those persons having authority and responsibility for planning, directing and controlling activities of the Corporation for the years ended December 31, 2020 and 2019 was as follows:
2020
2019
Salaries and other short-term benefits
$
1,942
$
2,614
Share-based compensation
1,979
2,990
Total key management compensation
$
3,921
$
5,60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Plant and Equipment and Impairment (Details) $ in Thousands</t>
        </is>
      </c>
      <c r="B1" s="2" t="inlineStr">
        <is>
          <t>12 Months Ended</t>
        </is>
      </c>
    </row>
    <row r="2">
      <c r="B2" s="2" t="inlineStr">
        <is>
          <t>Dec. 31, 2020CAD ($)</t>
        </is>
      </c>
    </row>
    <row r="3">
      <c r="A3" s="3" t="inlineStr">
        <is>
          <t>Disclosure of significant accounting policies [Line Items]</t>
        </is>
      </c>
    </row>
    <row r="4">
      <c r="A4" s="4" t="inlineStr">
        <is>
          <t>Impairment loss on asset or cash generating unit</t>
        </is>
      </c>
      <c r="B4" s="6" t="n">
        <v>0</v>
      </c>
    </row>
    <row r="5">
      <c r="A5" s="4" t="inlineStr">
        <is>
          <t>Heavy machinery and equipment [Member]</t>
        </is>
      </c>
    </row>
    <row r="6">
      <c r="A6" s="3" t="inlineStr">
        <is>
          <t>Disclosure of significant accounting policies [Line Items]</t>
        </is>
      </c>
    </row>
    <row r="7">
      <c r="A7" s="4" t="inlineStr">
        <is>
          <t>Useful life measured as period of time, property, plant and equipment</t>
        </is>
      </c>
      <c r="B7" s="4" t="inlineStr">
        <is>
          <t>5 years</t>
        </is>
      </c>
    </row>
    <row r="8">
      <c r="A8" s="4" t="inlineStr">
        <is>
          <t>Buildings</t>
        </is>
      </c>
    </row>
    <row r="9">
      <c r="A9" s="3" t="inlineStr">
        <is>
          <t>Disclosure of significant accounting policies [Line Items]</t>
        </is>
      </c>
    </row>
    <row r="10">
      <c r="A10" s="4" t="inlineStr">
        <is>
          <t>Useful life measured as period of time, property, plant and equipment</t>
        </is>
      </c>
      <c r="B10" s="4" t="inlineStr">
        <is>
          <t>20 years</t>
        </is>
      </c>
    </row>
    <row r="11">
      <c r="A11" s="4" t="inlineStr">
        <is>
          <t>Leasehold Improvements [Member] | Maximum [Member]</t>
        </is>
      </c>
    </row>
    <row r="12">
      <c r="A12" s="3" t="inlineStr">
        <is>
          <t>Disclosure of significant accounting policies [Line Items]</t>
        </is>
      </c>
    </row>
    <row r="13">
      <c r="A13" s="4" t="inlineStr">
        <is>
          <t>Useful life measured as period of time, property, plant and equipment</t>
        </is>
      </c>
      <c r="B13" s="4" t="inlineStr">
        <is>
          <t>5 years</t>
        </is>
      </c>
    </row>
    <row r="14">
      <c r="A14" s="4" t="inlineStr">
        <is>
          <t>Leasehold Improvements [Member] | Minimum [Member]</t>
        </is>
      </c>
    </row>
    <row r="15">
      <c r="A15" s="3" t="inlineStr">
        <is>
          <t>Disclosure of significant accounting policies [Line Items]</t>
        </is>
      </c>
    </row>
    <row r="16">
      <c r="A16" s="4" t="inlineStr">
        <is>
          <t>Useful life measured as period of time, property, plant and equipment</t>
        </is>
      </c>
      <c r="B16" s="4" t="inlineStr">
        <is>
          <t>2 years</t>
        </is>
      </c>
    </row>
    <row r="17">
      <c r="A17" s="4" t="inlineStr">
        <is>
          <t>Roads, Camp and other site infrastructure [Member] | Maximum [Member]</t>
        </is>
      </c>
    </row>
    <row r="18">
      <c r="A18" s="3" t="inlineStr">
        <is>
          <t>Disclosure of significant accounting policies [Line Items]</t>
        </is>
      </c>
    </row>
    <row r="19">
      <c r="A19" s="4" t="inlineStr">
        <is>
          <t>Useful life measured as period of time, property, plant and equipment</t>
        </is>
      </c>
      <c r="B19" s="4" t="inlineStr">
        <is>
          <t>10 years</t>
        </is>
      </c>
    </row>
    <row r="20">
      <c r="A20" s="4" t="inlineStr">
        <is>
          <t>Roads, Camp and other site infrastructure [Member] | Minimum [Member]</t>
        </is>
      </c>
    </row>
    <row r="21">
      <c r="A21" s="3" t="inlineStr">
        <is>
          <t>Disclosure of significant accounting policies [Line Items]</t>
        </is>
      </c>
    </row>
    <row r="22">
      <c r="A22" s="4" t="inlineStr">
        <is>
          <t>Useful life measured as period of time, property, plant and equipment</t>
        </is>
      </c>
      <c r="B22" s="4" t="inlineStr">
        <is>
          <t>5 years</t>
        </is>
      </c>
    </row>
    <row r="23">
      <c r="A23" s="4" t="inlineStr">
        <is>
          <t>Ore-processing mill components [Member] | Maximum [Member]</t>
        </is>
      </c>
    </row>
    <row r="24">
      <c r="A24" s="3" t="inlineStr">
        <is>
          <t>Disclosure of significant accounting policies [Line Items]</t>
        </is>
      </c>
    </row>
    <row r="25">
      <c r="A25" s="4" t="inlineStr">
        <is>
          <t>Useful life measured as period of time, property, plant and equipment</t>
        </is>
      </c>
      <c r="B25" s="4" t="inlineStr">
        <is>
          <t>30 years</t>
        </is>
      </c>
    </row>
    <row r="26">
      <c r="A26" s="4" t="inlineStr">
        <is>
          <t>Ore-processing mill components [Member] | Minimum [Member]</t>
        </is>
      </c>
    </row>
    <row r="27">
      <c r="A27" s="3" t="inlineStr">
        <is>
          <t>Disclosure of significant accounting policies [Line Items]</t>
        </is>
      </c>
    </row>
    <row r="28">
      <c r="A28" s="4" t="inlineStr">
        <is>
          <t>Useful life measured as period of time, property, plant and equipment</t>
        </is>
      </c>
      <c r="B2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SUBSIDIARY BUSINESS, AEG - Additional Information (Details) - CAD ($)</t>
        </is>
      </c>
      <c r="B1" s="2" t="inlineStr">
        <is>
          <t>Feb. 14, 2020</t>
        </is>
      </c>
      <c r="C1" s="2" t="inlineStr">
        <is>
          <t>Dec. 31, 2020</t>
        </is>
      </c>
    </row>
    <row r="2">
      <c r="A2" s="3" t="inlineStr">
        <is>
          <t>Disclosure of analysis of single amount of discontinued operations [line items]</t>
        </is>
      </c>
    </row>
    <row r="3">
      <c r="A3" s="4" t="inlineStr">
        <is>
          <t>Proceeds from sale of discontinued operations</t>
        </is>
      </c>
      <c r="C3" s="6" t="n">
        <v>12100000</v>
      </c>
    </row>
    <row r="4">
      <c r="A4" s="4" t="inlineStr">
        <is>
          <t>AEG</t>
        </is>
      </c>
    </row>
    <row r="5">
      <c r="A5" s="3" t="inlineStr">
        <is>
          <t>Disclosure of analysis of single amount of discontinued operations [line items]</t>
        </is>
      </c>
    </row>
    <row r="6">
      <c r="A6" s="4" t="inlineStr">
        <is>
          <t>Gain on disposal</t>
        </is>
      </c>
      <c r="C6" s="6" t="n">
        <v>8030000</v>
      </c>
    </row>
    <row r="7">
      <c r="A7" s="4" t="inlineStr">
        <is>
          <t>Consideration for disposal</t>
        </is>
      </c>
      <c r="B7" s="6" t="n">
        <v>13350000</v>
      </c>
    </row>
    <row r="8">
      <c r="A8" s="4" t="inlineStr">
        <is>
          <t>Proceeds from sale of discontinued operations</t>
        </is>
      </c>
      <c r="B8" s="5" t="n">
        <v>12100000</v>
      </c>
    </row>
    <row r="9">
      <c r="A9" s="4" t="inlineStr">
        <is>
          <t>Consideration receivable pursuant to a non-interest bearing promissory note</t>
        </is>
      </c>
      <c r="B9" s="6" t="n">
        <v>1250000</v>
      </c>
    </row>
    <row r="10">
      <c r="A10" s="4" t="inlineStr">
        <is>
          <t>Interest rate</t>
        </is>
      </c>
      <c r="B10"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 OF SUBSIDIARY BUSINESS, AEG (Details) - CAD ($)</t>
        </is>
      </c>
      <c r="B1" s="2" t="inlineStr">
        <is>
          <t>12 Months Ended</t>
        </is>
      </c>
    </row>
    <row r="2">
      <c r="B2" s="2" t="inlineStr">
        <is>
          <t>Dec. 31, 2020</t>
        </is>
      </c>
      <c r="C2" s="2" t="inlineStr">
        <is>
          <t>Dec. 31, 2019</t>
        </is>
      </c>
    </row>
    <row r="3">
      <c r="A3" s="3" t="inlineStr">
        <is>
          <t>Disclosure of analysis of single amount of discontinued operations [line items]</t>
        </is>
      </c>
    </row>
    <row r="4">
      <c r="A4" s="4" t="inlineStr">
        <is>
          <t>Environmental services revenue</t>
        </is>
      </c>
      <c r="B4" s="6" t="n">
        <v>2866000</v>
      </c>
      <c r="C4" s="6" t="n">
        <v>2364000</v>
      </c>
    </row>
    <row r="5">
      <c r="A5" s="4" t="inlineStr">
        <is>
          <t>General and administrative and other expenses</t>
        </is>
      </c>
      <c r="B5" s="5" t="n">
        <v>6111000</v>
      </c>
      <c r="C5" s="5" t="n">
        <v>5383000</v>
      </c>
    </row>
    <row r="6">
      <c r="A6" s="4" t="inlineStr">
        <is>
          <t>Deferred tax expense attributed to discontinued operations</t>
        </is>
      </c>
      <c r="B6" s="5" t="n">
        <v>7550000</v>
      </c>
      <c r="C6" s="5" t="n">
        <v>-1216000</v>
      </c>
    </row>
    <row r="7">
      <c r="A7" s="4" t="inlineStr">
        <is>
          <t>Income (loss) after tax from discontinued operations</t>
        </is>
      </c>
      <c r="B7" s="5" t="n">
        <v>7336000</v>
      </c>
      <c r="C7" s="5" t="n">
        <v>-1216000</v>
      </c>
    </row>
    <row r="8">
      <c r="A8" s="4" t="inlineStr">
        <is>
          <t>AEG</t>
        </is>
      </c>
    </row>
    <row r="9">
      <c r="A9" s="3" t="inlineStr">
        <is>
          <t>Disclosure of analysis of single amount of discontinued operations [line items]</t>
        </is>
      </c>
    </row>
    <row r="10">
      <c r="A10" s="4" t="inlineStr">
        <is>
          <t>Environmental services revenue</t>
        </is>
      </c>
      <c r="B10" s="5" t="n">
        <v>2020000</v>
      </c>
      <c r="C10" s="5" t="n">
        <v>26842000</v>
      </c>
    </row>
    <row r="11">
      <c r="A11" s="4" t="inlineStr">
        <is>
          <t>Environmental services costs</t>
        </is>
      </c>
      <c r="B11" s="5" t="n">
        <v>-1237000</v>
      </c>
      <c r="C11" s="5" t="n">
        <v>-20566000</v>
      </c>
    </row>
    <row r="12">
      <c r="A12" s="4" t="inlineStr">
        <is>
          <t>General and administrative and other expenses</t>
        </is>
      </c>
      <c r="B12" s="5" t="n">
        <v>-1263000</v>
      </c>
      <c r="C12" s="5" t="n">
        <v>-7481000</v>
      </c>
    </row>
    <row r="13">
      <c r="A13" s="4" t="inlineStr">
        <is>
          <t>Deferred tax expense attributed to discontinued operations</t>
        </is>
      </c>
      <c r="B13" s="5" t="n">
        <v>-214000</v>
      </c>
      <c r="C13" s="5" t="n">
        <v>-11000</v>
      </c>
    </row>
    <row r="14">
      <c r="A14" s="4" t="inlineStr">
        <is>
          <t>Gain on sale of discontinued operations</t>
        </is>
      </c>
      <c r="B14" s="5" t="n">
        <v>8030000</v>
      </c>
    </row>
    <row r="15">
      <c r="A15" s="4" t="inlineStr">
        <is>
          <t>Income (loss) after tax from discontinued operations</t>
        </is>
      </c>
      <c r="B15" s="6" t="n">
        <v>7336000</v>
      </c>
      <c r="C15" s="6" t="n">
        <v>-1216000</v>
      </c>
    </row>
    <row r="16">
      <c r="A16" s="4" t="inlineStr">
        <is>
          <t>Basic and diluted income (loss) per common share from discontinued operations</t>
        </is>
      </c>
      <c r="B16" s="7" t="n">
        <v>0.06</v>
      </c>
      <c r="C16" s="7" t="n">
        <v>-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CAD ($) $ in Thousands</t>
        </is>
      </c>
      <c r="B1" s="2" t="inlineStr">
        <is>
          <t>Dec. 31, 2020</t>
        </is>
      </c>
      <c r="C1" s="2" t="inlineStr">
        <is>
          <t>Dec. 31, 2019</t>
        </is>
      </c>
      <c r="D1" s="2" t="inlineStr">
        <is>
          <t>Dec. 31, 2018</t>
        </is>
      </c>
    </row>
    <row r="2">
      <c r="A2" s="3" t="inlineStr">
        <is>
          <t>CASH AND CASH EQUIVALENTS</t>
        </is>
      </c>
    </row>
    <row r="3">
      <c r="A3" s="4" t="inlineStr">
        <is>
          <t>Cash at bank and on hand</t>
        </is>
      </c>
      <c r="B3" s="6" t="n">
        <v>23210</v>
      </c>
      <c r="C3" s="6" t="n">
        <v>6313</v>
      </c>
    </row>
    <row r="4">
      <c r="A4" s="4" t="inlineStr">
        <is>
          <t>Short-term bank deposits</t>
        </is>
      </c>
      <c r="B4" s="5" t="n">
        <v>532</v>
      </c>
      <c r="C4" s="5" t="n">
        <v>528</v>
      </c>
    </row>
    <row r="5">
      <c r="A5" s="4" t="inlineStr">
        <is>
          <t>Cash and cash equivalents</t>
        </is>
      </c>
      <c r="B5" s="6" t="n">
        <v>23742</v>
      </c>
      <c r="C5" s="6" t="n">
        <v>6841</v>
      </c>
      <c r="D5" s="6" t="n">
        <v>8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CAD ($) $ in Thousands</t>
        </is>
      </c>
      <c r="B1" s="2" t="inlineStr">
        <is>
          <t>Dec. 31, 2020</t>
        </is>
      </c>
      <c r="C1" s="2" t="inlineStr">
        <is>
          <t>Dec. 31, 2019</t>
        </is>
      </c>
    </row>
    <row r="2">
      <c r="A2" s="3" t="inlineStr">
        <is>
          <t>Disclosure of Investments [Line Items]</t>
        </is>
      </c>
    </row>
    <row r="3">
      <c r="A3" s="4" t="inlineStr">
        <is>
          <t>Total investments</t>
        </is>
      </c>
      <c r="B3" s="6" t="n">
        <v>4241</v>
      </c>
      <c r="C3" s="6" t="n">
        <v>1329</v>
      </c>
    </row>
    <row r="4">
      <c r="A4" s="4" t="inlineStr">
        <is>
          <t>Less: current investments</t>
        </is>
      </c>
      <c r="C4" s="5" t="n">
        <v>405</v>
      </c>
    </row>
    <row r="5">
      <c r="A5" s="4" t="inlineStr">
        <is>
          <t>Non-current investments</t>
        </is>
      </c>
      <c r="B5" s="5" t="n">
        <v>4241</v>
      </c>
      <c r="C5" s="5" t="n">
        <v>924</v>
      </c>
    </row>
    <row r="6">
      <c r="A6" s="4" t="inlineStr">
        <is>
          <t>Common shares held [member]</t>
        </is>
      </c>
    </row>
    <row r="7">
      <c r="A7" s="3" t="inlineStr">
        <is>
          <t>Disclosure of Investments [Line Items]</t>
        </is>
      </c>
    </row>
    <row r="8">
      <c r="A8" s="4" t="inlineStr">
        <is>
          <t>Total investments</t>
        </is>
      </c>
      <c r="B8" s="6" t="n">
        <v>4241</v>
      </c>
      <c r="C8" s="5" t="n">
        <v>1289</v>
      </c>
    </row>
    <row r="9">
      <c r="A9" s="4" t="inlineStr">
        <is>
          <t>Warrant Held [Member]</t>
        </is>
      </c>
    </row>
    <row r="10">
      <c r="A10" s="3" t="inlineStr">
        <is>
          <t>Disclosure of Investments [Line Items]</t>
        </is>
      </c>
    </row>
    <row r="11">
      <c r="A11" s="4" t="inlineStr">
        <is>
          <t>Total investments</t>
        </is>
      </c>
      <c r="C11" s="6" t="n">
        <v>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VESTMENTS - Additional Information (Details) - CAD ($)</t>
        </is>
      </c>
      <c r="B1" s="2" t="inlineStr">
        <is>
          <t>12 Months Ended</t>
        </is>
      </c>
    </row>
    <row r="2">
      <c r="B2" s="2" t="inlineStr">
        <is>
          <t>Dec. 31, 2020</t>
        </is>
      </c>
      <c r="C2" s="2" t="inlineStr">
        <is>
          <t>Dec. 31, 2019</t>
        </is>
      </c>
      <c r="D2" s="2" t="inlineStr">
        <is>
          <t>Jul. 27, 2020</t>
        </is>
      </c>
      <c r="E2" s="2" t="inlineStr">
        <is>
          <t>Mar. 27, 2020</t>
        </is>
      </c>
    </row>
    <row r="3">
      <c r="A3" s="3" t="inlineStr">
        <is>
          <t>Disclosure of Investments [Line Items]</t>
        </is>
      </c>
    </row>
    <row r="4">
      <c r="A4" s="4" t="inlineStr">
        <is>
          <t>Number of shares issued</t>
        </is>
      </c>
      <c r="D4" s="5" t="n">
        <v>10994000</v>
      </c>
      <c r="E4" s="5" t="n">
        <v>4662675</v>
      </c>
    </row>
    <row r="5">
      <c r="A5" s="4" t="inlineStr">
        <is>
          <t>Gains (losses) on disposals of investments</t>
        </is>
      </c>
      <c r="B5" s="6" t="n">
        <v>168000</v>
      </c>
      <c r="C5" s="6" t="n">
        <v>-3000</v>
      </c>
    </row>
    <row r="6">
      <c r="A6" s="4" t="inlineStr">
        <is>
          <t>Golden Predator [Member]</t>
        </is>
      </c>
    </row>
    <row r="7">
      <c r="A7" s="3" t="inlineStr">
        <is>
          <t>Disclosure of Investments [Line Items]</t>
        </is>
      </c>
    </row>
    <row r="8">
      <c r="A8" s="4" t="inlineStr">
        <is>
          <t>Gains (losses) on disposals of investments</t>
        </is>
      </c>
      <c r="B8" s="6" t="n">
        <v>68000</v>
      </c>
    </row>
    <row r="9">
      <c r="A9" s="4" t="inlineStr">
        <is>
          <t>Banyan Gold corp [Member]</t>
        </is>
      </c>
    </row>
    <row r="10">
      <c r="A10" s="3" t="inlineStr">
        <is>
          <t>Disclosure of Investments [Line Items]</t>
        </is>
      </c>
    </row>
    <row r="11">
      <c r="A11" s="4" t="inlineStr">
        <is>
          <t>Number of shares issued</t>
        </is>
      </c>
      <c r="B11" s="5" t="n">
        <v>14917466</v>
      </c>
      <c r="C11" s="5" t="n">
        <v>11136644</v>
      </c>
    </row>
    <row r="12">
      <c r="A12" s="4" t="inlineStr">
        <is>
          <t>Gains (losses) recognised in profit or loss, fair value measurement, assets</t>
        </is>
      </c>
      <c r="B12" s="6" t="n">
        <v>1924000</v>
      </c>
      <c r="C12" s="6" t="n">
        <v>547000</v>
      </c>
    </row>
    <row r="13">
      <c r="A13" s="4" t="inlineStr">
        <is>
          <t>Warrants [Member] | Banyan Gold corp [Member]</t>
        </is>
      </c>
    </row>
    <row r="14">
      <c r="A14" s="3" t="inlineStr">
        <is>
          <t>Disclosure of Investments [Line Items]</t>
        </is>
      </c>
    </row>
    <row r="15">
      <c r="A15" s="4" t="inlineStr">
        <is>
          <t>Gains (losses) on disposals of investments</t>
        </is>
      </c>
      <c r="B15" s="6" t="n">
        <v>169000</v>
      </c>
      <c r="C15" s="6" t="n">
        <v>-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CAD ($) $ in Thousands</t>
        </is>
      </c>
      <c r="B1" s="2" t="inlineStr">
        <is>
          <t>12 Months Ended</t>
        </is>
      </c>
    </row>
    <row r="2">
      <c r="B2" s="2" t="inlineStr">
        <is>
          <t>Dec. 31, 2020</t>
        </is>
      </c>
      <c r="C2" s="2" t="inlineStr">
        <is>
          <t>Dec. 31, 2019</t>
        </is>
      </c>
    </row>
    <row r="3">
      <c r="A3" s="3" t="inlineStr">
        <is>
          <t>INVENTORIES</t>
        </is>
      </c>
    </row>
    <row r="4">
      <c r="A4" s="4" t="inlineStr">
        <is>
          <t>Ore in stockpiles</t>
        </is>
      </c>
      <c r="B4" s="6" t="n">
        <v>2317</v>
      </c>
      <c r="C4" s="6" t="n">
        <v>4647</v>
      </c>
    </row>
    <row r="5">
      <c r="A5" s="4" t="inlineStr">
        <is>
          <t>Concentrate</t>
        </is>
      </c>
      <c r="B5" s="5" t="n">
        <v>231</v>
      </c>
    </row>
    <row r="6">
      <c r="A6" s="4" t="inlineStr">
        <is>
          <t>Materials and supplies</t>
        </is>
      </c>
      <c r="B6" s="5" t="n">
        <v>1695</v>
      </c>
      <c r="C6" s="5" t="n">
        <v>920</v>
      </c>
    </row>
    <row r="7">
      <c r="A7" s="4" t="inlineStr">
        <is>
          <t>Total inventories</t>
        </is>
      </c>
      <c r="B7" s="5" t="n">
        <v>4243</v>
      </c>
      <c r="C7" s="5" t="n">
        <v>5567</v>
      </c>
    </row>
    <row r="8">
      <c r="A8" s="4" t="inlineStr">
        <is>
          <t>Less: current inventories</t>
        </is>
      </c>
      <c r="B8" s="5" t="n">
        <v>4243</v>
      </c>
      <c r="C8" s="5" t="n">
        <v>1285</v>
      </c>
    </row>
    <row r="9">
      <c r="A9" s="4" t="inlineStr">
        <is>
          <t>Non-current inventories</t>
        </is>
      </c>
      <c r="C9" s="6" t="n">
        <v>4282</v>
      </c>
    </row>
    <row r="10">
      <c r="A10" s="4" t="inlineStr">
        <is>
          <t>Inventory write-down</t>
        </is>
      </c>
      <c r="B10" s="6" t="n">
        <v>27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INERAL PROPERTIES, PLANT AND EQUIPMENT (Details) - CAD ($)</t>
        </is>
      </c>
      <c r="B1" s="2" t="inlineStr">
        <is>
          <t>Aug. 05, 2020</t>
        </is>
      </c>
      <c r="C1" s="2" t="inlineStr">
        <is>
          <t>Dec. 31, 2020</t>
        </is>
      </c>
      <c r="D1" s="2" t="inlineStr">
        <is>
          <t>Dec. 31, 2019</t>
        </is>
      </c>
    </row>
    <row r="2">
      <c r="A2" s="3" t="inlineStr">
        <is>
          <t>Disclosure of detailed information about property, plant and equipment [line items]</t>
        </is>
      </c>
    </row>
    <row r="3">
      <c r="A3" s="4" t="inlineStr">
        <is>
          <t>Balance at the beginning</t>
        </is>
      </c>
      <c r="C3" s="6" t="n">
        <v>105555000</v>
      </c>
    </row>
    <row r="4">
      <c r="A4" s="4" t="inlineStr">
        <is>
          <t>Depreciation and depletion</t>
        </is>
      </c>
      <c r="C4" s="5" t="n">
        <v>3067000</v>
      </c>
      <c r="D4" s="6" t="n">
        <v>1972000</v>
      </c>
    </row>
    <row r="5">
      <c r="A5" s="4" t="inlineStr">
        <is>
          <t>Balance at the end</t>
        </is>
      </c>
      <c r="C5" s="5" t="n">
        <v>119188000</v>
      </c>
      <c r="D5" s="5" t="n">
        <v>105555000</v>
      </c>
    </row>
    <row r="6">
      <c r="A6" s="4" t="inlineStr">
        <is>
          <t>Cost</t>
        </is>
      </c>
    </row>
    <row r="7">
      <c r="A7" s="3" t="inlineStr">
        <is>
          <t>Disclosure of detailed information about property, plant and equipment [line items]</t>
        </is>
      </c>
    </row>
    <row r="8">
      <c r="A8" s="4" t="inlineStr">
        <is>
          <t>Balance at the beginning</t>
        </is>
      </c>
      <c r="C8" s="5" t="n">
        <v>224213000</v>
      </c>
    </row>
    <row r="9">
      <c r="A9" s="4" t="inlineStr">
        <is>
          <t>Additions</t>
        </is>
      </c>
      <c r="C9" s="5" t="n">
        <v>32838000</v>
      </c>
    </row>
    <row r="10">
      <c r="A10" s="4" t="inlineStr">
        <is>
          <t>Increase (decrease) through other changes, property, plant and equipment</t>
        </is>
      </c>
      <c r="C10" s="5" t="n">
        <v>306000</v>
      </c>
    </row>
    <row r="11">
      <c r="A11" s="4" t="inlineStr">
        <is>
          <t>Disposals</t>
        </is>
      </c>
      <c r="C11" s="5" t="n">
        <v>235000</v>
      </c>
    </row>
    <row r="12">
      <c r="A12" s="4" t="inlineStr">
        <is>
          <t>Disposals of AEG</t>
        </is>
      </c>
      <c r="C12" s="5" t="n">
        <v>2915000</v>
      </c>
    </row>
    <row r="13">
      <c r="A13" s="4" t="inlineStr">
        <is>
          <t>Amendment to Wheaton Silver Purchase Agreement</t>
        </is>
      </c>
      <c r="C13" s="5" t="n">
        <v>-14835000</v>
      </c>
    </row>
    <row r="14">
      <c r="A14" s="4" t="inlineStr">
        <is>
          <t>Change of estimate in decommission provision</t>
        </is>
      </c>
      <c r="C14" s="5" t="n">
        <v>306000</v>
      </c>
    </row>
    <row r="15">
      <c r="A15" s="4" t="inlineStr">
        <is>
          <t>Balance at the end</t>
        </is>
      </c>
      <c r="C15" s="5" t="n">
        <v>239372000</v>
      </c>
      <c r="D15" s="5" t="n">
        <v>224213000</v>
      </c>
    </row>
    <row r="16">
      <c r="A16" s="4" t="inlineStr">
        <is>
          <t>Accumulated depreciation [member]</t>
        </is>
      </c>
    </row>
    <row r="17">
      <c r="A17" s="3" t="inlineStr">
        <is>
          <t>Disclosure of detailed information about property, plant and equipment [line items]</t>
        </is>
      </c>
    </row>
    <row r="18">
      <c r="A18" s="4" t="inlineStr">
        <is>
          <t>Balance at the beginning</t>
        </is>
      </c>
      <c r="C18" s="5" t="n">
        <v>-118658000</v>
      </c>
    </row>
    <row r="19">
      <c r="A19" s="4" t="inlineStr">
        <is>
          <t>Disposals</t>
        </is>
      </c>
      <c r="C19" s="5" t="n">
        <v>117000</v>
      </c>
    </row>
    <row r="20">
      <c r="A20" s="4" t="inlineStr">
        <is>
          <t>Disposals of AEG</t>
        </is>
      </c>
      <c r="C20" s="5" t="n">
        <v>1424000</v>
      </c>
    </row>
    <row r="21">
      <c r="A21" s="4" t="inlineStr">
        <is>
          <t>Depreciation and depletion</t>
        </is>
      </c>
      <c r="C21" s="5" t="n">
        <v>3067000</v>
      </c>
    </row>
    <row r="22">
      <c r="A22" s="4" t="inlineStr">
        <is>
          <t>Balance at the end</t>
        </is>
      </c>
      <c r="C22" s="5" t="n">
        <v>-120184000</v>
      </c>
      <c r="D22" s="5" t="n">
        <v>-118658000</v>
      </c>
    </row>
    <row r="23">
      <c r="A23" s="4" t="inlineStr">
        <is>
          <t>Net book value [Member]</t>
        </is>
      </c>
    </row>
    <row r="24">
      <c r="A24" s="3" t="inlineStr">
        <is>
          <t>Disclosure of detailed information about property, plant and equipment [line items]</t>
        </is>
      </c>
    </row>
    <row r="25">
      <c r="A25" s="4" t="inlineStr">
        <is>
          <t>Balance at the beginning</t>
        </is>
      </c>
      <c r="C25" s="5" t="n">
        <v>105555000</v>
      </c>
    </row>
    <row r="26">
      <c r="A26" s="4" t="inlineStr">
        <is>
          <t>Balance at the end</t>
        </is>
      </c>
      <c r="C26" s="5" t="n">
        <v>119188000</v>
      </c>
      <c r="D26" s="5" t="n">
        <v>105555000</v>
      </c>
    </row>
    <row r="27">
      <c r="A27" s="4" t="inlineStr">
        <is>
          <t>Mineral properties</t>
        </is>
      </c>
    </row>
    <row r="28">
      <c r="A28" s="3" t="inlineStr">
        <is>
          <t>Disclosure of detailed information about property, plant and equipment [line items]</t>
        </is>
      </c>
    </row>
    <row r="29">
      <c r="A29" s="4" t="inlineStr">
        <is>
          <t>Depreciation and depletion</t>
        </is>
      </c>
      <c r="C29" s="5" t="n">
        <v>923000</v>
      </c>
      <c r="D29" s="5" t="n">
        <v>325000</v>
      </c>
    </row>
    <row r="30">
      <c r="A30" s="4" t="inlineStr">
        <is>
          <t>Mineral properties | Cost</t>
        </is>
      </c>
    </row>
    <row r="31">
      <c r="A31" s="3" t="inlineStr">
        <is>
          <t>Disclosure of detailed information about property, plant and equipment [line items]</t>
        </is>
      </c>
    </row>
    <row r="32">
      <c r="A32" s="4" t="inlineStr">
        <is>
          <t>Balance at the beginning</t>
        </is>
      </c>
      <c r="C32" s="5" t="n">
        <v>100073000</v>
      </c>
    </row>
    <row r="33">
      <c r="A33" s="4" t="inlineStr">
        <is>
          <t>Additions</t>
        </is>
      </c>
      <c r="C33" s="5" t="n">
        <v>17488000</v>
      </c>
    </row>
    <row r="34">
      <c r="A34" s="4" t="inlineStr">
        <is>
          <t>Increase (decrease) through other changes, property, plant and equipment</t>
        </is>
      </c>
      <c r="C34" s="5" t="n">
        <v>159000</v>
      </c>
    </row>
    <row r="35">
      <c r="A35" s="4" t="inlineStr">
        <is>
          <t>Amendment to Wheaton Silver Purchase Agreement</t>
        </is>
      </c>
      <c r="B35" s="6" t="n">
        <v>-14835000</v>
      </c>
    </row>
    <row r="36">
      <c r="A36" s="4" t="inlineStr">
        <is>
          <t>Change of estimate in decommission provision</t>
        </is>
      </c>
      <c r="C36" s="5" t="n">
        <v>159000</v>
      </c>
    </row>
    <row r="37">
      <c r="A37" s="4" t="inlineStr">
        <is>
          <t>Transfers from exploration and evaluation assets to mineral properties</t>
        </is>
      </c>
      <c r="C37" s="5" t="n">
        <v>51127000</v>
      </c>
    </row>
    <row r="38">
      <c r="A38" s="4" t="inlineStr">
        <is>
          <t>Balance at the end</t>
        </is>
      </c>
      <c r="C38" s="5" t="n">
        <v>168847000</v>
      </c>
      <c r="D38" s="5" t="n">
        <v>100073000</v>
      </c>
    </row>
    <row r="39">
      <c r="A39" s="4" t="inlineStr">
        <is>
          <t>Mineral properties | Accumulated depreciation [member]</t>
        </is>
      </c>
    </row>
    <row r="40">
      <c r="A40" s="3" t="inlineStr">
        <is>
          <t>Disclosure of detailed information about property, plant and equipment [line items]</t>
        </is>
      </c>
    </row>
    <row r="41">
      <c r="A41" s="4" t="inlineStr">
        <is>
          <t>Balance at the beginning</t>
        </is>
      </c>
      <c r="C41" s="5" t="n">
        <v>-90459000</v>
      </c>
    </row>
    <row r="42">
      <c r="A42" s="4" t="inlineStr">
        <is>
          <t>Depreciation and depletion</t>
        </is>
      </c>
      <c r="C42" s="5" t="n">
        <v>397000</v>
      </c>
    </row>
    <row r="43">
      <c r="A43" s="4" t="inlineStr">
        <is>
          <t>Balance at the end</t>
        </is>
      </c>
      <c r="C43" s="5" t="n">
        <v>-90856000</v>
      </c>
      <c r="D43" s="5" t="n">
        <v>-90459000</v>
      </c>
    </row>
    <row r="44">
      <c r="A44" s="4" t="inlineStr">
        <is>
          <t>Mineral properties | Net book value [Member]</t>
        </is>
      </c>
    </row>
    <row r="45">
      <c r="A45" s="3" t="inlineStr">
        <is>
          <t>Disclosure of detailed information about property, plant and equipment [line items]</t>
        </is>
      </c>
    </row>
    <row r="46">
      <c r="A46" s="4" t="inlineStr">
        <is>
          <t>Balance at the beginning</t>
        </is>
      </c>
      <c r="C46" s="5" t="n">
        <v>9614000</v>
      </c>
    </row>
    <row r="47">
      <c r="A47" s="4" t="inlineStr">
        <is>
          <t>Balance at the end</t>
        </is>
      </c>
      <c r="C47" s="5" t="n">
        <v>77991000</v>
      </c>
      <c r="D47" s="5" t="n">
        <v>9614000</v>
      </c>
    </row>
    <row r="48">
      <c r="A48" s="4" t="inlineStr">
        <is>
          <t>Plant and equipment [Member] | Cost</t>
        </is>
      </c>
    </row>
    <row r="49">
      <c r="A49" s="3" t="inlineStr">
        <is>
          <t>Disclosure of detailed information about property, plant and equipment [line items]</t>
        </is>
      </c>
    </row>
    <row r="50">
      <c r="A50" s="4" t="inlineStr">
        <is>
          <t>Balance at the beginning</t>
        </is>
      </c>
      <c r="C50" s="5" t="n">
        <v>42364000</v>
      </c>
    </row>
    <row r="51">
      <c r="A51" s="4" t="inlineStr">
        <is>
          <t>Additions</t>
        </is>
      </c>
      <c r="C51" s="5" t="n">
        <v>6341000</v>
      </c>
    </row>
    <row r="52">
      <c r="A52" s="4" t="inlineStr">
        <is>
          <t>Increase (decrease) through other changes, property, plant and equipment</t>
        </is>
      </c>
      <c r="C52" s="5" t="n">
        <v>147000</v>
      </c>
    </row>
    <row r="53">
      <c r="A53" s="4" t="inlineStr">
        <is>
          <t>Disposals</t>
        </is>
      </c>
      <c r="C53" s="5" t="n">
        <v>235000</v>
      </c>
    </row>
    <row r="54">
      <c r="A54" s="4" t="inlineStr">
        <is>
          <t>Disposals of AEG</t>
        </is>
      </c>
      <c r="C54" s="5" t="n">
        <v>2639000</v>
      </c>
    </row>
    <row r="55">
      <c r="A55" s="4" t="inlineStr">
        <is>
          <t>Change of estimate in decommission provision</t>
        </is>
      </c>
      <c r="C55" s="5" t="n">
        <v>147000</v>
      </c>
    </row>
    <row r="56">
      <c r="A56" s="4" t="inlineStr">
        <is>
          <t>Balance at the end</t>
        </is>
      </c>
      <c r="C56" s="5" t="n">
        <v>45978000</v>
      </c>
      <c r="D56" s="5" t="n">
        <v>42364000</v>
      </c>
    </row>
    <row r="57">
      <c r="A57" s="4" t="inlineStr">
        <is>
          <t>Plant and equipment [Member] | Accumulated depreciation [member]</t>
        </is>
      </c>
    </row>
    <row r="58">
      <c r="A58" s="3" t="inlineStr">
        <is>
          <t>Disclosure of detailed information about property, plant and equipment [line items]</t>
        </is>
      </c>
    </row>
    <row r="59">
      <c r="A59" s="4" t="inlineStr">
        <is>
          <t>Balance at the beginning</t>
        </is>
      </c>
      <c r="C59" s="5" t="n">
        <v>-27666000</v>
      </c>
    </row>
    <row r="60">
      <c r="A60" s="4" t="inlineStr">
        <is>
          <t>Disposals</t>
        </is>
      </c>
      <c r="C60" s="5" t="n">
        <v>117000</v>
      </c>
    </row>
    <row r="61">
      <c r="A61" s="4" t="inlineStr">
        <is>
          <t>Disposals of AEG</t>
        </is>
      </c>
      <c r="C61" s="5" t="n">
        <v>1374000</v>
      </c>
    </row>
    <row r="62">
      <c r="A62" s="4" t="inlineStr">
        <is>
          <t>Depreciation and depletion</t>
        </is>
      </c>
      <c r="C62" s="5" t="n">
        <v>1786000</v>
      </c>
    </row>
    <row r="63">
      <c r="A63" s="4" t="inlineStr">
        <is>
          <t>Balance at the end</t>
        </is>
      </c>
      <c r="C63" s="5" t="n">
        <v>-27961000</v>
      </c>
      <c r="D63" s="5" t="n">
        <v>-27666000</v>
      </c>
    </row>
    <row r="64">
      <c r="A64" s="4" t="inlineStr">
        <is>
          <t>Plant and equipment [Member] | Net book value [Member]</t>
        </is>
      </c>
    </row>
    <row r="65">
      <c r="A65" s="3" t="inlineStr">
        <is>
          <t>Disclosure of detailed information about property, plant and equipment [line items]</t>
        </is>
      </c>
    </row>
    <row r="66">
      <c r="A66" s="4" t="inlineStr">
        <is>
          <t>Balance at the beginning</t>
        </is>
      </c>
      <c r="C66" s="5" t="n">
        <v>14698000</v>
      </c>
    </row>
    <row r="67">
      <c r="A67" s="4" t="inlineStr">
        <is>
          <t>Balance at the end</t>
        </is>
      </c>
      <c r="C67" s="5" t="n">
        <v>18017000</v>
      </c>
      <c r="D67" s="5" t="n">
        <v>14698000</v>
      </c>
    </row>
    <row r="68">
      <c r="A68" s="4" t="inlineStr">
        <is>
          <t>Right of use assets [member] | Cost</t>
        </is>
      </c>
    </row>
    <row r="69">
      <c r="A69" s="3" t="inlineStr">
        <is>
          <t>Disclosure of detailed information about property, plant and equipment [line items]</t>
        </is>
      </c>
    </row>
    <row r="70">
      <c r="A70" s="4" t="inlineStr">
        <is>
          <t>Balance at the beginning</t>
        </is>
      </c>
      <c r="C70" s="5" t="n">
        <v>1883000</v>
      </c>
    </row>
    <row r="71">
      <c r="A71" s="4" t="inlineStr">
        <is>
          <t>Additions</t>
        </is>
      </c>
      <c r="C71" s="5" t="n">
        <v>8272000</v>
      </c>
    </row>
    <row r="72">
      <c r="A72" s="4" t="inlineStr">
        <is>
          <t>Disposals of AEG</t>
        </is>
      </c>
      <c r="C72" s="5" t="n">
        <v>276000</v>
      </c>
    </row>
    <row r="73">
      <c r="A73" s="4" t="inlineStr">
        <is>
          <t>Balance at the end</t>
        </is>
      </c>
      <c r="C73" s="5" t="n">
        <v>9879000</v>
      </c>
      <c r="D73" s="5" t="n">
        <v>1883000</v>
      </c>
    </row>
    <row r="74">
      <c r="A74" s="4" t="inlineStr">
        <is>
          <t>Right of use assets [member] | Accumulated depreciation [member]</t>
        </is>
      </c>
    </row>
    <row r="75">
      <c r="A75" s="3" t="inlineStr">
        <is>
          <t>Disclosure of detailed information about property, plant and equipment [line items]</t>
        </is>
      </c>
    </row>
    <row r="76">
      <c r="A76" s="4" t="inlineStr">
        <is>
          <t>Balance at the beginning</t>
        </is>
      </c>
      <c r="C76" s="5" t="n">
        <v>-533000</v>
      </c>
    </row>
    <row r="77">
      <c r="A77" s="4" t="inlineStr">
        <is>
          <t>Disposals of AEG</t>
        </is>
      </c>
      <c r="C77" s="5" t="n">
        <v>50000</v>
      </c>
    </row>
    <row r="78">
      <c r="A78" s="4" t="inlineStr">
        <is>
          <t>Depreciation and depletion</t>
        </is>
      </c>
      <c r="C78" s="5" t="n">
        <v>884000</v>
      </c>
    </row>
    <row r="79">
      <c r="A79" s="4" t="inlineStr">
        <is>
          <t>Balance at the end</t>
        </is>
      </c>
      <c r="C79" s="5" t="n">
        <v>-1367000</v>
      </c>
      <c r="D79" s="5" t="n">
        <v>-533000</v>
      </c>
    </row>
    <row r="80">
      <c r="A80" s="4" t="inlineStr">
        <is>
          <t>Right of use assets [member] | Net book value [Member]</t>
        </is>
      </c>
    </row>
    <row r="81">
      <c r="A81" s="3" t="inlineStr">
        <is>
          <t>Disclosure of detailed information about property, plant and equipment [line items]</t>
        </is>
      </c>
    </row>
    <row r="82">
      <c r="A82" s="4" t="inlineStr">
        <is>
          <t>Balance at the beginning</t>
        </is>
      </c>
      <c r="C82" s="5" t="n">
        <v>1350000</v>
      </c>
    </row>
    <row r="83">
      <c r="A83" s="4" t="inlineStr">
        <is>
          <t>Balance at the end</t>
        </is>
      </c>
      <c r="C83" s="5" t="n">
        <v>8512000</v>
      </c>
      <c r="D83" s="5" t="n">
        <v>1350000</v>
      </c>
    </row>
    <row r="84">
      <c r="A84" s="4" t="inlineStr">
        <is>
          <t>Exploration and evaluation assets [member] | Cost</t>
        </is>
      </c>
    </row>
    <row r="85">
      <c r="A85" s="3" t="inlineStr">
        <is>
          <t>Disclosure of detailed information about property, plant and equipment [line items]</t>
        </is>
      </c>
    </row>
    <row r="86">
      <c r="A86" s="4" t="inlineStr">
        <is>
          <t>Balance at the beginning</t>
        </is>
      </c>
      <c r="C86" s="5" t="n">
        <v>79893000</v>
      </c>
    </row>
    <row r="87">
      <c r="A87" s="4" t="inlineStr">
        <is>
          <t>Additions</t>
        </is>
      </c>
      <c r="C87" s="5" t="n">
        <v>737000</v>
      </c>
    </row>
    <row r="88">
      <c r="A88" s="4" t="inlineStr">
        <is>
          <t>Amendment to Wheaton Silver Purchase Agreement</t>
        </is>
      </c>
      <c r="C88" s="5" t="n">
        <v>-14835000</v>
      </c>
    </row>
    <row r="89">
      <c r="A89" s="4" t="inlineStr">
        <is>
          <t>Transfers from exploration and evaluation assets to mineral properties</t>
        </is>
      </c>
      <c r="C89" s="5" t="n">
        <v>-51127000</v>
      </c>
    </row>
    <row r="90">
      <c r="A90" s="4" t="inlineStr">
        <is>
          <t>Balance at the end</t>
        </is>
      </c>
      <c r="C90" s="5" t="n">
        <v>14668000</v>
      </c>
      <c r="D90" s="5" t="n">
        <v>79893000</v>
      </c>
    </row>
    <row r="91">
      <c r="A91" s="4" t="inlineStr">
        <is>
          <t>Exploration and evaluation assets [member] | Net book value [Member]</t>
        </is>
      </c>
    </row>
    <row r="92">
      <c r="A92" s="3" t="inlineStr">
        <is>
          <t>Disclosure of detailed information about property, plant and equipment [line items]</t>
        </is>
      </c>
    </row>
    <row r="93">
      <c r="A93" s="4" t="inlineStr">
        <is>
          <t>Balance at the beginning</t>
        </is>
      </c>
      <c r="C93" s="5" t="n">
        <v>79893000</v>
      </c>
    </row>
    <row r="94">
      <c r="A94" s="4" t="inlineStr">
        <is>
          <t>Balance at the end</t>
        </is>
      </c>
      <c r="C94" s="6" t="n">
        <v>14668000</v>
      </c>
      <c r="D94" s="6" t="n">
        <v>798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0</t>
        </is>
      </c>
    </row>
    <row r="3">
      <c r="A3" s="3" t="inlineStr">
        <is>
          <t>DESCRIPTION OF BUSINESS AND NATURE OF OPERATIONS</t>
        </is>
      </c>
    </row>
    <row r="4">
      <c r="A4" s="4" t="inlineStr">
        <is>
          <t>DESCRIPTION OF BUSINESS AND NATURE OF OPERATIONS</t>
        </is>
      </c>
      <c r="B4" s="4" t="inlineStr">
        <is>
          <t>1. DESCRIPTION OF BUSINESS, NATURE OF OPERATIONS AND COVID-19 IMPACTS
Alexco Resource Corp. (“Alexco” or the “Corporation”) was incorporated under the Business Corporations Act (Yukon) on December 3, 2004 and commenced operations on March 15, 2005. Effective December 28, 2007, it was continued under the Business Corporations Act (British Columbia). The Corporation is principally engaged in the exploration, development, and operation of mineral resource properties. The Corporation's mineral resource properties are located in the Keno Hill Silver District in the Yukon Territory of Canada.
On February 14, 2020 the Corporation completed the sale, through a share purchase agreement (the “AEG Sale Agreement”), of the Alexco Environmental Group (“AEG”). AEG (now doing business as Ensero Solutions, Inc.) was a wholly owned subsidiary, operating an environmental services business since the Corporation’s inception. AEG provided consulting, remediation solutions, and project management services in respect of environmental permitting and compliance and site remediation, primarily in Canada and the United States (refer to Note 6).
Alexco is a public company which is listed on the Toronto Stock Exchange and the NYSE American Stock Exchange (under the symbol AXU). The Corporation’s corporate head office is located at Suite 1225, Two Bentall Centre, 555 Burrard Street, Box 216, Vancouver, BC, Canada, V7X 1M9.
COVID-19 Impacts
In March 2020, the World Health Organization declared a global pandemic related to COVID-19. The current and expected impacts on global commerce are far-reaching. To date there has been significant stock market volatility, significant volatility in commodity and foreign exchange markets and restrictions on the conduct of business in many jurisdictions and the global movement of people. There is significant ongoing uncertainty surrounding COVID-19 and the extent of the impacts that it may have on the Corporation's ability to develop and bring its properties into production. There is also uncertainty related to liquidity if the Corporation or its suppliers or customers are not able to maintain operations.
During the year, the Corporation has made efforts to safeguard the health of its employees and the communities within which we operate, while continuing to operate safely and maintaining essential business activity. To support public health efforts in the Yukon, and in consideration of the uncertainty caused by the COVID-19 pandemic, the Corporation suspended underground development of the Bermingham and Flame &amp; Moth deposits at Keno Hill from March to July 2020. Development activities at these deposits have since resumed however in early November 2020, the Yukon Government reinstated mandatory isolation requirements for anyone entering the Yukon. This requirement has caused additional delays in capital development activity while new alternative isolation plans were developed and subsequently approved by the Yukon regulators and health officials. The extended time period to develop and implement the new self-isolation plan resulted in the Corporation focusing its reduced underground workforce and resources on the Bermingham deposit while temporarily idling the development at Flame &amp; Moth, which subsequently resumed in early February. The Company notes that COVID-19 pandemic risk and its impact on development remains the foremost risk to schedule and scale-up activities at Keno Hil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Additional Information (Details) - CAD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Depreciation, property, plant and equipment</t>
        </is>
      </c>
      <c r="B4" s="6" t="n">
        <v>3067000</v>
      </c>
      <c r="C4" s="6" t="n">
        <v>1972000</v>
      </c>
    </row>
    <row r="5">
      <c r="A5" s="4" t="inlineStr">
        <is>
          <t>Depreciation expense</t>
        </is>
      </c>
      <c r="B5" s="5" t="n">
        <v>1708000</v>
      </c>
      <c r="C5" s="5" t="n">
        <v>1647000</v>
      </c>
    </row>
    <row r="6">
      <c r="A6" s="4" t="inlineStr">
        <is>
          <t>Mineral properties</t>
        </is>
      </c>
    </row>
    <row r="7">
      <c r="A7" s="3" t="inlineStr">
        <is>
          <t>Disclosure of detailed information about property, plant and equipment [line items]</t>
        </is>
      </c>
    </row>
    <row r="8">
      <c r="A8" s="4" t="inlineStr">
        <is>
          <t>Depreciation, property, plant and equipment</t>
        </is>
      </c>
      <c r="B8" s="5" t="n">
        <v>923000</v>
      </c>
      <c r="C8" s="5" t="n">
        <v>325000</v>
      </c>
    </row>
    <row r="9">
      <c r="A9" s="4" t="inlineStr">
        <is>
          <t>Ore and concentrate inventories [Member]</t>
        </is>
      </c>
    </row>
    <row r="10">
      <c r="A10" s="3" t="inlineStr">
        <is>
          <t>Disclosure of detailed information about property, plant and equipment [line items]</t>
        </is>
      </c>
    </row>
    <row r="11">
      <c r="A11" s="4" t="inlineStr">
        <is>
          <t>Depreciation, property, plant and equipment</t>
        </is>
      </c>
      <c r="B11" s="5" t="n">
        <v>39000</v>
      </c>
    </row>
    <row r="12">
      <c r="A12" s="4" t="inlineStr">
        <is>
          <t>Depreciation expense</t>
        </is>
      </c>
      <c r="B12" s="5" t="n">
        <v>397000</v>
      </c>
    </row>
    <row r="13">
      <c r="A13" s="4" t="inlineStr">
        <is>
          <t>Cost of Saless [Member]</t>
        </is>
      </c>
    </row>
    <row r="14">
      <c r="A14" s="3" t="inlineStr">
        <is>
          <t>Disclosure of detailed information about property, plant and equipment [line items]</t>
        </is>
      </c>
    </row>
    <row r="15">
      <c r="A15" s="4" t="inlineStr">
        <is>
          <t>Depreciation expense</t>
        </is>
      </c>
      <c r="B15" s="5" t="n">
        <v>74000</v>
      </c>
      <c r="C15" s="5" t="n">
        <v>79000</v>
      </c>
    </row>
    <row r="16">
      <c r="A16" s="4" t="inlineStr">
        <is>
          <t>General Expenses And Site Maintenance [Member]</t>
        </is>
      </c>
    </row>
    <row r="17">
      <c r="A17" s="3" t="inlineStr">
        <is>
          <t>Disclosure of detailed information about property, plant and equipment [line items]</t>
        </is>
      </c>
    </row>
    <row r="18">
      <c r="A18" s="4" t="inlineStr">
        <is>
          <t>Depreciation, property, plant and equipment</t>
        </is>
      </c>
      <c r="B18" s="5" t="n">
        <v>3543000</v>
      </c>
    </row>
    <row r="19">
      <c r="A19" s="4" t="inlineStr">
        <is>
          <t>Depreciation expense</t>
        </is>
      </c>
      <c r="B19" s="6" t="n">
        <v>1634000</v>
      </c>
      <c r="C19" s="6" t="n">
        <v>156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7" customWidth="1" min="2" max="2"/>
    <col width="33" customWidth="1" min="3" max="3"/>
    <col width="33" customWidth="1" min="4" max="4"/>
    <col width="21" customWidth="1" min="5" max="5"/>
  </cols>
  <sheetData>
    <row r="1">
      <c r="A1" s="1" t="inlineStr">
        <is>
          <t>MINERAL PROPERTIES, PLANT AND EQUIPMENT - Mineral Properties (Details)</t>
        </is>
      </c>
      <c r="B1" s="2" t="inlineStr">
        <is>
          <t>Jul. 08, 2019CAD ($)shares</t>
        </is>
      </c>
      <c r="C1" s="2" t="inlineStr">
        <is>
          <t>Dec. 31, 2020USD ($)$ / ozshares</t>
        </is>
      </c>
      <c r="D1" s="2" t="inlineStr">
        <is>
          <t>Dec. 31, 2020CAD ($)$ / ozshares</t>
        </is>
      </c>
      <c r="E1" s="2" t="inlineStr">
        <is>
          <t>Dec. 31, 2006CAD ($)</t>
        </is>
      </c>
    </row>
    <row r="2">
      <c r="A2" s="3" t="inlineStr">
        <is>
          <t>Disclosure of mineral properties [Line Items]</t>
        </is>
      </c>
    </row>
    <row r="3">
      <c r="A3" s="4" t="inlineStr">
        <is>
          <t>Cash held in trust</t>
        </is>
      </c>
      <c r="E3" s="6" t="n">
        <v>10000000</v>
      </c>
    </row>
    <row r="4">
      <c r="A4" s="4" t="inlineStr">
        <is>
          <t>Discount rate of recoverable amount for assets or cash generating units</t>
        </is>
      </c>
      <c r="C4" s="4" t="inlineStr">
        <is>
          <t>8.00%</t>
        </is>
      </c>
      <c r="D4" s="4" t="inlineStr">
        <is>
          <t>8.00%</t>
        </is>
      </c>
    </row>
    <row r="5">
      <c r="A5" s="4" t="inlineStr">
        <is>
          <t>Percentage Of Mineral Property Ownership Acquisition</t>
        </is>
      </c>
      <c r="B5" s="4" t="inlineStr">
        <is>
          <t>100.00%</t>
        </is>
      </c>
      <c r="C5" s="4" t="inlineStr">
        <is>
          <t>51.00%</t>
        </is>
      </c>
      <c r="D5" s="4" t="inlineStr">
        <is>
          <t>51.00%</t>
        </is>
      </c>
    </row>
    <row r="6">
      <c r="A6" s="4" t="inlineStr">
        <is>
          <t>Percentage of ownership interest in property offerred</t>
        </is>
      </c>
      <c r="B6" s="4" t="inlineStr">
        <is>
          <t>100.00%</t>
        </is>
      </c>
    </row>
    <row r="7">
      <c r="A7" s="4" t="inlineStr">
        <is>
          <t>McQuesten [Member] | Banyan Gold corp [Member]</t>
        </is>
      </c>
    </row>
    <row r="8">
      <c r="A8" s="3" t="inlineStr">
        <is>
          <t>Disclosure of mineral properties [Line Items]</t>
        </is>
      </c>
    </row>
    <row r="9">
      <c r="A9" s="4" t="inlineStr">
        <is>
          <t>Smelter Return Royalty Percentage</t>
        </is>
      </c>
      <c r="B9" s="4" t="inlineStr">
        <is>
          <t>6.00%</t>
        </is>
      </c>
    </row>
    <row r="10">
      <c r="A10" s="4" t="inlineStr">
        <is>
          <t>Expense arising from exploration for and evaluation of mineral resources</t>
        </is>
      </c>
      <c r="D10" s="6" t="n">
        <v>2973000</v>
      </c>
    </row>
    <row r="11">
      <c r="A11" s="4" t="inlineStr">
        <is>
          <t>Consideration receivable in the form of shares | shares</t>
        </is>
      </c>
      <c r="B11" s="5" t="n">
        <v>1600000</v>
      </c>
      <c r="C11" s="5" t="n">
        <v>1600000</v>
      </c>
      <c r="D11" s="5" t="n">
        <v>1600000</v>
      </c>
    </row>
    <row r="12">
      <c r="A12" s="4" t="inlineStr">
        <is>
          <t>Total consideration receivable in cash or shares</t>
        </is>
      </c>
      <c r="B12" s="6" t="n">
        <v>2600000</v>
      </c>
    </row>
    <row r="13">
      <c r="A13" s="4" t="inlineStr">
        <is>
          <t>Value of treasury stock investment</t>
        </is>
      </c>
      <c r="B13" s="6" t="n">
        <v>7000000</v>
      </c>
    </row>
    <row r="14">
      <c r="A14" s="4" t="inlineStr">
        <is>
          <t>McQuesten [Member] | Banyan Gold corp [Member] | Silver [Member]</t>
        </is>
      </c>
    </row>
    <row r="15">
      <c r="A15" s="3" t="inlineStr">
        <is>
          <t>Disclosure of mineral properties [Line Items]</t>
        </is>
      </c>
    </row>
    <row r="16">
      <c r="A16" s="4" t="inlineStr">
        <is>
          <t>Smelter Return Royalty Percentage</t>
        </is>
      </c>
      <c r="B16" s="4" t="inlineStr">
        <is>
          <t>3.00%</t>
        </is>
      </c>
    </row>
    <row r="17">
      <c r="A17" s="4" t="inlineStr">
        <is>
          <t>McQuesten [Member] | Banyan Gold corp [Member] | IFRS Gold [Member]</t>
        </is>
      </c>
    </row>
    <row r="18">
      <c r="A18" s="3" t="inlineStr">
        <is>
          <t>Disclosure of mineral properties [Line Items]</t>
        </is>
      </c>
    </row>
    <row r="19">
      <c r="A19" s="4" t="inlineStr">
        <is>
          <t>Smelter Return Royalty Percentage</t>
        </is>
      </c>
      <c r="B19" s="4" t="inlineStr">
        <is>
          <t>1.00%</t>
        </is>
      </c>
    </row>
    <row r="20">
      <c r="A20" s="4" t="inlineStr">
        <is>
          <t>Keno Hill Properties [Member] | Silver [Member]</t>
        </is>
      </c>
    </row>
    <row r="21">
      <c r="A21" s="3" t="inlineStr">
        <is>
          <t>Disclosure of mineral properties [Line Items]</t>
        </is>
      </c>
    </row>
    <row r="22">
      <c r="A22" s="4" t="inlineStr">
        <is>
          <t>Percentage of decrease in silver prices</t>
        </is>
      </c>
      <c r="C22" s="4" t="inlineStr">
        <is>
          <t>5.00%</t>
        </is>
      </c>
      <c r="D22" s="4" t="inlineStr">
        <is>
          <t>5.00%</t>
        </is>
      </c>
    </row>
    <row r="23">
      <c r="A23" s="4" t="inlineStr">
        <is>
          <t>Percentage of increase in discount rate</t>
        </is>
      </c>
      <c r="C23" s="4" t="inlineStr">
        <is>
          <t>1.00%</t>
        </is>
      </c>
      <c r="D23" s="4" t="inlineStr">
        <is>
          <t>1.00%</t>
        </is>
      </c>
    </row>
    <row r="24">
      <c r="A24" s="4" t="inlineStr">
        <is>
          <t>Decrease in recoverable amount due to decrease in silver prices</t>
        </is>
      </c>
      <c r="D24" s="6" t="n">
        <v>12909000</v>
      </c>
    </row>
    <row r="25">
      <c r="A25" s="4" t="inlineStr">
        <is>
          <t>Decrease in recoverable amount due to increase in discount rate</t>
        </is>
      </c>
      <c r="D25" s="6" t="n">
        <v>6111000</v>
      </c>
    </row>
    <row r="26">
      <c r="A26" s="4" t="inlineStr">
        <is>
          <t>Maximum</t>
        </is>
      </c>
    </row>
    <row r="27">
      <c r="A27" s="3" t="inlineStr">
        <is>
          <t>Disclosure of mineral properties [Line Items]</t>
        </is>
      </c>
    </row>
    <row r="28">
      <c r="A28" s="4" t="inlineStr">
        <is>
          <t>Recoverable amount of asset or cash-generating unit per ounce | $ / oz</t>
        </is>
      </c>
      <c r="C28" s="8" t="n">
        <v>18.76</v>
      </c>
      <c r="D28" s="8" t="n">
        <v>18.76</v>
      </c>
    </row>
    <row r="29">
      <c r="A29" s="4" t="inlineStr">
        <is>
          <t>Maximum | Other Keno Hill Properties [Member]</t>
        </is>
      </c>
    </row>
    <row r="30">
      <c r="A30" s="3" t="inlineStr">
        <is>
          <t>Disclosure of mineral properties [Line Items]</t>
        </is>
      </c>
    </row>
    <row r="31">
      <c r="A31" s="4" t="inlineStr">
        <is>
          <t>Royalty Expense</t>
        </is>
      </c>
      <c r="C31" s="6" t="n">
        <v>4000000</v>
      </c>
    </row>
    <row r="32">
      <c r="A32" s="4" t="inlineStr">
        <is>
          <t>Income arising from exploration for and evaluation of mineral resources</t>
        </is>
      </c>
      <c r="C32" s="6" t="n">
        <v>6200000</v>
      </c>
    </row>
    <row r="33">
      <c r="A33" s="4" t="inlineStr">
        <is>
          <t>Minimum</t>
        </is>
      </c>
    </row>
    <row r="34">
      <c r="A34" s="3" t="inlineStr">
        <is>
          <t>Disclosure of mineral properties [Line Items]</t>
        </is>
      </c>
    </row>
    <row r="35">
      <c r="A35" s="4" t="inlineStr">
        <is>
          <t>Recoverable amount of asset or cash-generating unit per ounce | $ / oz</t>
        </is>
      </c>
      <c r="C35" s="8" t="n">
        <v>17.33</v>
      </c>
      <c r="D35" s="8" t="n">
        <v>17.33</v>
      </c>
    </row>
    <row r="36">
      <c r="A36" s="4" t="inlineStr">
        <is>
          <t>Minimum | McQuesten [Member] | Banyan Gold corp [Member]</t>
        </is>
      </c>
    </row>
    <row r="37">
      <c r="A37" s="3" t="inlineStr">
        <is>
          <t>Disclosure of mineral properties [Line Items]</t>
        </is>
      </c>
    </row>
    <row r="38">
      <c r="A38" s="4" t="inlineStr">
        <is>
          <t>Expense arising from exploration for and evaluation of mineral resources</t>
        </is>
      </c>
      <c r="B38" s="6" t="n">
        <v>2600000</v>
      </c>
    </row>
    <row r="39">
      <c r="A39" s="4" t="inlineStr">
        <is>
          <t>Ukhm Mineral Rights [Member]</t>
        </is>
      </c>
    </row>
    <row r="40">
      <c r="A40" s="3" t="inlineStr">
        <is>
          <t>Disclosure of mineral properties [Line Items]</t>
        </is>
      </c>
    </row>
    <row r="41">
      <c r="A41" s="4" t="inlineStr">
        <is>
          <t>Smelter Return Royalty Percentage</t>
        </is>
      </c>
      <c r="C41" s="4" t="inlineStr">
        <is>
          <t>1.50%</t>
        </is>
      </c>
      <c r="D41" s="4" t="inlineStr">
        <is>
          <t>1.50%</t>
        </is>
      </c>
    </row>
    <row r="42">
      <c r="A42" s="4" t="inlineStr">
        <is>
          <t>Royalty Expenses Paid</t>
        </is>
      </c>
      <c r="C42" s="6" t="n">
        <v>40000</v>
      </c>
    </row>
    <row r="43">
      <c r="A43" s="4" t="inlineStr">
        <is>
          <t>Ukhm Mineral Rights [Member] | Maximum</t>
        </is>
      </c>
    </row>
    <row r="44">
      <c r="A44" s="3" t="inlineStr">
        <is>
          <t>Disclosure of mineral properties [Line Items]</t>
        </is>
      </c>
    </row>
    <row r="45">
      <c r="A45" s="4" t="inlineStr">
        <is>
          <t>Royalty Expense</t>
        </is>
      </c>
      <c r="C45" s="6" t="n">
        <v>4000000</v>
      </c>
    </row>
    <row r="46">
      <c r="A46" s="4" t="inlineStr">
        <is>
          <t>Non-Ukhm Mineral Rights [Member] | McQuesten [Member]</t>
        </is>
      </c>
    </row>
    <row r="47">
      <c r="A47" s="3" t="inlineStr">
        <is>
          <t>Disclosure of mineral properties [Line Items]</t>
        </is>
      </c>
    </row>
    <row r="48">
      <c r="A48" s="4" t="inlineStr">
        <is>
          <t>Smelter Return Royalty Percentage</t>
        </is>
      </c>
      <c r="C48" s="4" t="inlineStr">
        <is>
          <t>2.00%</t>
        </is>
      </c>
      <c r="D48" s="4" t="inlineStr">
        <is>
          <t>2.00%</t>
        </is>
      </c>
    </row>
    <row r="49">
      <c r="A49" s="4" t="inlineStr">
        <is>
          <t>Non-Ukhm Mineral Rights [Member] | Maximum</t>
        </is>
      </c>
    </row>
    <row r="50">
      <c r="A50" s="3" t="inlineStr">
        <is>
          <t>Disclosure of mineral properties [Line Items]</t>
        </is>
      </c>
    </row>
    <row r="51">
      <c r="A51" s="4" t="inlineStr">
        <is>
          <t>Smelter Return Royalty Percentage</t>
        </is>
      </c>
      <c r="C51" s="4" t="inlineStr">
        <is>
          <t>2.00%</t>
        </is>
      </c>
      <c r="D51" s="4" t="inlineStr">
        <is>
          <t>2.00%</t>
        </is>
      </c>
    </row>
    <row r="52">
      <c r="A52" s="4" t="inlineStr">
        <is>
          <t>Non-Ukhm Mineral Rights [Member] | Maximum | Other Keno Hill Properties [Member]</t>
        </is>
      </c>
    </row>
    <row r="53">
      <c r="A53" s="3" t="inlineStr">
        <is>
          <t>Disclosure of mineral properties [Line Items]</t>
        </is>
      </c>
    </row>
    <row r="54">
      <c r="A54" s="4" t="inlineStr">
        <is>
          <t>Smelter Return Royalty Percentage</t>
        </is>
      </c>
      <c r="C54" s="4" t="inlineStr">
        <is>
          <t>1.50%</t>
        </is>
      </c>
      <c r="D54" s="4" t="inlineStr">
        <is>
          <t>1.50%</t>
        </is>
      </c>
    </row>
    <row r="55">
      <c r="A55" s="4" t="inlineStr">
        <is>
          <t>Non-Ukhm Mineral Rights [Member] | Minimum</t>
        </is>
      </c>
    </row>
    <row r="56">
      <c r="A56" s="3" t="inlineStr">
        <is>
          <t>Disclosure of mineral properties [Line Items]</t>
        </is>
      </c>
    </row>
    <row r="57">
      <c r="A57" s="4" t="inlineStr">
        <is>
          <t>Smelter Return Royalty Percentage</t>
        </is>
      </c>
      <c r="C57" s="4" t="inlineStr">
        <is>
          <t>0.50%</t>
        </is>
      </c>
      <c r="D57" s="4" t="inlineStr">
        <is>
          <t>0.50%</t>
        </is>
      </c>
    </row>
    <row r="58">
      <c r="A58" s="4" t="inlineStr">
        <is>
          <t>Non-Ukhm Mineral Rights [Member] | Minimum | Other Keno Hill Properties [Member]</t>
        </is>
      </c>
    </row>
    <row r="59">
      <c r="A59" s="3" t="inlineStr">
        <is>
          <t>Disclosure of mineral properties [Line Items]</t>
        </is>
      </c>
    </row>
    <row r="60">
      <c r="A60" s="4" t="inlineStr">
        <is>
          <t>Smelter Return Royalty Percentage</t>
        </is>
      </c>
      <c r="C60" s="4" t="inlineStr">
        <is>
          <t>1.00%</t>
        </is>
      </c>
      <c r="D60" s="4" t="inlineStr">
        <is>
          <t>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BEDDED DERIVATIVE ASSET (Details) - CAD ($) $ in Thousands</t>
        </is>
      </c>
      <c r="B1" s="2" t="inlineStr">
        <is>
          <t>12 Months Ended</t>
        </is>
      </c>
    </row>
    <row r="2">
      <c r="B2" s="2" t="inlineStr">
        <is>
          <t>Dec. 31, 2020</t>
        </is>
      </c>
      <c r="C2" s="2" t="inlineStr">
        <is>
          <t>Dec. 31, 2019</t>
        </is>
      </c>
    </row>
    <row r="3">
      <c r="A3" s="3" t="inlineStr">
        <is>
          <t>EMBEDDED DERIVATIVE ASSET</t>
        </is>
      </c>
    </row>
    <row r="4">
      <c r="A4" s="4" t="inlineStr">
        <is>
          <t>Embedded derivative asset - Beginning of period</t>
        </is>
      </c>
      <c r="B4" s="6" t="n">
        <v>15160</v>
      </c>
      <c r="C4" s="6" t="n">
        <v>9671</v>
      </c>
    </row>
    <row r="5">
      <c r="A5" s="4" t="inlineStr">
        <is>
          <t>Fair value adjustment</t>
        </is>
      </c>
      <c r="B5" s="5" t="n">
        <v>-21728</v>
      </c>
      <c r="C5" s="5" t="n">
        <v>5489</v>
      </c>
    </row>
    <row r="6">
      <c r="A6" s="4" t="inlineStr">
        <is>
          <t>Amendment to Wheaton Silver Purchase Agreement</t>
        </is>
      </c>
      <c r="B6" s="5" t="n">
        <v>19642</v>
      </c>
      <c r="C6" s="5" t="n">
        <v>0</v>
      </c>
    </row>
    <row r="7">
      <c r="A7" s="4" t="inlineStr">
        <is>
          <t>Embedded derivative asset - End of period</t>
        </is>
      </c>
      <c r="B7" s="6" t="n">
        <v>13074</v>
      </c>
      <c r="C7" s="6" t="n">
        <v>151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23" customWidth="1" min="2" max="2"/>
    <col width="28" customWidth="1" min="3" max="3"/>
    <col width="21" customWidth="1" min="4" max="4"/>
    <col width="34" customWidth="1" min="5" max="5"/>
    <col width="27" customWidth="1" min="6" max="6"/>
    <col width="27" customWidth="1" min="7" max="7"/>
    <col width="21" customWidth="1" min="8" max="8"/>
    <col width="14" customWidth="1" min="9" max="9"/>
    <col width="24" customWidth="1" min="10" max="10"/>
    <col width="21" customWidth="1" min="11" max="11"/>
    <col width="27" customWidth="1" min="12" max="12"/>
    <col width="27" customWidth="1" min="13" max="13"/>
    <col width="24" customWidth="1" min="14" max="14"/>
  </cols>
  <sheetData>
    <row r="1">
      <c r="A1" s="1" t="inlineStr">
        <is>
          <t>EMBEDDED DERIVATIVE ASSET - Additional Information (Details) $ / shares in Units, oz in Millions</t>
        </is>
      </c>
      <c r="B1" s="2" t="inlineStr">
        <is>
          <t>Aug. 05, 2020CAD ($)oz</t>
        </is>
      </c>
      <c r="C1" s="2" t="inlineStr">
        <is>
          <t>Mar. 29, 2017USD ($)t$ / oz</t>
        </is>
      </c>
      <c r="D1" s="2" t="inlineStr">
        <is>
          <t>Oct. 02, 2008USD ($)</t>
        </is>
      </c>
      <c r="E1" s="2" t="inlineStr">
        <is>
          <t>Mar. 29, 2017USD ($)t$ / ozshares</t>
        </is>
      </c>
      <c r="F1" s="2" t="inlineStr">
        <is>
          <t>Mar. 29, 2017CAD ($)shares</t>
        </is>
      </c>
      <c r="G1" s="2" t="inlineStr">
        <is>
          <t>Dec. 31, 2020CAD ($)$ / oz</t>
        </is>
      </c>
      <c r="H1" s="2" t="inlineStr">
        <is>
          <t>Dec. 31, 2019CAD ($)</t>
        </is>
      </c>
      <c r="I1" s="2" t="inlineStr">
        <is>
          <t>Aug. 04, 2022</t>
        </is>
      </c>
      <c r="J1" s="2" t="inlineStr">
        <is>
          <t>Dec. 31, 2020$ / shares</t>
        </is>
      </c>
      <c r="K1" s="2" t="inlineStr">
        <is>
          <t>Dec. 31, 2020CAD ($)</t>
        </is>
      </c>
      <c r="L1" s="2" t="inlineStr">
        <is>
          <t>Aug. 05, 2020USD ($)shares</t>
        </is>
      </c>
      <c r="M1" s="2" t="inlineStr">
        <is>
          <t>Aug. 05, 2020CAD ($)shares</t>
        </is>
      </c>
      <c r="N1" s="2" t="inlineStr">
        <is>
          <t>Aug. 04, 2020$ / shares</t>
        </is>
      </c>
    </row>
    <row r="2">
      <c r="A2" s="3" t="inlineStr">
        <is>
          <t>Disclosure of non-adjusting events after reporting period [line items]</t>
        </is>
      </c>
    </row>
    <row r="3">
      <c r="A3" s="4" t="inlineStr">
        <is>
          <t>Number of common share purchase warrants | shares</t>
        </is>
      </c>
      <c r="L3" s="5" t="n">
        <v>2000000</v>
      </c>
      <c r="M3" s="5" t="n">
        <v>2000000</v>
      </c>
    </row>
    <row r="4">
      <c r="A4" s="4" t="inlineStr">
        <is>
          <t>Number of shares per warrant | shares</t>
        </is>
      </c>
      <c r="L4" s="5" t="n">
        <v>1</v>
      </c>
      <c r="M4" s="5" t="n">
        <v>1</v>
      </c>
    </row>
    <row r="5">
      <c r="A5" s="4" t="inlineStr">
        <is>
          <t>Exercise price</t>
        </is>
      </c>
      <c r="L5" s="4" t="inlineStr">
        <is>
          <t>3.50%</t>
        </is>
      </c>
      <c r="M5" s="4" t="inlineStr">
        <is>
          <t>3.50%</t>
        </is>
      </c>
    </row>
    <row r="6">
      <c r="A6" s="4" t="inlineStr">
        <is>
          <t>Fair value</t>
        </is>
      </c>
      <c r="H6" s="6" t="n">
        <v>40000</v>
      </c>
      <c r="L6" s="6" t="n">
        <v>3624000</v>
      </c>
      <c r="M6" s="6" t="n">
        <v>4806000</v>
      </c>
    </row>
    <row r="7">
      <c r="A7" s="4" t="inlineStr">
        <is>
          <t>Change in fair value of the embedded derivative</t>
        </is>
      </c>
      <c r="G7" s="6" t="n">
        <v>-21728000</v>
      </c>
      <c r="H7" s="6" t="n">
        <v>5489000</v>
      </c>
    </row>
    <row r="8">
      <c r="A8" s="4" t="inlineStr">
        <is>
          <t>Derivative asset</t>
        </is>
      </c>
      <c r="K8" s="6" t="n">
        <v>13074000</v>
      </c>
    </row>
    <row r="9">
      <c r="A9" s="4" t="inlineStr">
        <is>
          <t>Percentage of Life of Mine Silver</t>
        </is>
      </c>
      <c r="D9" s="4" t="inlineStr">
        <is>
          <t>25.00%</t>
        </is>
      </c>
    </row>
    <row r="10">
      <c r="A10" s="4" t="inlineStr">
        <is>
          <t>Proceeds From Up-front Deposit Payments</t>
        </is>
      </c>
      <c r="D10" s="6" t="n">
        <v>50000000</v>
      </c>
    </row>
    <row r="11">
      <c r="A11" s="4" t="inlineStr">
        <is>
          <t>Proceeds From Further Up-front Deposit Payments</t>
        </is>
      </c>
      <c r="D11" s="7" t="n">
        <v>3.9</v>
      </c>
    </row>
    <row r="12">
      <c r="A12" s="4" t="inlineStr">
        <is>
          <t>Silver Purchase Agreement, initial Term</t>
        </is>
      </c>
      <c r="D12" s="4" t="inlineStr">
        <is>
          <t>40 years</t>
        </is>
      </c>
    </row>
    <row r="13">
      <c r="A13" s="4" t="inlineStr">
        <is>
          <t>Mine and mill Completion per day | t</t>
        </is>
      </c>
      <c r="C13" s="5" t="n">
        <v>400</v>
      </c>
      <c r="E13" s="5" t="n">
        <v>400</v>
      </c>
    </row>
    <row r="14">
      <c r="A14" s="4" t="inlineStr">
        <is>
          <t>Reduction of mill throughput per day | t</t>
        </is>
      </c>
      <c r="C14" s="5" t="n">
        <v>322</v>
      </c>
      <c r="E14" s="5" t="n">
        <v>322</v>
      </c>
    </row>
    <row r="15">
      <c r="A15" s="4" t="inlineStr">
        <is>
          <t>Number Of Shares Issued as a consideration to wheaton | shares</t>
        </is>
      </c>
      <c r="E15" s="5" t="n">
        <v>3000000</v>
      </c>
      <c r="F15" s="5" t="n">
        <v>3000000</v>
      </c>
    </row>
    <row r="16">
      <c r="A16" s="4" t="inlineStr">
        <is>
          <t>Value Of Shares Issued as a consideration to wheaton</t>
        </is>
      </c>
      <c r="E16" s="6" t="n">
        <v>4934948</v>
      </c>
      <c r="F16" s="6" t="n">
        <v>6600000</v>
      </c>
    </row>
    <row r="17">
      <c r="A17" s="4" t="inlineStr">
        <is>
          <t>Up front deposit amount</t>
        </is>
      </c>
      <c r="C17" s="6" t="n">
        <v>50000000</v>
      </c>
      <c r="E17" s="5" t="n">
        <v>50000000</v>
      </c>
    </row>
    <row r="18">
      <c r="A18" s="4" t="inlineStr">
        <is>
          <t>Percentage Of Interest Representing Future Production</t>
        </is>
      </c>
      <c r="G18" s="4" t="inlineStr">
        <is>
          <t>25.00%</t>
        </is>
      </c>
    </row>
    <row r="19">
      <c r="A19" s="4" t="inlineStr">
        <is>
          <t>Production payment per ounce | $ / oz</t>
        </is>
      </c>
      <c r="G19" s="8" t="n">
        <v>3.9</v>
      </c>
    </row>
    <row r="20">
      <c r="A20" s="4" t="inlineStr">
        <is>
          <t>Obligation to pay capacity related refund</t>
        </is>
      </c>
      <c r="C20" s="5" t="n">
        <v>8788000</v>
      </c>
      <c r="E20" s="6" t="n">
        <v>8788000</v>
      </c>
    </row>
    <row r="21">
      <c r="A21" s="4" t="inlineStr">
        <is>
          <t>Repayment Of Original Deposit</t>
        </is>
      </c>
      <c r="C21" s="6" t="n">
        <v>50000000</v>
      </c>
    </row>
    <row r="22">
      <c r="A22" s="4" t="inlineStr">
        <is>
          <t>Cost</t>
        </is>
      </c>
    </row>
    <row r="23">
      <c r="A23" s="3" t="inlineStr">
        <is>
          <t>Disclosure of non-adjusting events after reporting period [line items]</t>
        </is>
      </c>
    </row>
    <row r="24">
      <c r="A24" s="4" t="inlineStr">
        <is>
          <t>Embedded derivative asset credited against the mineral properties balance</t>
        </is>
      </c>
      <c r="G24" s="6" t="n">
        <v>14835000</v>
      </c>
    </row>
    <row r="25">
      <c r="A25" s="4" t="inlineStr">
        <is>
          <t>Mineral properties | Cost</t>
        </is>
      </c>
    </row>
    <row r="26">
      <c r="A26" s="3" t="inlineStr">
        <is>
          <t>Disclosure of non-adjusting events after reporting period [line items]</t>
        </is>
      </c>
    </row>
    <row r="27">
      <c r="A27" s="4" t="inlineStr">
        <is>
          <t>Embedded derivative asset credited against the mineral properties balance</t>
        </is>
      </c>
      <c r="B27" s="6" t="n">
        <v>14835000</v>
      </c>
    </row>
    <row r="28">
      <c r="A28" s="4" t="inlineStr">
        <is>
          <t>Initial period</t>
        </is>
      </c>
    </row>
    <row r="29">
      <c r="A29" s="3" t="inlineStr">
        <is>
          <t>Disclosure of non-adjusting events after reporting period [line items]</t>
        </is>
      </c>
    </row>
    <row r="30">
      <c r="A30" s="4" t="inlineStr">
        <is>
          <t>Percentage of spot price payable at US$15 per ounce silver</t>
        </is>
      </c>
      <c r="N30" s="4" t="inlineStr">
        <is>
          <t>90.00%</t>
        </is>
      </c>
    </row>
    <row r="31">
      <c r="A31" s="4" t="inlineStr">
        <is>
          <t>Spot price that pays 90% | $ / shares</t>
        </is>
      </c>
      <c r="N31" s="6" t="n">
        <v>15</v>
      </c>
    </row>
    <row r="32">
      <c r="A32" s="4" t="inlineStr">
        <is>
          <t>Ounces payable | oz</t>
        </is>
      </c>
      <c r="B32" s="5" t="n">
        <v>8</v>
      </c>
    </row>
    <row r="33">
      <c r="A33" s="4" t="inlineStr">
        <is>
          <t>Percentage of spot price payable at US$23 per ounce silver</t>
        </is>
      </c>
      <c r="N33" s="4" t="inlineStr">
        <is>
          <t>10.00%</t>
        </is>
      </c>
    </row>
    <row r="34">
      <c r="A34" s="4" t="inlineStr">
        <is>
          <t>Spot price that pays 10% | $ / shares</t>
        </is>
      </c>
      <c r="N34" s="6" t="n">
        <v>23</v>
      </c>
    </row>
    <row r="35">
      <c r="A35" s="4" t="inlineStr">
        <is>
          <t>Following the Initial Period</t>
        </is>
      </c>
    </row>
    <row r="36">
      <c r="A36" s="3" t="inlineStr">
        <is>
          <t>Disclosure of non-adjusting events after reporting period [line items]</t>
        </is>
      </c>
    </row>
    <row r="37">
      <c r="A37" s="4" t="inlineStr">
        <is>
          <t>Percentage of spot price payable at US$15 per ounce silver</t>
        </is>
      </c>
      <c r="I37" s="4" t="inlineStr">
        <is>
          <t>90.00%</t>
        </is>
      </c>
    </row>
    <row r="38">
      <c r="A38" s="4" t="inlineStr">
        <is>
          <t>Spot price that pays 90% | $ / shares</t>
        </is>
      </c>
      <c r="J38" s="6" t="n">
        <v>13</v>
      </c>
    </row>
    <row r="39">
      <c r="A39" s="4" t="inlineStr">
        <is>
          <t>Percentage of spot price payable at US$23 per ounce silver</t>
        </is>
      </c>
      <c r="I39" s="4" t="inlineStr">
        <is>
          <t>10.00%</t>
        </is>
      </c>
    </row>
    <row r="40">
      <c r="A40" s="4" t="inlineStr">
        <is>
          <t>Spot price that pays 10% | $ / shares</t>
        </is>
      </c>
      <c r="J40" s="6" t="n">
        <v>23</v>
      </c>
    </row>
    <row r="41">
      <c r="A41" s="4" t="inlineStr">
        <is>
          <t>Decrease in silver price</t>
        </is>
      </c>
    </row>
    <row r="42">
      <c r="A42" s="3" t="inlineStr">
        <is>
          <t>Disclosure of non-adjusting events after reporting period [line items]</t>
        </is>
      </c>
    </row>
    <row r="43">
      <c r="A43" s="4" t="inlineStr">
        <is>
          <t>Derivative asset</t>
        </is>
      </c>
      <c r="K43" s="5" t="n">
        <v>39945000</v>
      </c>
    </row>
    <row r="44">
      <c r="A44" s="4" t="inlineStr">
        <is>
          <t>Increase in silver price</t>
        </is>
      </c>
    </row>
    <row r="45">
      <c r="A45" s="3" t="inlineStr">
        <is>
          <t>Disclosure of non-adjusting events after reporting period [line items]</t>
        </is>
      </c>
    </row>
    <row r="46">
      <c r="A46" s="4" t="inlineStr">
        <is>
          <t>Derivative asset</t>
        </is>
      </c>
      <c r="K46" s="6" t="n">
        <v>10352000</v>
      </c>
    </row>
    <row r="47">
      <c r="A47" s="4" t="inlineStr">
        <is>
          <t>Minimum</t>
        </is>
      </c>
    </row>
    <row r="48">
      <c r="A48" s="3" t="inlineStr">
        <is>
          <t>Disclosure of non-adjusting events after reporting period [line items]</t>
        </is>
      </c>
    </row>
    <row r="49">
      <c r="A49" s="4" t="inlineStr">
        <is>
          <t>Price of silver | $ / oz</t>
        </is>
      </c>
      <c r="C49" s="5" t="n">
        <v>13</v>
      </c>
      <c r="E49" s="5" t="n">
        <v>13</v>
      </c>
    </row>
    <row r="50">
      <c r="A50" s="4" t="inlineStr">
        <is>
          <t>Maximum</t>
        </is>
      </c>
    </row>
    <row r="51">
      <c r="A51" s="3" t="inlineStr">
        <is>
          <t>Disclosure of non-adjusting events after reporting period [line items]</t>
        </is>
      </c>
    </row>
    <row r="52">
      <c r="A52" s="4" t="inlineStr">
        <is>
          <t>Price of silver | $ / oz</t>
        </is>
      </c>
      <c r="C52" s="5" t="n">
        <v>30</v>
      </c>
      <c r="E52" s="5"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0</t>
        </is>
      </c>
      <c r="C1" s="2" t="inlineStr">
        <is>
          <t>Dec. 31, 2019</t>
        </is>
      </c>
    </row>
    <row r="2">
      <c r="A2" s="3" t="inlineStr">
        <is>
          <t>ACCOUNTS PAYABLE AND ACCRUED LIABILITIES</t>
        </is>
      </c>
    </row>
    <row r="3">
      <c r="A3" s="4" t="inlineStr">
        <is>
          <t>Trade payables</t>
        </is>
      </c>
      <c r="B3" s="6" t="n">
        <v>7666</v>
      </c>
      <c r="C3" s="6" t="n">
        <v>2450</v>
      </c>
    </row>
    <row r="4">
      <c r="A4" s="4" t="inlineStr">
        <is>
          <t>Accrued liabilities and other</t>
        </is>
      </c>
      <c r="B4" s="5" t="n">
        <v>4645</v>
      </c>
      <c r="C4" s="5" t="n">
        <v>2693</v>
      </c>
    </row>
    <row r="5">
      <c r="A5" s="4" t="inlineStr">
        <is>
          <t>Accounts payable and accrued liabilities</t>
        </is>
      </c>
      <c r="B5" s="6" t="n">
        <v>12311</v>
      </c>
      <c r="C5" s="6" t="n">
        <v>51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 LIABILITIES - Lease liabilities (Details) - CAD ($)</t>
        </is>
      </c>
      <c r="B1" s="2" t="inlineStr">
        <is>
          <t>12 Months Ended</t>
        </is>
      </c>
    </row>
    <row r="2">
      <c r="B2" s="2" t="inlineStr">
        <is>
          <t>Dec. 31, 2020</t>
        </is>
      </c>
      <c r="C2" s="2" t="inlineStr">
        <is>
          <t>Dec. 31, 2019</t>
        </is>
      </c>
    </row>
    <row r="3">
      <c r="A3" s="3" t="inlineStr">
        <is>
          <t>Lease liabilities</t>
        </is>
      </c>
    </row>
    <row r="4">
      <c r="A4" s="4" t="inlineStr">
        <is>
          <t>Lease liabilities - Beginning of period</t>
        </is>
      </c>
      <c r="B4" s="6" t="n">
        <v>1446000</v>
      </c>
      <c r="C4" s="6" t="n">
        <v>1883000</v>
      </c>
    </row>
    <row r="5">
      <c r="A5" s="4" t="inlineStr">
        <is>
          <t>Additions</t>
        </is>
      </c>
      <c r="B5" s="5" t="n">
        <v>7081000</v>
      </c>
    </row>
    <row r="6">
      <c r="A6" s="4" t="inlineStr">
        <is>
          <t>Cash flows - Principal payments</t>
        </is>
      </c>
      <c r="B6" s="5" t="n">
        <v>-1246000</v>
      </c>
      <c r="C6" s="5" t="n">
        <v>-599000</v>
      </c>
    </row>
    <row r="7">
      <c r="A7" s="4" t="inlineStr">
        <is>
          <t>Non-cash changes - Accretion</t>
        </is>
      </c>
      <c r="B7" s="5" t="n">
        <v>292000</v>
      </c>
      <c r="C7" s="5" t="n">
        <v>162000</v>
      </c>
    </row>
    <row r="8">
      <c r="A8" s="4" t="inlineStr">
        <is>
          <t>Disposals</t>
        </is>
      </c>
      <c r="B8" s="5" t="n">
        <v>-311000</v>
      </c>
    </row>
    <row r="9">
      <c r="A9" s="4" t="inlineStr">
        <is>
          <t>Lease liabilities - End of period</t>
        </is>
      </c>
      <c r="B9" s="5" t="n">
        <v>7262000</v>
      </c>
      <c r="C9" s="5" t="n">
        <v>1446000</v>
      </c>
    </row>
    <row r="10">
      <c r="A10" s="4" t="inlineStr">
        <is>
          <t>Less : current lease liabilities</t>
        </is>
      </c>
      <c r="B10" s="5" t="n">
        <v>2855000</v>
      </c>
      <c r="C10" s="5" t="n">
        <v>406000</v>
      </c>
    </row>
    <row r="11">
      <c r="A11" s="4" t="inlineStr">
        <is>
          <t>Non-current lease liabilities</t>
        </is>
      </c>
      <c r="B11" s="6" t="n">
        <v>4407000</v>
      </c>
      <c r="C11" s="6" t="n">
        <v>104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LEASE LIABILITIES - Undiscounted lease payments (Details) $ in Thousands</t>
        </is>
      </c>
      <c r="B1" s="2" t="inlineStr">
        <is>
          <t>Dec. 31, 2020CAD ($)</t>
        </is>
      </c>
    </row>
    <row r="2">
      <c r="A2" s="3" t="inlineStr">
        <is>
          <t>Disclosure of maturity analysis of operating lease payments [line items]</t>
        </is>
      </c>
    </row>
    <row r="3">
      <c r="A3" s="4" t="inlineStr">
        <is>
          <t>Undiscounted lease payments</t>
        </is>
      </c>
      <c r="B3" s="6" t="n">
        <v>8067</v>
      </c>
    </row>
    <row r="4">
      <c r="A4" s="4" t="inlineStr">
        <is>
          <t>2021</t>
        </is>
      </c>
    </row>
    <row r="5">
      <c r="A5" s="3" t="inlineStr">
        <is>
          <t>Disclosure of maturity analysis of operating lease payments [line items]</t>
        </is>
      </c>
    </row>
    <row r="6">
      <c r="A6" s="4" t="inlineStr">
        <is>
          <t>Undiscounted lease payments</t>
        </is>
      </c>
      <c r="B6" s="5" t="n">
        <v>3298</v>
      </c>
    </row>
    <row r="7">
      <c r="A7" s="4" t="inlineStr">
        <is>
          <t>2022</t>
        </is>
      </c>
    </row>
    <row r="8">
      <c r="A8" s="3" t="inlineStr">
        <is>
          <t>Disclosure of maturity analysis of operating lease payments [line items]</t>
        </is>
      </c>
    </row>
    <row r="9">
      <c r="A9" s="4" t="inlineStr">
        <is>
          <t>Undiscounted lease payments</t>
        </is>
      </c>
      <c r="B9" s="5" t="n">
        <v>2692</v>
      </c>
    </row>
    <row r="10">
      <c r="A10" s="4" t="inlineStr">
        <is>
          <t>2023</t>
        </is>
      </c>
    </row>
    <row r="11">
      <c r="A11" s="3" t="inlineStr">
        <is>
          <t>Disclosure of maturity analysis of operating lease payments [line items]</t>
        </is>
      </c>
    </row>
    <row r="12">
      <c r="A12" s="4" t="inlineStr">
        <is>
          <t>Undiscounted lease payments</t>
        </is>
      </c>
      <c r="B12" s="5" t="n">
        <v>1360</v>
      </c>
    </row>
    <row r="13">
      <c r="A13" s="4" t="inlineStr">
        <is>
          <t>2024</t>
        </is>
      </c>
    </row>
    <row r="14">
      <c r="A14" s="3" t="inlineStr">
        <is>
          <t>Disclosure of maturity analysis of operating lease payments [line items]</t>
        </is>
      </c>
    </row>
    <row r="15">
      <c r="A15" s="4" t="inlineStr">
        <is>
          <t>Undiscounted lease payments</t>
        </is>
      </c>
      <c r="B15" s="6" t="n">
        <v>7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LEASE LIABILITIES - Additional Information (Details)</t>
        </is>
      </c>
      <c r="B1" s="2" t="inlineStr">
        <is>
          <t>Dec. 31, 2020</t>
        </is>
      </c>
    </row>
    <row r="2">
      <c r="A2" s="3" t="inlineStr">
        <is>
          <t>LEASE LIABILITIES</t>
        </is>
      </c>
    </row>
    <row r="3">
      <c r="A3" s="4" t="inlineStr">
        <is>
          <t>Weighted average incremental borrowing rate for lease liabilities</t>
        </is>
      </c>
      <c r="B3" s="4" t="inlineStr">
        <is>
          <t>7.4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REHABILITATION PROVISION (Details) - CAD ($) $ in Thousands</t>
        </is>
      </c>
      <c r="B1" s="2" t="inlineStr">
        <is>
          <t>12 Months Ended</t>
        </is>
      </c>
    </row>
    <row r="2">
      <c r="B2" s="2" t="inlineStr">
        <is>
          <t>Dec. 31, 2020</t>
        </is>
      </c>
      <c r="C2" s="2" t="inlineStr">
        <is>
          <t>Dec. 31, 2019</t>
        </is>
      </c>
    </row>
    <row r="3">
      <c r="A3" s="3" t="inlineStr">
        <is>
          <t>DECOMMISSIONING AND REHABILITATION PROVISION</t>
        </is>
      </c>
    </row>
    <row r="4">
      <c r="A4" s="4" t="inlineStr">
        <is>
          <t>Decommissioning and rehabilitation provision - Beginning of period</t>
        </is>
      </c>
      <c r="B4" s="6" t="n">
        <v>6202</v>
      </c>
      <c r="C4" s="6" t="n">
        <v>5286</v>
      </c>
    </row>
    <row r="5">
      <c r="A5" s="4" t="inlineStr">
        <is>
          <t>Increase due to re-estimation</t>
        </is>
      </c>
      <c r="B5" s="5" t="n">
        <v>305</v>
      </c>
      <c r="C5" s="5" t="n">
        <v>853</v>
      </c>
    </row>
    <row r="6">
      <c r="A6" s="4" t="inlineStr">
        <is>
          <t>Accretion expense, included in finance costs</t>
        </is>
      </c>
      <c r="B6" s="5" t="n">
        <v>35</v>
      </c>
      <c r="C6" s="5" t="n">
        <v>63</v>
      </c>
    </row>
    <row r="7">
      <c r="A7" s="4" t="inlineStr">
        <is>
          <t>Decommissioning and rehabilitation provision - End of period</t>
        </is>
      </c>
      <c r="B7" s="6" t="n">
        <v>6542</v>
      </c>
      <c r="C7" s="6" t="n">
        <v>62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AND REHABILITATION PROVISION - Additional Information (Details) - CAD ($)</t>
        </is>
      </c>
      <c r="B1" s="2" t="inlineStr">
        <is>
          <t>12 Months Ended</t>
        </is>
      </c>
    </row>
    <row r="2">
      <c r="B2" s="2" t="inlineStr">
        <is>
          <t>Dec. 31, 2020</t>
        </is>
      </c>
      <c r="C2" s="2" t="inlineStr">
        <is>
          <t>Dec. 31, 2019</t>
        </is>
      </c>
      <c r="D2" s="2" t="inlineStr">
        <is>
          <t>Dec. 31, 2018</t>
        </is>
      </c>
    </row>
    <row r="3">
      <c r="A3" s="3" t="inlineStr">
        <is>
          <t>DECOMMISSIONING AND REHABILITATION PROVISION</t>
        </is>
      </c>
    </row>
    <row r="4">
      <c r="A4" s="4" t="inlineStr">
        <is>
          <t>Discount rate used in current estimate of value in use</t>
        </is>
      </c>
      <c r="B4" s="4" t="inlineStr">
        <is>
          <t>1.02%</t>
        </is>
      </c>
      <c r="C4" s="4" t="inlineStr">
        <is>
          <t>1.65%</t>
        </is>
      </c>
    </row>
    <row r="5">
      <c r="A5" s="4" t="inlineStr">
        <is>
          <t>Actuarial assumption of expected rates of inflation</t>
        </is>
      </c>
      <c r="B5" s="4" t="inlineStr">
        <is>
          <t>2.00%</t>
        </is>
      </c>
      <c r="C5" s="4" t="inlineStr">
        <is>
          <t>2.00%</t>
        </is>
      </c>
    </row>
    <row r="6">
      <c r="A6" s="4" t="inlineStr">
        <is>
          <t>Non-current provision for decommissioning, restoration and rehabilitation costs</t>
        </is>
      </c>
      <c r="B6" s="6" t="n">
        <v>7322000</v>
      </c>
      <c r="C6" s="6" t="n">
        <v>7464000</v>
      </c>
    </row>
    <row r="7">
      <c r="A7" s="4" t="inlineStr">
        <is>
          <t>Expenditures to be incurred over certain years</t>
        </is>
      </c>
      <c r="B7" s="4" t="inlineStr">
        <is>
          <t>19 years</t>
        </is>
      </c>
    </row>
    <row r="8">
      <c r="A8" s="4" t="inlineStr">
        <is>
          <t>Provision for decommissioning, restoration and rehabilitation costs</t>
        </is>
      </c>
      <c r="B8" s="6" t="n">
        <v>6542000</v>
      </c>
      <c r="C8" s="5" t="n">
        <v>6202000</v>
      </c>
      <c r="D8" s="6" t="n">
        <v>5286000</v>
      </c>
    </row>
    <row r="9">
      <c r="A9" s="4" t="inlineStr">
        <is>
          <t>Discounted amount</t>
        </is>
      </c>
      <c r="B9" s="6" t="n">
        <v>6542000</v>
      </c>
      <c r="C9" s="6" t="n">
        <v>613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0</t>
        </is>
      </c>
    </row>
    <row r="3">
      <c r="A3" s="3" t="inlineStr">
        <is>
          <t>BASIS OF PREPARATION AND STATEMENT OF COMPLIANCE</t>
        </is>
      </c>
    </row>
    <row r="4">
      <c r="A4" s="4" t="inlineStr">
        <is>
          <t>BASIS OF PREPARATION AND STATEMENT OF COMPLIANCE</t>
        </is>
      </c>
      <c r="B4" s="4" t="inlineStr">
        <is>
          <t>2. BASIS OF PREPARATION AND STATEMENT OF COMPLIANCE
These consolidated financial statements have been prepared in accordance with International Financial Reporting Standards as issued by the International Accounting Standards Board ("IFRS"), and were approved for issue by the Board of Directors on March 11, 2021.
These consolidated financial statements have been prepared under the historical cost method, except for those assets and liabilities that are measured at revalued amounts or fair values at the end of each reporting period. All figures are expressed in Canadian dollars unless otherwise indic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8" customWidth="1" min="2" max="2"/>
    <col width="24" customWidth="1" min="3" max="3"/>
    <col width="21" customWidth="1" min="4" max="4"/>
    <col width="21" customWidth="1" min="5" max="5"/>
    <col width="38" customWidth="1" min="6" max="6"/>
  </cols>
  <sheetData>
    <row r="1">
      <c r="A1" s="1" t="inlineStr">
        <is>
          <t>CAPITAL AND RESERVES - Incentive share options outstanding (Details)</t>
        </is>
      </c>
      <c r="B1" s="2" t="inlineStr">
        <is>
          <t>12 Months Ended</t>
        </is>
      </c>
    </row>
    <row r="2">
      <c r="B2" s="2" t="inlineStr">
        <is>
          <t>Dec. 31, 2020item</t>
        </is>
      </c>
      <c r="C2" s="2" t="inlineStr">
        <is>
          <t>Dec. 31, 2020$ / shares</t>
        </is>
      </c>
      <c r="D2" s="2" t="inlineStr">
        <is>
          <t>Dec. 31, 2020USD ($)</t>
        </is>
      </c>
      <c r="E2" s="2" t="inlineStr">
        <is>
          <t>Dec. 31, 2020CAD ($)</t>
        </is>
      </c>
      <c r="F2" s="2" t="inlineStr">
        <is>
          <t>Dec. 31, 2019CAD ($)USD ($)$ / shares</t>
        </is>
      </c>
    </row>
    <row r="3">
      <c r="A3" s="3" t="inlineStr">
        <is>
          <t>Capital and reserves [Line Items]</t>
        </is>
      </c>
    </row>
    <row r="4">
      <c r="A4" s="4" t="inlineStr">
        <is>
          <t>Weighted average exercise price - Balance Ending | $ / shares</t>
        </is>
      </c>
      <c r="C4" s="7" t="n">
        <v>2.17</v>
      </c>
    </row>
    <row r="5">
      <c r="A5" s="4" t="inlineStr">
        <is>
          <t>Number of shares issued or issuable on exercise - Options exercised (in shares) | item</t>
        </is>
      </c>
      <c r="B5" s="5" t="n">
        <v>2217499</v>
      </c>
    </row>
    <row r="6">
      <c r="A6" s="4" t="inlineStr">
        <is>
          <t>Number of shares issued or issuable on exercise - Balance End (in shares)</t>
        </is>
      </c>
      <c r="B6" s="5" t="n">
        <v>10245934</v>
      </c>
      <c r="D6" s="5" t="n">
        <v>10245934</v>
      </c>
    </row>
    <row r="7">
      <c r="A7" s="4" t="inlineStr">
        <is>
          <t>Balance - Share based compensation expense</t>
        </is>
      </c>
      <c r="E7" s="6" t="n">
        <v>2490000</v>
      </c>
      <c r="F7" s="6" t="n">
        <v>2776000</v>
      </c>
    </row>
    <row r="8">
      <c r="A8" s="4" t="inlineStr">
        <is>
          <t>Incentive Stock Options [Member]</t>
        </is>
      </c>
    </row>
    <row r="9">
      <c r="A9" s="3" t="inlineStr">
        <is>
          <t>Capital and reserves [Line Items]</t>
        </is>
      </c>
    </row>
    <row r="10">
      <c r="A10" s="4" t="inlineStr">
        <is>
          <t>Weighted average exercise price - Balance Opening | $ / shares</t>
        </is>
      </c>
      <c r="C10" s="8" t="n">
        <v>1.81</v>
      </c>
      <c r="F10" s="7" t="n">
        <v>1.66</v>
      </c>
    </row>
    <row r="11">
      <c r="A11" s="4" t="inlineStr">
        <is>
          <t>Weighted average exercise price - stock options granted | $ / shares</t>
        </is>
      </c>
      <c r="C11" s="8" t="n">
        <v>3.07</v>
      </c>
      <c r="F11" s="8" t="n">
        <v>1.93</v>
      </c>
    </row>
    <row r="12">
      <c r="A12" s="4" t="inlineStr">
        <is>
          <t>Weighted average exercise price - options exercised | $ / shares</t>
        </is>
      </c>
      <c r="C12" s="8" t="n">
        <v>1.28</v>
      </c>
      <c r="F12" s="8" t="n">
        <v>0.9</v>
      </c>
    </row>
    <row r="13">
      <c r="A13" s="4" t="inlineStr">
        <is>
          <t>Weighted average exercise price - options forfeited or expired | $ / shares</t>
        </is>
      </c>
      <c r="C13" s="8" t="n">
        <v>0.6</v>
      </c>
      <c r="F13" s="8" t="n">
        <v>1.94</v>
      </c>
    </row>
    <row r="14">
      <c r="A14" s="4" t="inlineStr">
        <is>
          <t>Weighted average exercise price - Balance Ending | $ / shares</t>
        </is>
      </c>
      <c r="C14" s="7" t="n">
        <v>2.17</v>
      </c>
      <c r="F14" s="7" t="n">
        <v>1.81</v>
      </c>
    </row>
    <row r="15">
      <c r="A15" s="4" t="inlineStr">
        <is>
          <t>Number of shares issued or issuable on exercise - Balance Opening (in shares)</t>
        </is>
      </c>
      <c r="D15" s="5" t="n">
        <v>10465233</v>
      </c>
      <c r="F15" s="5" t="n">
        <v>7738833</v>
      </c>
    </row>
    <row r="16">
      <c r="A16" s="4" t="inlineStr">
        <is>
          <t>Number of shares issued or issuable on exercise - Stock options granted (in shares)</t>
        </is>
      </c>
      <c r="D16" s="5" t="n">
        <v>2003200</v>
      </c>
      <c r="F16" s="5" t="n">
        <v>4053900</v>
      </c>
    </row>
    <row r="17">
      <c r="A17" s="4" t="inlineStr">
        <is>
          <t>Number of shares issued or issuable on exercise - Options exercised (in shares)</t>
        </is>
      </c>
      <c r="D17" s="5" t="n">
        <v>2217499</v>
      </c>
      <c r="F17" s="5" t="n">
        <v>852500</v>
      </c>
    </row>
    <row r="18">
      <c r="A18" s="4" t="inlineStr">
        <is>
          <t>Number of shares issued or issuable on exercise - Options forfeited or expired (in shares)</t>
        </is>
      </c>
      <c r="D18" s="5" t="n">
        <v>5000</v>
      </c>
      <c r="F18" s="5" t="n">
        <v>475000</v>
      </c>
    </row>
    <row r="19">
      <c r="A19" s="4" t="inlineStr">
        <is>
          <t>Number of shares issued or issuable on exercise - Balance End (in shares)</t>
        </is>
      </c>
      <c r="D19" s="5" t="n">
        <v>10245934</v>
      </c>
      <c r="F19" s="5" t="n">
        <v>10465233</v>
      </c>
    </row>
    <row r="20">
      <c r="A20" s="4" t="inlineStr">
        <is>
          <t>Opening Balance</t>
        </is>
      </c>
      <c r="E20" s="5" t="n">
        <v>8151000</v>
      </c>
      <c r="F20" s="6" t="n">
        <v>5469000</v>
      </c>
    </row>
    <row r="21">
      <c r="A21" s="4" t="inlineStr">
        <is>
          <t>Balance - Stock options granted</t>
        </is>
      </c>
      <c r="E21" s="5" t="n">
        <v>0</v>
      </c>
      <c r="F21" s="5" t="n">
        <v>0</v>
      </c>
    </row>
    <row r="22">
      <c r="A22" s="4" t="inlineStr">
        <is>
          <t>Balance - Share based compensation expense</t>
        </is>
      </c>
      <c r="E22" s="5" t="n">
        <v>3361000</v>
      </c>
      <c r="F22" s="5" t="n">
        <v>3507000</v>
      </c>
    </row>
    <row r="23">
      <c r="A23" s="4" t="inlineStr">
        <is>
          <t>Balance - Options exercised</t>
        </is>
      </c>
      <c r="E23" s="5" t="n">
        <v>-1440000</v>
      </c>
      <c r="F23" s="5" t="n">
        <v>-383000</v>
      </c>
    </row>
    <row r="24">
      <c r="A24" s="4" t="inlineStr">
        <is>
          <t>Balance - Options forfeited or expired</t>
        </is>
      </c>
      <c r="E24" s="5" t="n">
        <v>-1000</v>
      </c>
      <c r="F24" s="5" t="n">
        <v>-442000</v>
      </c>
    </row>
    <row r="25">
      <c r="A25" s="4" t="inlineStr">
        <is>
          <t>Ending Balance</t>
        </is>
      </c>
      <c r="E25" s="6" t="n">
        <v>10071000</v>
      </c>
      <c r="F25" s="6" t="n">
        <v>8151000</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s>
  <sheetData>
    <row r="1">
      <c r="A1" s="1" t="inlineStr">
        <is>
          <t>CAPITAL AND RESERVES - Incentive share options outstanding and exercisable (Details) - 12 months ended Dec. 31, 2020</t>
        </is>
      </c>
      <c r="B1" s="2" t="inlineStr">
        <is>
          <t>item</t>
        </is>
      </c>
      <c r="C1" s="2" t="inlineStr">
        <is>
          <t>$ / shares</t>
        </is>
      </c>
      <c r="D1" s="2" t="inlineStr">
        <is>
          <t>USD ($)</t>
        </is>
      </c>
    </row>
    <row r="2">
      <c r="A2" s="3" t="inlineStr">
        <is>
          <t>Capital and reserves [Line Items]</t>
        </is>
      </c>
    </row>
    <row r="3">
      <c r="A3" s="4" t="inlineStr">
        <is>
          <t>Options Outstanding, Number of Shares Issuable on Exercise</t>
        </is>
      </c>
      <c r="B3" s="5" t="n">
        <v>10245934</v>
      </c>
      <c r="D3" s="5" t="n">
        <v>10245934</v>
      </c>
    </row>
    <row r="4">
      <c r="A4" s="4" t="inlineStr">
        <is>
          <t>Options Outstanding, Average Remaining Life (Years)</t>
        </is>
      </c>
      <c r="B4" s="4" t="inlineStr">
        <is>
          <t>2 years 9 months 7 days</t>
        </is>
      </c>
    </row>
    <row r="5">
      <c r="A5" s="4" t="inlineStr">
        <is>
          <t>Options Outstanding, Average Exercise Price</t>
        </is>
      </c>
      <c r="C5" s="7" t="n">
        <v>2.17</v>
      </c>
    </row>
    <row r="6">
      <c r="A6" s="4" t="inlineStr">
        <is>
          <t>Options Exercisable, Number of Shares Issuable on Exercise | $</t>
        </is>
      </c>
      <c r="D6" s="5" t="n">
        <v>7384473</v>
      </c>
    </row>
    <row r="7">
      <c r="A7" s="4" t="inlineStr">
        <is>
          <t>Options Exercisable, Average Exercise Price</t>
        </is>
      </c>
      <c r="C7" s="8" t="n">
        <v>2.02</v>
      </c>
    </row>
    <row r="8">
      <c r="A8" s="4" t="inlineStr">
        <is>
          <t>Exercise Price - $0.84 [Member]</t>
        </is>
      </c>
    </row>
    <row r="9">
      <c r="A9" s="3" t="inlineStr">
        <is>
          <t>Capital and reserves [Line Items]</t>
        </is>
      </c>
    </row>
    <row r="10">
      <c r="A10" s="4" t="inlineStr">
        <is>
          <t>Options Outstanding, Number of Shares Issuable on Exercise | $</t>
        </is>
      </c>
      <c r="D10" s="5" t="n">
        <v>520000</v>
      </c>
    </row>
    <row r="11">
      <c r="A11" s="4" t="inlineStr">
        <is>
          <t>Options Outstanding, Average Remaining Life (Years)</t>
        </is>
      </c>
      <c r="B11" s="4" t="inlineStr">
        <is>
          <t>1 month 13 days</t>
        </is>
      </c>
    </row>
    <row r="12">
      <c r="A12" s="4" t="inlineStr">
        <is>
          <t>Options Outstanding, Average Exercise Price</t>
        </is>
      </c>
      <c r="C12" s="8" t="n">
        <v>0.84</v>
      </c>
    </row>
    <row r="13">
      <c r="A13" s="4" t="inlineStr">
        <is>
          <t>Options Exercisable, Number of Shares Issuable on Exercise | $</t>
        </is>
      </c>
      <c r="D13" s="5" t="n">
        <v>520000</v>
      </c>
    </row>
    <row r="14">
      <c r="A14" s="4" t="inlineStr">
        <is>
          <t>Options Exercisable, Average Exercise Price</t>
        </is>
      </c>
      <c r="C14" s="8" t="n">
        <v>0.84</v>
      </c>
    </row>
    <row r="15">
      <c r="A15" s="4" t="inlineStr">
        <is>
          <t>Exercise Price - $1.27 [Member]</t>
        </is>
      </c>
    </row>
    <row r="16">
      <c r="A16" s="3" t="inlineStr">
        <is>
          <t>Capital and reserves [Line Items]</t>
        </is>
      </c>
    </row>
    <row r="17">
      <c r="A17" s="4" t="inlineStr">
        <is>
          <t>Options Outstanding, Number of Shares Issuable on Exercise | $</t>
        </is>
      </c>
      <c r="D17" s="5" t="n">
        <v>1488750</v>
      </c>
    </row>
    <row r="18">
      <c r="A18" s="4" t="inlineStr">
        <is>
          <t>Options Outstanding, Average Remaining Life (Years)</t>
        </is>
      </c>
      <c r="B18" s="4" t="inlineStr">
        <is>
          <t>3 years 4 days</t>
        </is>
      </c>
    </row>
    <row r="19">
      <c r="A19" s="4" t="inlineStr">
        <is>
          <t>Options Outstanding, Average Exercise Price</t>
        </is>
      </c>
      <c r="C19" s="8" t="n">
        <v>1.27</v>
      </c>
    </row>
    <row r="20">
      <c r="A20" s="4" t="inlineStr">
        <is>
          <t>Options Exercisable, Number of Shares Issuable on Exercise | $</t>
        </is>
      </c>
      <c r="D20" s="5" t="n">
        <v>1488750</v>
      </c>
    </row>
    <row r="21">
      <c r="A21" s="4" t="inlineStr">
        <is>
          <t>Options Exercisable, Average Exercise Price</t>
        </is>
      </c>
      <c r="C21" s="8" t="n">
        <v>1.27</v>
      </c>
    </row>
    <row r="22">
      <c r="A22" s="4" t="inlineStr">
        <is>
          <t>Exercise Price - $1.27 [Member]</t>
        </is>
      </c>
    </row>
    <row r="23">
      <c r="A23" s="3" t="inlineStr">
        <is>
          <t>Capital and reserves [Line Items]</t>
        </is>
      </c>
    </row>
    <row r="24">
      <c r="A24" s="4" t="inlineStr">
        <is>
          <t>Options Outstanding, Number of Shares Issuable on Exercise | $</t>
        </is>
      </c>
      <c r="D24" s="5" t="n">
        <v>325000</v>
      </c>
    </row>
    <row r="25">
      <c r="A25" s="4" t="inlineStr">
        <is>
          <t>Options Outstanding, Average Remaining Life (Years)</t>
        </is>
      </c>
      <c r="B25" s="4" t="inlineStr">
        <is>
          <t>1 year 4 days</t>
        </is>
      </c>
    </row>
    <row r="26">
      <c r="A26" s="4" t="inlineStr">
        <is>
          <t>Options Outstanding, Average Exercise Price</t>
        </is>
      </c>
      <c r="C26" s="8" t="n">
        <v>1.27</v>
      </c>
    </row>
    <row r="27">
      <c r="A27" s="4" t="inlineStr">
        <is>
          <t>Options Exercisable, Number of Shares Issuable on Exercise | $</t>
        </is>
      </c>
      <c r="D27" s="5" t="n">
        <v>0</v>
      </c>
    </row>
    <row r="28">
      <c r="A28" s="4" t="inlineStr">
        <is>
          <t>Options Exercisable, Average Exercise Price</t>
        </is>
      </c>
      <c r="C28" s="8" t="n">
        <v>1.27</v>
      </c>
    </row>
    <row r="29">
      <c r="A29" s="4" t="inlineStr">
        <is>
          <t>Exercise Price - $1.73 [Member]</t>
        </is>
      </c>
    </row>
    <row r="30">
      <c r="A30" s="3" t="inlineStr">
        <is>
          <t>Capital and reserves [Line Items]</t>
        </is>
      </c>
    </row>
    <row r="31">
      <c r="A31" s="4" t="inlineStr">
        <is>
          <t>Options Outstanding, Number of Shares Issuable on Exercise | $</t>
        </is>
      </c>
      <c r="D31" s="5" t="n">
        <v>400000</v>
      </c>
    </row>
    <row r="32">
      <c r="A32" s="4" t="inlineStr">
        <is>
          <t>Options Outstanding, Average Remaining Life (Years)</t>
        </is>
      </c>
      <c r="B32" s="4" t="inlineStr">
        <is>
          <t>5 months 9 days</t>
        </is>
      </c>
    </row>
    <row r="33">
      <c r="A33" s="4" t="inlineStr">
        <is>
          <t>Options Outstanding, Average Exercise Price</t>
        </is>
      </c>
      <c r="C33" s="8" t="n">
        <v>1.73</v>
      </c>
    </row>
    <row r="34">
      <c r="A34" s="4" t="inlineStr">
        <is>
          <t>Options Exercisable, Number of Shares Issuable on Exercise | $</t>
        </is>
      </c>
      <c r="D34" s="5" t="n">
        <v>400000</v>
      </c>
    </row>
    <row r="35">
      <c r="A35" s="4" t="inlineStr">
        <is>
          <t>Options Exercisable, Average Exercise Price</t>
        </is>
      </c>
      <c r="C35" s="8" t="n">
        <v>1.73</v>
      </c>
    </row>
    <row r="36">
      <c r="A36" s="4" t="inlineStr">
        <is>
          <t>Exercise Price - $1.75 [Member]</t>
        </is>
      </c>
    </row>
    <row r="37">
      <c r="A37" s="3" t="inlineStr">
        <is>
          <t>Capital and reserves [Line Items]</t>
        </is>
      </c>
    </row>
    <row r="38">
      <c r="A38" s="4" t="inlineStr">
        <is>
          <t>Options Outstanding, Number of Shares Issuable on Exercise | $</t>
        </is>
      </c>
      <c r="D38" s="5" t="n">
        <v>40000</v>
      </c>
    </row>
    <row r="39">
      <c r="A39" s="4" t="inlineStr">
        <is>
          <t>Options Outstanding, Average Remaining Life (Years)</t>
        </is>
      </c>
      <c r="B39" s="4" t="inlineStr">
        <is>
          <t>1 year 7 months 17 days</t>
        </is>
      </c>
    </row>
    <row r="40">
      <c r="A40" s="4" t="inlineStr">
        <is>
          <t>Options Outstanding, Average Exercise Price</t>
        </is>
      </c>
      <c r="C40" s="8" t="n">
        <v>1.75</v>
      </c>
    </row>
    <row r="41">
      <c r="A41" s="4" t="inlineStr">
        <is>
          <t>Options Exercisable, Number of Shares Issuable on Exercise | $</t>
        </is>
      </c>
      <c r="D41" s="5" t="n">
        <v>40000</v>
      </c>
    </row>
    <row r="42">
      <c r="A42" s="4" t="inlineStr">
        <is>
          <t>Options Exercisable, Average Exercise Price</t>
        </is>
      </c>
      <c r="C42" s="8" t="n">
        <v>1.75</v>
      </c>
    </row>
    <row r="43">
      <c r="A43" s="4" t="inlineStr">
        <is>
          <t>Exercise Price - $1.76 [Member]</t>
        </is>
      </c>
    </row>
    <row r="44">
      <c r="A44" s="3" t="inlineStr">
        <is>
          <t>Capital and reserves [Line Items]</t>
        </is>
      </c>
    </row>
    <row r="45">
      <c r="A45" s="4" t="inlineStr">
        <is>
          <t>Options Outstanding, Number of Shares Issuable on Exercise | $</t>
        </is>
      </c>
      <c r="D45" s="5" t="n">
        <v>50000</v>
      </c>
    </row>
    <row r="46">
      <c r="A46" s="4" t="inlineStr">
        <is>
          <t>Options Outstanding, Average Remaining Life (Years)</t>
        </is>
      </c>
      <c r="B46" s="4" t="inlineStr">
        <is>
          <t>3 years 2 months 27 days</t>
        </is>
      </c>
    </row>
    <row r="47">
      <c r="A47" s="4" t="inlineStr">
        <is>
          <t>Options Outstanding, Average Exercise Price</t>
        </is>
      </c>
      <c r="C47" s="8" t="n">
        <v>1.76</v>
      </c>
    </row>
    <row r="48">
      <c r="A48" s="4" t="inlineStr">
        <is>
          <t>Options Exercisable, Number of Shares Issuable on Exercise | $</t>
        </is>
      </c>
      <c r="D48" s="5" t="n">
        <v>50000</v>
      </c>
    </row>
    <row r="49">
      <c r="A49" s="4" t="inlineStr">
        <is>
          <t>Options Exercisable, Average Exercise Price</t>
        </is>
      </c>
      <c r="C49" s="8" t="n">
        <v>1.76</v>
      </c>
    </row>
    <row r="50">
      <c r="A50" s="4" t="inlineStr">
        <is>
          <t>Exercise Price - $1.78 [Member]</t>
        </is>
      </c>
    </row>
    <row r="51">
      <c r="A51" s="3" t="inlineStr">
        <is>
          <t>Capital and reserves [Line Items]</t>
        </is>
      </c>
    </row>
    <row r="52">
      <c r="A52" s="4" t="inlineStr">
        <is>
          <t>Options Outstanding, Number of Shares Issuable on Exercise | $</t>
        </is>
      </c>
      <c r="D52" s="5" t="n">
        <v>150000</v>
      </c>
    </row>
    <row r="53">
      <c r="A53" s="4" t="inlineStr">
        <is>
          <t>Options Outstanding, Average Remaining Life (Years)</t>
        </is>
      </c>
      <c r="B53" s="4" t="inlineStr">
        <is>
          <t>5 months 27 days</t>
        </is>
      </c>
    </row>
    <row r="54">
      <c r="A54" s="4" t="inlineStr">
        <is>
          <t>Options Outstanding, Average Exercise Price</t>
        </is>
      </c>
      <c r="C54" s="8" t="n">
        <v>1.78</v>
      </c>
    </row>
    <row r="55">
      <c r="A55" s="4" t="inlineStr">
        <is>
          <t>Options Exercisable, Number of Shares Issuable on Exercise | $</t>
        </is>
      </c>
      <c r="D55" s="5" t="n">
        <v>150000</v>
      </c>
    </row>
    <row r="56">
      <c r="A56" s="4" t="inlineStr">
        <is>
          <t>Options Exercisable, Average Exercise Price</t>
        </is>
      </c>
      <c r="C56" s="8" t="n">
        <v>1.78</v>
      </c>
    </row>
    <row r="57">
      <c r="A57" s="4" t="inlineStr">
        <is>
          <t>Exercise Price - $1.93 [Member]</t>
        </is>
      </c>
    </row>
    <row r="58">
      <c r="A58" s="3" t="inlineStr">
        <is>
          <t>Capital and reserves [Line Items]</t>
        </is>
      </c>
    </row>
    <row r="59">
      <c r="A59" s="4" t="inlineStr">
        <is>
          <t>Options Outstanding, Number of Shares Issuable on Exercise | $</t>
        </is>
      </c>
      <c r="D59" s="5" t="n">
        <v>60000</v>
      </c>
    </row>
    <row r="60">
      <c r="A60" s="4" t="inlineStr">
        <is>
          <t>Options Outstanding, Average Remaining Life (Years)</t>
        </is>
      </c>
      <c r="B60" s="4" t="inlineStr">
        <is>
          <t>2 years 4 months 10 days</t>
        </is>
      </c>
    </row>
    <row r="61">
      <c r="A61" s="4" t="inlineStr">
        <is>
          <t>Options Outstanding, Average Exercise Price</t>
        </is>
      </c>
      <c r="C61" s="8" t="n">
        <v>1.93</v>
      </c>
    </row>
    <row r="62">
      <c r="A62" s="4" t="inlineStr">
        <is>
          <t>Options Exercisable, Number of Shares Issuable on Exercise | $</t>
        </is>
      </c>
      <c r="D62" s="5" t="n">
        <v>60000</v>
      </c>
    </row>
    <row r="63">
      <c r="A63" s="4" t="inlineStr">
        <is>
          <t>Options Exercisable, Average Exercise Price</t>
        </is>
      </c>
      <c r="C63" s="8" t="n">
        <v>1.93</v>
      </c>
    </row>
    <row r="64">
      <c r="A64" s="4" t="inlineStr">
        <is>
          <t>Exercise Price - $2.07 [Member]</t>
        </is>
      </c>
    </row>
    <row r="65">
      <c r="A65" s="3" t="inlineStr">
        <is>
          <t>Capital and reserves [Line Items]</t>
        </is>
      </c>
    </row>
    <row r="66">
      <c r="A66" s="4" t="inlineStr">
        <is>
          <t>Options Outstanding, Number of Shares Issuable on Exercise | $</t>
        </is>
      </c>
      <c r="D66" s="5" t="n">
        <v>1512000</v>
      </c>
    </row>
    <row r="67">
      <c r="A67" s="4" t="inlineStr">
        <is>
          <t>Options Outstanding, Average Remaining Life (Years)</t>
        </is>
      </c>
      <c r="B67" s="4" t="inlineStr">
        <is>
          <t>2 years 29 days</t>
        </is>
      </c>
    </row>
    <row r="68">
      <c r="A68" s="4" t="inlineStr">
        <is>
          <t>Options Outstanding, Average Exercise Price</t>
        </is>
      </c>
      <c r="C68" s="8" t="n">
        <v>2.07</v>
      </c>
    </row>
    <row r="69">
      <c r="A69" s="4" t="inlineStr">
        <is>
          <t>Options Exercisable, Number of Shares Issuable on Exercise | $</t>
        </is>
      </c>
      <c r="D69" s="5" t="n">
        <v>1512000</v>
      </c>
    </row>
    <row r="70">
      <c r="A70" s="4" t="inlineStr">
        <is>
          <t>Options Exercisable, Average Exercise Price</t>
        </is>
      </c>
      <c r="C70" s="8" t="n">
        <v>2.07</v>
      </c>
    </row>
    <row r="71">
      <c r="A71" s="4" t="inlineStr">
        <is>
          <t>Exercise Price - $2.07 [Member]</t>
        </is>
      </c>
    </row>
    <row r="72">
      <c r="A72" s="3" t="inlineStr">
        <is>
          <t>Capital and reserves [Line Items]</t>
        </is>
      </c>
    </row>
    <row r="73">
      <c r="A73" s="4" t="inlineStr">
        <is>
          <t>Options Outstanding, Number of Shares Issuable on Exercise | $</t>
        </is>
      </c>
      <c r="D73" s="5" t="n">
        <v>587000</v>
      </c>
    </row>
    <row r="74">
      <c r="A74" s="4" t="inlineStr">
        <is>
          <t>Options Outstanding, Average Remaining Life (Years)</t>
        </is>
      </c>
      <c r="B74" s="4" t="inlineStr">
        <is>
          <t>3 years 29 days</t>
        </is>
      </c>
    </row>
    <row r="75">
      <c r="A75" s="4" t="inlineStr">
        <is>
          <t>Options Outstanding, Average Exercise Price</t>
        </is>
      </c>
      <c r="C75" s="8" t="n">
        <v>2.07</v>
      </c>
    </row>
    <row r="76">
      <c r="A76" s="4" t="inlineStr">
        <is>
          <t>Options Exercisable, Number of Shares Issuable on Exercise | $</t>
        </is>
      </c>
      <c r="D76" s="5" t="n">
        <v>0</v>
      </c>
    </row>
    <row r="77">
      <c r="A77" s="4" t="inlineStr">
        <is>
          <t>Options Exercisable, Average Exercise Price</t>
        </is>
      </c>
      <c r="C77" s="8" t="n">
        <v>2.07</v>
      </c>
    </row>
    <row r="78">
      <c r="A78" s="4" t="inlineStr">
        <is>
          <t>Exercise Price - $2.12 [Member]</t>
        </is>
      </c>
    </row>
    <row r="79">
      <c r="A79" s="3" t="inlineStr">
        <is>
          <t>Capital and reserves [Line Items]</t>
        </is>
      </c>
    </row>
    <row r="80">
      <c r="A80" s="4" t="inlineStr">
        <is>
          <t>Options Outstanding, Number of Shares Issuable on Exercise | $</t>
        </is>
      </c>
      <c r="D80" s="5" t="n">
        <v>194500</v>
      </c>
    </row>
    <row r="81">
      <c r="A81" s="4" t="inlineStr">
        <is>
          <t>Options Outstanding, Average Remaining Life (Years)</t>
        </is>
      </c>
      <c r="B81" s="4" t="inlineStr">
        <is>
          <t>4 years 3 months 15 days</t>
        </is>
      </c>
    </row>
    <row r="82">
      <c r="A82" s="4" t="inlineStr">
        <is>
          <t>Options Outstanding, Average Exercise Price</t>
        </is>
      </c>
      <c r="C82" s="8" t="n">
        <v>2.12</v>
      </c>
    </row>
    <row r="83">
      <c r="A83" s="4" t="inlineStr">
        <is>
          <t>Options Exercisable, Number of Shares Issuable on Exercise | $</t>
        </is>
      </c>
      <c r="D83" s="5" t="n">
        <v>64833</v>
      </c>
    </row>
    <row r="84">
      <c r="A84" s="4" t="inlineStr">
        <is>
          <t>Options Exercisable, Average Exercise Price</t>
        </is>
      </c>
      <c r="C84" s="8" t="n">
        <v>2.12</v>
      </c>
    </row>
    <row r="85">
      <c r="A85" s="4" t="inlineStr">
        <is>
          <t>Exercise Price - $2.32 [Member]</t>
        </is>
      </c>
    </row>
    <row r="86">
      <c r="A86" s="3" t="inlineStr">
        <is>
          <t>Capital and reserves [Line Items]</t>
        </is>
      </c>
    </row>
    <row r="87">
      <c r="A87" s="4" t="inlineStr">
        <is>
          <t>Options Outstanding, Number of Shares Issuable on Exercise | $</t>
        </is>
      </c>
      <c r="D87" s="5" t="n">
        <v>1209000</v>
      </c>
    </row>
    <row r="88">
      <c r="A88" s="4" t="inlineStr">
        <is>
          <t>Options Outstanding, Average Remaining Life (Years)</t>
        </is>
      </c>
      <c r="B88" s="4" t="inlineStr">
        <is>
          <t>1 year 1 month 2 days</t>
        </is>
      </c>
    </row>
    <row r="89">
      <c r="A89" s="4" t="inlineStr">
        <is>
          <t>Options Outstanding, Average Exercise Price</t>
        </is>
      </c>
      <c r="C89" s="8" t="n">
        <v>2.32</v>
      </c>
    </row>
    <row r="90">
      <c r="A90" s="4" t="inlineStr">
        <is>
          <t>Options Exercisable, Number of Shares Issuable on Exercise | $</t>
        </is>
      </c>
      <c r="D90" s="5" t="n">
        <v>1209000</v>
      </c>
    </row>
    <row r="91">
      <c r="A91" s="4" t="inlineStr">
        <is>
          <t>Options Exercisable, Average Exercise Price</t>
        </is>
      </c>
      <c r="C91" s="8" t="n">
        <v>2.32</v>
      </c>
    </row>
    <row r="92">
      <c r="A92" s="4" t="inlineStr">
        <is>
          <t>Exercise Price - $2.61 [Member]</t>
        </is>
      </c>
    </row>
    <row r="93">
      <c r="A93" s="3" t="inlineStr">
        <is>
          <t>Capital and reserves [Line Items]</t>
        </is>
      </c>
    </row>
    <row r="94">
      <c r="A94" s="4" t="inlineStr">
        <is>
          <t>Options Outstanding, Number of Shares Issuable on Exercise | $</t>
        </is>
      </c>
      <c r="D94" s="5" t="n">
        <v>1959984</v>
      </c>
    </row>
    <row r="95">
      <c r="A95" s="4" t="inlineStr">
        <is>
          <t>Options Outstanding, Average Remaining Life (Years)</t>
        </is>
      </c>
      <c r="B95" s="4" t="inlineStr">
        <is>
          <t>3 years 11 months 16 days</t>
        </is>
      </c>
    </row>
    <row r="96">
      <c r="A96" s="4" t="inlineStr">
        <is>
          <t>Options Outstanding, Average Exercise Price</t>
        </is>
      </c>
      <c r="C96" s="8" t="n">
        <v>2.61</v>
      </c>
    </row>
    <row r="97">
      <c r="A97" s="4" t="inlineStr">
        <is>
          <t>Options Exercisable, Number of Shares Issuable on Exercise | $</t>
        </is>
      </c>
      <c r="D97" s="5" t="n">
        <v>1306656</v>
      </c>
    </row>
    <row r="98">
      <c r="A98" s="4" t="inlineStr">
        <is>
          <t>Options Exercisable, Average Exercise Price</t>
        </is>
      </c>
      <c r="C98" s="8" t="n">
        <v>2.61</v>
      </c>
    </row>
    <row r="99">
      <c r="A99" s="4" t="inlineStr">
        <is>
          <t>Exercise Price - $3.19 [Member]</t>
        </is>
      </c>
    </row>
    <row r="100">
      <c r="A100" s="3" t="inlineStr">
        <is>
          <t>Capital and reserves [Line Items]</t>
        </is>
      </c>
    </row>
    <row r="101">
      <c r="A101" s="4" t="inlineStr">
        <is>
          <t>Options Outstanding, Number of Shares Issuable on Exercise | $</t>
        </is>
      </c>
      <c r="D101" s="5" t="n">
        <v>1699700</v>
      </c>
    </row>
    <row r="102">
      <c r="A102" s="4" t="inlineStr">
        <is>
          <t>Options Outstanding, Average Remaining Life (Years)</t>
        </is>
      </c>
      <c r="B102" s="4" t="inlineStr">
        <is>
          <t>4 years 11 months 16 days</t>
        </is>
      </c>
    </row>
    <row r="103">
      <c r="A103" s="4" t="inlineStr">
        <is>
          <t>Options Outstanding, Average Exercise Price</t>
        </is>
      </c>
      <c r="C103" s="8" t="n">
        <v>3.19</v>
      </c>
    </row>
    <row r="104">
      <c r="A104" s="4" t="inlineStr">
        <is>
          <t>Options Exercisable, Number of Shares Issuable on Exercise | $</t>
        </is>
      </c>
      <c r="D104" s="5" t="n">
        <v>566567</v>
      </c>
    </row>
    <row r="105">
      <c r="A105" s="4" t="inlineStr">
        <is>
          <t>Options Exercisable, Average Exercise Price</t>
        </is>
      </c>
      <c r="C105" s="8" t="n">
        <v>3.19</v>
      </c>
    </row>
    <row r="106">
      <c r="A106" s="4" t="inlineStr">
        <is>
          <t>Exercise Price - $3.86 [Member]</t>
        </is>
      </c>
    </row>
    <row r="107">
      <c r="A107" s="3" t="inlineStr">
        <is>
          <t>Capital and reserves [Line Items]</t>
        </is>
      </c>
    </row>
    <row r="108">
      <c r="A108" s="4" t="inlineStr">
        <is>
          <t>Options Outstanding, Number of Shares Issuable on Exercise | $</t>
        </is>
      </c>
      <c r="D108" s="5" t="n">
        <v>50000</v>
      </c>
    </row>
    <row r="109">
      <c r="A109" s="4" t="inlineStr">
        <is>
          <t>Options Outstanding, Average Remaining Life (Years)</t>
        </is>
      </c>
      <c r="B109" s="4" t="inlineStr">
        <is>
          <t>4 years 8 months 9 days</t>
        </is>
      </c>
    </row>
    <row r="110">
      <c r="A110" s="4" t="inlineStr">
        <is>
          <t>Options Outstanding, Average Exercise Price</t>
        </is>
      </c>
      <c r="C110" s="8" t="n">
        <v>3.86</v>
      </c>
    </row>
    <row r="111">
      <c r="A111" s="4" t="inlineStr">
        <is>
          <t>Options Exercisable, Number of Shares Issuable on Exercise | $</t>
        </is>
      </c>
      <c r="D111" s="5" t="n">
        <v>16667</v>
      </c>
    </row>
    <row r="112">
      <c r="A112" s="4" t="inlineStr">
        <is>
          <t>Options Exercisable, Average Exercise Price</t>
        </is>
      </c>
      <c r="C112" s="7" t="n">
        <v>3.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CAPITAL AND RESERVES - Changes in RSUs outstanding (Details)</t>
        </is>
      </c>
      <c r="B1" s="2" t="inlineStr">
        <is>
          <t>12 Months Ended</t>
        </is>
      </c>
    </row>
    <row r="2">
      <c r="B2" s="2" t="inlineStr">
        <is>
          <t>Dec. 31, 2020CAD ($)item</t>
        </is>
      </c>
      <c r="C2" s="2" t="inlineStr">
        <is>
          <t>Dec. 31, 2019CAD ($)item</t>
        </is>
      </c>
    </row>
    <row r="3">
      <c r="A3" s="3" t="inlineStr">
        <is>
          <t>Capital and reserves [Line Items]</t>
        </is>
      </c>
    </row>
    <row r="4">
      <c r="A4" s="4" t="inlineStr">
        <is>
          <t>Share-based compensation expense recognized</t>
        </is>
      </c>
      <c r="B4" s="6" t="n">
        <v>2490000</v>
      </c>
      <c r="C4" s="6" t="n">
        <v>2776000</v>
      </c>
    </row>
    <row r="5">
      <c r="A5" s="4" t="inlineStr">
        <is>
          <t>Restricted Share Units [Member]</t>
        </is>
      </c>
    </row>
    <row r="6">
      <c r="A6" s="3" t="inlineStr">
        <is>
          <t>Capital and reserves [Line Items]</t>
        </is>
      </c>
    </row>
    <row r="7">
      <c r="A7" s="4" t="inlineStr">
        <is>
          <t>Balance at December 31, 2019 | item</t>
        </is>
      </c>
      <c r="B7" s="5" t="n">
        <v>663670</v>
      </c>
      <c r="C7" s="5" t="n">
        <v>273989</v>
      </c>
    </row>
    <row r="8">
      <c r="A8" s="4" t="inlineStr">
        <is>
          <t>granted | item</t>
        </is>
      </c>
      <c r="B8" s="5" t="n">
        <v>345000</v>
      </c>
      <c r="C8" s="5" t="n">
        <v>860000</v>
      </c>
    </row>
    <row r="9">
      <c r="A9" s="4" t="inlineStr">
        <is>
          <t>vested | item</t>
        </is>
      </c>
      <c r="B9" s="5" t="n">
        <v>-442330</v>
      </c>
      <c r="C9" s="5" t="n">
        <v>-470319</v>
      </c>
    </row>
    <row r="10">
      <c r="A10" s="4" t="inlineStr">
        <is>
          <t>Balance at December 31, 2020 | item</t>
        </is>
      </c>
      <c r="B10" s="5" t="n">
        <v>566340</v>
      </c>
      <c r="C10" s="5" t="n">
        <v>663670</v>
      </c>
    </row>
    <row r="11">
      <c r="A11" s="4" t="inlineStr">
        <is>
          <t>Opening Balance</t>
        </is>
      </c>
      <c r="B11" s="6" t="n">
        <v>494000</v>
      </c>
      <c r="C11" s="6" t="n">
        <v>371000</v>
      </c>
    </row>
    <row r="12">
      <c r="A12" s="4" t="inlineStr">
        <is>
          <t>granted</t>
        </is>
      </c>
      <c r="B12" s="5" t="n">
        <v>0</v>
      </c>
      <c r="C12" s="5" t="n">
        <v>0</v>
      </c>
    </row>
    <row r="13">
      <c r="A13" s="4" t="inlineStr">
        <is>
          <t>Share-based compensation expense recognized</t>
        </is>
      </c>
      <c r="B13" s="5" t="n">
        <v>810000</v>
      </c>
      <c r="C13" s="5" t="n">
        <v>963000</v>
      </c>
    </row>
    <row r="14">
      <c r="A14" s="4" t="inlineStr">
        <is>
          <t>vested</t>
        </is>
      </c>
      <c r="B14" s="5" t="n">
        <v>-910000</v>
      </c>
      <c r="C14" s="5" t="n">
        <v>-840000</v>
      </c>
    </row>
    <row r="15">
      <c r="A15" s="4" t="inlineStr">
        <is>
          <t>Ending Balance</t>
        </is>
      </c>
      <c r="B15" s="6" t="n">
        <v>394000</v>
      </c>
      <c r="C15" s="6" t="n">
        <v>494000</v>
      </c>
    </row>
    <row r="16">
      <c r="A16" s="4" t="inlineStr">
        <is>
          <t>Deferred Share Units [Member]</t>
        </is>
      </c>
    </row>
    <row r="17">
      <c r="A17" s="3" t="inlineStr">
        <is>
          <t>Capital and reserves [Line Items]</t>
        </is>
      </c>
    </row>
    <row r="18">
      <c r="A18" s="4" t="inlineStr">
        <is>
          <t>Balance at December 31, 2019 | item</t>
        </is>
      </c>
      <c r="B18" s="5" t="n">
        <v>0</v>
      </c>
    </row>
    <row r="19">
      <c r="A19" s="4" t="inlineStr">
        <is>
          <t>granted | item</t>
        </is>
      </c>
      <c r="B19" s="5" t="n">
        <v>273000</v>
      </c>
    </row>
    <row r="20">
      <c r="A20" s="4" t="inlineStr">
        <is>
          <t>vested | item</t>
        </is>
      </c>
      <c r="B20" s="5" t="n">
        <v>-273000</v>
      </c>
    </row>
    <row r="21">
      <c r="A21" s="4" t="inlineStr">
        <is>
          <t>Balance at December 31, 2020 | item</t>
        </is>
      </c>
      <c r="B21" s="5" t="n">
        <v>0</v>
      </c>
      <c r="C21" s="5" t="n">
        <v>0</v>
      </c>
    </row>
    <row r="22">
      <c r="A22" s="4" t="inlineStr">
        <is>
          <t>Opening Balance</t>
        </is>
      </c>
      <c r="B22" s="6" t="n">
        <v>0</v>
      </c>
    </row>
    <row r="23">
      <c r="A23" s="4" t="inlineStr">
        <is>
          <t>granted</t>
        </is>
      </c>
      <c r="B23" s="5" t="n">
        <v>0</v>
      </c>
    </row>
    <row r="24">
      <c r="A24" s="4" t="inlineStr">
        <is>
          <t>Share-based compensation expense recognized</t>
        </is>
      </c>
      <c r="B24" s="5" t="n">
        <v>870000</v>
      </c>
    </row>
    <row r="25">
      <c r="A25" s="4" t="inlineStr">
        <is>
          <t>vested</t>
        </is>
      </c>
      <c r="B25" s="5" t="n">
        <v>-870000</v>
      </c>
    </row>
    <row r="26">
      <c r="A26" s="4" t="inlineStr">
        <is>
          <t>Ending Balance</t>
        </is>
      </c>
      <c r="B26" s="6" t="n">
        <v>0</v>
      </c>
      <c r="C2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8" customWidth="1" min="5" max="5"/>
    <col width="42" customWidth="1" min="6" max="6"/>
    <col width="21" customWidth="1" min="7" max="7"/>
    <col width="20" customWidth="1" min="8" max="8"/>
    <col width="21" customWidth="1" min="9" max="9"/>
    <col width="27" customWidth="1" min="10" max="10"/>
    <col width="27" customWidth="1" min="11" max="11"/>
    <col width="21" customWidth="1" min="12" max="12"/>
  </cols>
  <sheetData>
    <row r="1">
      <c r="A1" s="1" t="inlineStr">
        <is>
          <t>CAPITAL AND RESERVES - Additional Information (Details)</t>
        </is>
      </c>
      <c r="B1" s="2" t="inlineStr">
        <is>
          <t>Aug. 05, 2020CAD ($)$ / sharesshares</t>
        </is>
      </c>
      <c r="C1" s="2" t="inlineStr">
        <is>
          <t>Jul. 27, 2020CAD ($)$ / sharesshares</t>
        </is>
      </c>
      <c r="D1" s="2" t="inlineStr">
        <is>
          <t>Mar. 27, 2020CAD ($)$ / sharesshares</t>
        </is>
      </c>
      <c r="E1" s="2" t="inlineStr">
        <is>
          <t>Dec. 31, 2020CAD ($)itemUSD ($)$ / sharesshares</t>
        </is>
      </c>
      <c r="F1" s="2" t="inlineStr">
        <is>
          <t>Dec. 31, 2019CAD ($)itemUSD ($)$ / shares</t>
        </is>
      </c>
      <c r="G1" s="2" t="inlineStr">
        <is>
          <t>Dec. 31, 2020USD ($)</t>
        </is>
      </c>
      <c r="H1" s="2" t="inlineStr">
        <is>
          <t>Dec. 31, 2020shares</t>
        </is>
      </c>
      <c r="I1" s="2" t="inlineStr">
        <is>
          <t>Dec. 31, 2020CAD ($)</t>
        </is>
      </c>
      <c r="J1" s="2" t="inlineStr">
        <is>
          <t>Aug. 05, 2020USD ($)shares</t>
        </is>
      </c>
      <c r="K1" s="2" t="inlineStr">
        <is>
          <t>Aug. 05, 2020CAD ($)shares</t>
        </is>
      </c>
      <c r="L1" s="2" t="inlineStr">
        <is>
          <t>Dec. 31, 2018USD ($)</t>
        </is>
      </c>
    </row>
    <row r="2">
      <c r="A2" s="3" t="inlineStr">
        <is>
          <t>Capital and reserves [Line Items]</t>
        </is>
      </c>
    </row>
    <row r="3">
      <c r="A3" s="4" t="inlineStr">
        <is>
          <t>Fair value per warrant</t>
        </is>
      </c>
      <c r="F3" s="6" t="n">
        <v>40000</v>
      </c>
      <c r="J3" s="6" t="n">
        <v>3624000</v>
      </c>
      <c r="K3" s="6" t="n">
        <v>4806000</v>
      </c>
    </row>
    <row r="4">
      <c r="A4" s="4" t="inlineStr">
        <is>
          <t>Number of shares issued | shares</t>
        </is>
      </c>
      <c r="C4" s="5" t="n">
        <v>10994000</v>
      </c>
      <c r="D4" s="5" t="n">
        <v>4662675</v>
      </c>
    </row>
    <row r="5">
      <c r="A5" s="4" t="inlineStr">
        <is>
          <t>Proceeds from issuing shares</t>
        </is>
      </c>
      <c r="C5" s="6" t="n">
        <v>30013620</v>
      </c>
      <c r="D5" s="6" t="n">
        <v>8625948</v>
      </c>
    </row>
    <row r="6">
      <c r="A6" s="4" t="inlineStr">
        <is>
          <t>Par value per share | $ / shares</t>
        </is>
      </c>
      <c r="C6" s="7" t="n">
        <v>2.73</v>
      </c>
      <c r="D6" s="7" t="n">
        <v>1.85</v>
      </c>
    </row>
    <row r="7">
      <c r="A7" s="4" t="inlineStr">
        <is>
          <t>Share issue related cost</t>
        </is>
      </c>
      <c r="C7" s="6" t="n">
        <v>1650000</v>
      </c>
      <c r="D7" s="6" t="n">
        <v>898000</v>
      </c>
    </row>
    <row r="8">
      <c r="A8" s="4" t="inlineStr">
        <is>
          <t>Number of share options exercised in share-based payment arrangement | item</t>
        </is>
      </c>
      <c r="E8" s="5" t="n">
        <v>2217499</v>
      </c>
    </row>
    <row r="9">
      <c r="A9" s="4" t="inlineStr">
        <is>
          <t>Proceeds from exercise of options</t>
        </is>
      </c>
      <c r="E9" s="6" t="n">
        <v>2813000</v>
      </c>
      <c r="F9" s="6" t="n">
        <v>767000</v>
      </c>
    </row>
    <row r="10">
      <c r="A10" s="4" t="inlineStr">
        <is>
          <t>Expected volatility, share options granted</t>
        </is>
      </c>
      <c r="F10" s="4" t="inlineStr">
        <is>
          <t>71.00%</t>
        </is>
      </c>
    </row>
    <row r="11">
      <c r="A11" s="4" t="inlineStr">
        <is>
          <t>Number of share options outstanding in share-based payment arrangement</t>
        </is>
      </c>
      <c r="E11" s="5" t="n">
        <v>10245934</v>
      </c>
      <c r="G11" s="5" t="n">
        <v>10245934</v>
      </c>
    </row>
    <row r="12">
      <c r="A12" s="4" t="inlineStr">
        <is>
          <t>Description of vesting requirements for share-based payment arrangement</t>
        </is>
      </c>
      <c r="E12" s="4" t="inlineStr">
        <is>
          <t>0.33%</t>
        </is>
      </c>
    </row>
    <row r="13">
      <c r="A13" s="4" t="inlineStr">
        <is>
          <t>Option life, share options granted (Years) | item</t>
        </is>
      </c>
      <c r="E13" s="5" t="n">
        <v>4</v>
      </c>
      <c r="F13" s="5" t="n">
        <v>4</v>
      </c>
    </row>
    <row r="14">
      <c r="A14" s="4" t="inlineStr">
        <is>
          <t>Expected forfeiture rate, share options forfeited</t>
        </is>
      </c>
      <c r="E14" s="4" t="inlineStr">
        <is>
          <t>0.50%</t>
        </is>
      </c>
      <c r="F14" s="4" t="inlineStr">
        <is>
          <t>2.00%</t>
        </is>
      </c>
    </row>
    <row r="15">
      <c r="A15" s="4" t="inlineStr">
        <is>
          <t>Expected dividends</t>
        </is>
      </c>
      <c r="E15" s="4" t="inlineStr">
        <is>
          <t>0.00%</t>
        </is>
      </c>
      <c r="F15" s="4" t="inlineStr">
        <is>
          <t>0.00%</t>
        </is>
      </c>
    </row>
    <row r="16">
      <c r="A16" s="4" t="inlineStr">
        <is>
          <t>Weighted average share price for share options in share-based payment arrangement exercised during period at date of exercise | $ / shares</t>
        </is>
      </c>
      <c r="E16" s="7" t="n">
        <v>3.38</v>
      </c>
      <c r="F16" s="7" t="n">
        <v>2.51</v>
      </c>
    </row>
    <row r="17">
      <c r="A17" s="4" t="inlineStr">
        <is>
          <t>Expense from share-based payment transactions with employees</t>
        </is>
      </c>
      <c r="E17" s="6" t="n">
        <v>2490000</v>
      </c>
      <c r="F17" s="6" t="n">
        <v>2776000</v>
      </c>
    </row>
    <row r="18">
      <c r="A18" s="4" t="inlineStr">
        <is>
          <t>Maximum</t>
        </is>
      </c>
    </row>
    <row r="19">
      <c r="A19" s="3" t="inlineStr">
        <is>
          <t>Capital and reserves [Line Items]</t>
        </is>
      </c>
    </row>
    <row r="20">
      <c r="A20" s="4" t="inlineStr">
        <is>
          <t>Risk free interest rate, share options granted</t>
        </is>
      </c>
      <c r="E20" s="4" t="inlineStr">
        <is>
          <t>0.41%</t>
        </is>
      </c>
      <c r="F20" s="4" t="inlineStr">
        <is>
          <t>1.86%</t>
        </is>
      </c>
    </row>
    <row r="21">
      <c r="A21" s="4" t="inlineStr">
        <is>
          <t>Expected volatility, share options granted</t>
        </is>
      </c>
      <c r="E21" s="4" t="inlineStr">
        <is>
          <t>68.00%</t>
        </is>
      </c>
    </row>
    <row r="22">
      <c r="A22" s="4" t="inlineStr">
        <is>
          <t>Minimum</t>
        </is>
      </c>
    </row>
    <row r="23">
      <c r="A23" s="3" t="inlineStr">
        <is>
          <t>Capital and reserves [Line Items]</t>
        </is>
      </c>
    </row>
    <row r="24">
      <c r="A24" s="4" t="inlineStr">
        <is>
          <t>Risk free interest rate, share options granted</t>
        </is>
      </c>
      <c r="E24" s="4" t="inlineStr">
        <is>
          <t>0.32%</t>
        </is>
      </c>
      <c r="F24" s="4" t="inlineStr">
        <is>
          <t>1.65%</t>
        </is>
      </c>
    </row>
    <row r="25">
      <c r="A25" s="4" t="inlineStr">
        <is>
          <t>Expected volatility, share options granted</t>
        </is>
      </c>
      <c r="E25" s="4" t="inlineStr">
        <is>
          <t>66.00%</t>
        </is>
      </c>
    </row>
    <row r="26">
      <c r="A26" s="4" t="inlineStr">
        <is>
          <t>Incentive Stock Options [Member]</t>
        </is>
      </c>
    </row>
    <row r="27">
      <c r="A27" s="3" t="inlineStr">
        <is>
          <t>Capital and reserves [Line Items]</t>
        </is>
      </c>
    </row>
    <row r="28">
      <c r="A28" s="4" t="inlineStr">
        <is>
          <t>Number of share options exercised in share-based payment arrangement</t>
        </is>
      </c>
      <c r="E28" s="5" t="n">
        <v>2217499</v>
      </c>
      <c r="F28" s="5" t="n">
        <v>852500</v>
      </c>
    </row>
    <row r="29">
      <c r="A29" s="4" t="inlineStr">
        <is>
          <t>Number of share options outstanding in share-based payment arrangement</t>
        </is>
      </c>
      <c r="F29" s="5" t="n">
        <v>10465233</v>
      </c>
      <c r="G29" s="5" t="n">
        <v>10245934</v>
      </c>
      <c r="L29" s="5" t="n">
        <v>7738833</v>
      </c>
    </row>
    <row r="30">
      <c r="A30" s="4" t="inlineStr">
        <is>
          <t>Number of options available for future grants | shares</t>
        </is>
      </c>
      <c r="H30" s="5" t="n">
        <v>3503282</v>
      </c>
    </row>
    <row r="31">
      <c r="A31" s="4" t="inlineStr">
        <is>
          <t>Expense from share-based payment transactions with employees</t>
        </is>
      </c>
      <c r="E31" s="6" t="n">
        <v>3361000</v>
      </c>
      <c r="F31" s="6" t="n">
        <v>3507000</v>
      </c>
    </row>
    <row r="32">
      <c r="A32" s="4" t="inlineStr">
        <is>
          <t>Weighted average exercise price of share options granted in share-based payment arrangement | $ / shares</t>
        </is>
      </c>
      <c r="E32" s="7" t="n">
        <v>3.07</v>
      </c>
      <c r="F32" s="7" t="n">
        <v>1.93</v>
      </c>
    </row>
    <row r="33">
      <c r="A33" s="4" t="inlineStr">
        <is>
          <t>Incentive Stock Options [Member] | Mineral properties</t>
        </is>
      </c>
    </row>
    <row r="34">
      <c r="A34" s="3" t="inlineStr">
        <is>
          <t>Capital and reserves [Line Items]</t>
        </is>
      </c>
    </row>
    <row r="35">
      <c r="A35" s="4" t="inlineStr">
        <is>
          <t>Expense from share-based payment transactions with employees</t>
        </is>
      </c>
      <c r="E35" s="6" t="n">
        <v>430000</v>
      </c>
      <c r="F35" s="6" t="n">
        <v>395000</v>
      </c>
    </row>
    <row r="36">
      <c r="A36" s="4" t="inlineStr">
        <is>
          <t>Incentive Stock Options [Member] | Charged to Income [Member]</t>
        </is>
      </c>
    </row>
    <row r="37">
      <c r="A37" s="3" t="inlineStr">
        <is>
          <t>Capital and reserves [Line Items]</t>
        </is>
      </c>
    </row>
    <row r="38">
      <c r="A38" s="4" t="inlineStr">
        <is>
          <t>Expense from share-based payment transactions with employees</t>
        </is>
      </c>
      <c r="E38" s="6" t="n">
        <v>2060000</v>
      </c>
      <c r="F38" s="5" t="n">
        <v>2381000</v>
      </c>
    </row>
    <row r="39">
      <c r="A39" s="4" t="inlineStr">
        <is>
          <t>Restricted Share Units [Member]</t>
        </is>
      </c>
    </row>
    <row r="40">
      <c r="A40" s="3" t="inlineStr">
        <is>
          <t>Capital and reserves [Line Items]</t>
        </is>
      </c>
    </row>
    <row r="41">
      <c r="A41" s="4" t="inlineStr">
        <is>
          <t>Number of share options exercised in share-based payment arrangement | item</t>
        </is>
      </c>
      <c r="E41" s="5" t="n">
        <v>566340</v>
      </c>
    </row>
    <row r="42">
      <c r="A42" s="4" t="inlineStr">
        <is>
          <t>Number of shares issued for release of RSU settlement shares | shares</t>
        </is>
      </c>
      <c r="E42" s="5" t="n">
        <v>442327</v>
      </c>
    </row>
    <row r="43">
      <c r="A43" s="4" t="inlineStr">
        <is>
          <t>Number of options available for future grants | shares</t>
        </is>
      </c>
      <c r="H43" s="5" t="n">
        <v>3558422</v>
      </c>
    </row>
    <row r="44">
      <c r="A44" s="4" t="inlineStr">
        <is>
          <t>Expense from share-based payment transactions with employees</t>
        </is>
      </c>
      <c r="E44" s="6" t="n">
        <v>810000</v>
      </c>
      <c r="F44" s="6" t="n">
        <v>963000</v>
      </c>
    </row>
    <row r="45">
      <c r="A45" s="4" t="inlineStr">
        <is>
          <t>Weighted average exercise price of share options granted in share-based payment arrangement | $ / shares</t>
        </is>
      </c>
      <c r="E45" s="6" t="n">
        <v>3</v>
      </c>
      <c r="F45" s="7" t="n">
        <v>1.63</v>
      </c>
    </row>
    <row r="46">
      <c r="A46" s="4" t="inlineStr">
        <is>
          <t>Number of other equity instruments granted in share-based payment arrangement | item</t>
        </is>
      </c>
      <c r="E46" s="5" t="n">
        <v>345000</v>
      </c>
      <c r="F46" s="5" t="n">
        <v>860000</v>
      </c>
    </row>
    <row r="47">
      <c r="A47" s="4" t="inlineStr">
        <is>
          <t>Weighted average fair value at measurement date, other equity instruments granted</t>
        </is>
      </c>
      <c r="F47" s="6" t="n">
        <v>1407000</v>
      </c>
      <c r="I47" s="6" t="n">
        <v>1100000</v>
      </c>
    </row>
    <row r="48">
      <c r="A48" s="4" t="inlineStr">
        <is>
          <t>Restricted Share Units [Member] | General and administrative expenses [Member]</t>
        </is>
      </c>
    </row>
    <row r="49">
      <c r="A49" s="3" t="inlineStr">
        <is>
          <t>Capital and reserves [Line Items]</t>
        </is>
      </c>
    </row>
    <row r="50">
      <c r="A50" s="4" t="inlineStr">
        <is>
          <t>Expense from share-based payment transactions with employees</t>
        </is>
      </c>
      <c r="F50" s="5" t="n">
        <v>963000</v>
      </c>
    </row>
    <row r="51">
      <c r="A51" s="4" t="inlineStr">
        <is>
          <t>Deferred Stock Unit</t>
        </is>
      </c>
    </row>
    <row r="52">
      <c r="A52" s="3" t="inlineStr">
        <is>
          <t>Capital and reserves [Line Items]</t>
        </is>
      </c>
    </row>
    <row r="53">
      <c r="A53" s="4" t="inlineStr">
        <is>
          <t>Number of shares issued for release of DSU settlement shares | shares</t>
        </is>
      </c>
      <c r="E53" s="5" t="n">
        <v>25000</v>
      </c>
    </row>
    <row r="54">
      <c r="A54" s="4" t="inlineStr">
        <is>
          <t>Number of shares issued | shares</t>
        </is>
      </c>
      <c r="H54" s="5" t="n">
        <v>2100000</v>
      </c>
    </row>
    <row r="55">
      <c r="A55" s="4" t="inlineStr">
        <is>
          <t>Number of share options exercised in share-based payment arrangement | item</t>
        </is>
      </c>
      <c r="E55" s="5" t="n">
        <v>528000</v>
      </c>
    </row>
    <row r="56">
      <c r="A56" s="4" t="inlineStr">
        <is>
          <t>Number of options available for future grants | shares</t>
        </is>
      </c>
      <c r="H56" s="5" t="n">
        <v>1572000</v>
      </c>
    </row>
    <row r="57">
      <c r="A57" s="4" t="inlineStr">
        <is>
          <t>Expense from share-based payment transactions with employees</t>
        </is>
      </c>
      <c r="E57" s="6" t="n">
        <v>870000</v>
      </c>
      <c r="F57" s="6" t="n">
        <v>731000</v>
      </c>
    </row>
    <row r="58">
      <c r="A58" s="4" t="inlineStr">
        <is>
          <t>Number of other equity instruments granted in share-based payment arrangement | item</t>
        </is>
      </c>
      <c r="E58" s="5" t="n">
        <v>273000</v>
      </c>
      <c r="F58" s="5" t="n">
        <v>280000</v>
      </c>
    </row>
    <row r="59">
      <c r="A59" s="4" t="inlineStr">
        <is>
          <t>Weighted average fair value at measurement date, other equity instruments granted</t>
        </is>
      </c>
      <c r="F59" s="6" t="n">
        <v>731000</v>
      </c>
      <c r="I59" s="6" t="n">
        <v>870000</v>
      </c>
    </row>
    <row r="60">
      <c r="A60" s="4" t="inlineStr">
        <is>
          <t>Ifrs Warrant</t>
        </is>
      </c>
    </row>
    <row r="61">
      <c r="A61" s="3" t="inlineStr">
        <is>
          <t>Capital and reserves [Line Items]</t>
        </is>
      </c>
    </row>
    <row r="62">
      <c r="A62" s="4" t="inlineStr">
        <is>
          <t>Number of common share purchase warrants issued | shares</t>
        </is>
      </c>
      <c r="B62" s="5" t="n">
        <v>2000000</v>
      </c>
    </row>
    <row r="63">
      <c r="A63" s="4" t="inlineStr">
        <is>
          <t>Number of shares per warrant | shares</t>
        </is>
      </c>
      <c r="J63" s="5" t="n">
        <v>1</v>
      </c>
      <c r="K63" s="5" t="n">
        <v>1</v>
      </c>
    </row>
    <row r="64">
      <c r="A64" s="4" t="inlineStr">
        <is>
          <t>Exercise price per warrant | $ / shares</t>
        </is>
      </c>
      <c r="B64" s="7" t="n">
        <v>3.5</v>
      </c>
    </row>
    <row r="65">
      <c r="A65" s="4" t="inlineStr">
        <is>
          <t>Fair value per warrant</t>
        </is>
      </c>
      <c r="K65" s="6" t="n">
        <v>4806000</v>
      </c>
    </row>
    <row r="66">
      <c r="A66" s="4" t="inlineStr">
        <is>
          <t>Average risk-free rate</t>
        </is>
      </c>
      <c r="B66" s="4" t="inlineStr">
        <is>
          <t>0.30%</t>
        </is>
      </c>
    </row>
    <row r="67">
      <c r="A67" s="4" t="inlineStr">
        <is>
          <t>Expected life of warrants</t>
        </is>
      </c>
      <c r="B67" s="4" t="inlineStr">
        <is>
          <t>5 years</t>
        </is>
      </c>
    </row>
    <row r="68">
      <c r="A68" s="4" t="inlineStr">
        <is>
          <t>Expected volatility</t>
        </is>
      </c>
      <c r="B68" s="4" t="inlineStr">
        <is>
          <t>68.00%</t>
        </is>
      </c>
    </row>
    <row r="69">
      <c r="A69" s="4" t="inlineStr">
        <is>
          <t>Expected forfeiture rate</t>
        </is>
      </c>
      <c r="B69" s="4" t="inlineStr">
        <is>
          <t>0.00%</t>
        </is>
      </c>
    </row>
    <row r="70">
      <c r="A70" s="4" t="inlineStr">
        <is>
          <t>Expected dividends</t>
        </is>
      </c>
      <c r="B70" s="6" t="n">
        <v>0</v>
      </c>
    </row>
    <row r="71">
      <c r="A71" s="4" t="inlineStr">
        <is>
          <t>Number of common share purchase warrants exercised | shares</t>
        </is>
      </c>
      <c r="E7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ENERAL AND ADMINISTRATIVE EXPENSES BY NATURE OF EXPENSE (Details) - CAD ($)</t>
        </is>
      </c>
      <c r="B1" s="2" t="inlineStr">
        <is>
          <t>12 Months Ended</t>
        </is>
      </c>
    </row>
    <row r="2">
      <c r="B2" s="2" t="inlineStr">
        <is>
          <t>Dec. 31, 2020</t>
        </is>
      </c>
      <c r="C2" s="2" t="inlineStr">
        <is>
          <t>Dec. 31, 2019</t>
        </is>
      </c>
    </row>
    <row r="3">
      <c r="A3" s="3" t="inlineStr">
        <is>
          <t>General And Administrative Expenses [Line Items ]</t>
        </is>
      </c>
    </row>
    <row r="4">
      <c r="A4" s="4" t="inlineStr">
        <is>
          <t>Depreciation of property, plant and equipment</t>
        </is>
      </c>
      <c r="B4" s="6" t="n">
        <v>3067000</v>
      </c>
      <c r="C4" s="6" t="n">
        <v>1972000</v>
      </c>
    </row>
    <row r="5">
      <c r="A5" s="4" t="inlineStr">
        <is>
          <t>Office and administration</t>
        </is>
      </c>
      <c r="B5" s="5" t="n">
        <v>21899000</v>
      </c>
      <c r="C5" s="5" t="n">
        <v>11728000</v>
      </c>
    </row>
    <row r="6">
      <c r="A6" s="4" t="inlineStr">
        <is>
          <t>Share-based compensation</t>
        </is>
      </c>
      <c r="B6" s="5" t="n">
        <v>2490000</v>
      </c>
      <c r="C6" s="5" t="n">
        <v>2776000</v>
      </c>
    </row>
    <row r="7">
      <c r="A7" s="4" t="inlineStr">
        <is>
          <t>Total General and Administrative Expenses</t>
        </is>
      </c>
      <c r="B7" s="5" t="n">
        <v>9615000</v>
      </c>
      <c r="C7" s="5" t="n">
        <v>9666000</v>
      </c>
    </row>
    <row r="8">
      <c r="A8" s="4" t="inlineStr">
        <is>
          <t>Discontinued operations [member]</t>
        </is>
      </c>
    </row>
    <row r="9">
      <c r="A9" s="3" t="inlineStr">
        <is>
          <t>General And Administrative Expenses [Line Items ]</t>
        </is>
      </c>
    </row>
    <row r="10">
      <c r="A10" s="4" t="inlineStr">
        <is>
          <t>Total General and Administrative Expenses</t>
        </is>
      </c>
      <c r="B10" s="5" t="n">
        <v>1263000</v>
      </c>
      <c r="C10" s="5" t="n">
        <v>7481000</v>
      </c>
    </row>
    <row r="11">
      <c r="A11" s="4" t="inlineStr">
        <is>
          <t>AEG</t>
        </is>
      </c>
    </row>
    <row r="12">
      <c r="A12" s="3" t="inlineStr">
        <is>
          <t>General And Administrative Expenses [Line Items ]</t>
        </is>
      </c>
    </row>
    <row r="13">
      <c r="A13" s="4" t="inlineStr">
        <is>
          <t>Expenses, by nature</t>
        </is>
      </c>
      <c r="B13" s="5" t="n">
        <v>-1237000</v>
      </c>
      <c r="C13" s="5" t="n">
        <v>-20566000</v>
      </c>
    </row>
    <row r="14">
      <c r="A14" s="4" t="inlineStr">
        <is>
          <t>Total General and Administrative Expenses</t>
        </is>
      </c>
      <c r="B14" s="5" t="n">
        <v>1263000</v>
      </c>
      <c r="C14" s="5" t="n">
        <v>7481000</v>
      </c>
    </row>
    <row r="15">
      <c r="A15" s="4" t="inlineStr">
        <is>
          <t>Corporate Level [Member]</t>
        </is>
      </c>
    </row>
    <row r="16">
      <c r="A16" s="3" t="inlineStr">
        <is>
          <t>General And Administrative Expenses [Line Items ]</t>
        </is>
      </c>
    </row>
    <row r="17">
      <c r="A17" s="4" t="inlineStr">
        <is>
          <t>Depreciation of plant and equipment and ROU assets</t>
        </is>
      </c>
      <c r="B17" s="5" t="n">
        <v>286000</v>
      </c>
      <c r="C17" s="5" t="n">
        <v>299000</v>
      </c>
    </row>
    <row r="18">
      <c r="A18" s="4" t="inlineStr">
        <is>
          <t>Amortization of intangible assets</t>
        </is>
      </c>
      <c r="B18" s="5" t="n">
        <v>3000</v>
      </c>
      <c r="C18" s="5" t="n">
        <v>10000</v>
      </c>
    </row>
    <row r="19">
      <c r="A19" s="4" t="inlineStr">
        <is>
          <t>Business development and investor relations</t>
        </is>
      </c>
      <c r="B19" s="5" t="n">
        <v>396000</v>
      </c>
      <c r="C19" s="5" t="n">
        <v>381000</v>
      </c>
    </row>
    <row r="20">
      <c r="A20" s="4" t="inlineStr">
        <is>
          <t>Office and administration</t>
        </is>
      </c>
      <c r="B20" s="5" t="n">
        <v>739000</v>
      </c>
      <c r="C20" s="5" t="n">
        <v>583000</v>
      </c>
    </row>
    <row r="21">
      <c r="A21" s="4" t="inlineStr">
        <is>
          <t>Professional and advisory</t>
        </is>
      </c>
      <c r="B21" s="5" t="n">
        <v>1126000</v>
      </c>
      <c r="C21" s="5" t="n">
        <v>781000</v>
      </c>
    </row>
    <row r="22">
      <c r="A22" s="4" t="inlineStr">
        <is>
          <t>Regulatory</t>
        </is>
      </c>
      <c r="B22" s="5" t="n">
        <v>252000</v>
      </c>
      <c r="C22" s="5" t="n">
        <v>205000</v>
      </c>
    </row>
    <row r="23">
      <c r="A23" s="4" t="inlineStr">
        <is>
          <t>Salaries and contractors</t>
        </is>
      </c>
      <c r="B23" s="5" t="n">
        <v>3418000</v>
      </c>
      <c r="C23" s="5" t="n">
        <v>3176000</v>
      </c>
    </row>
    <row r="24">
      <c r="A24" s="4" t="inlineStr">
        <is>
          <t>Share-based compensation</t>
        </is>
      </c>
      <c r="B24" s="5" t="n">
        <v>3314000</v>
      </c>
      <c r="C24" s="5" t="n">
        <v>3977000</v>
      </c>
    </row>
    <row r="25">
      <c r="A25" s="4" t="inlineStr">
        <is>
          <t>Travel</t>
        </is>
      </c>
      <c r="B25" s="5" t="n">
        <v>81000</v>
      </c>
      <c r="C25" s="5" t="n">
        <v>254000</v>
      </c>
    </row>
    <row r="26">
      <c r="A26" s="4" t="inlineStr">
        <is>
          <t>Expenses, by nature</t>
        </is>
      </c>
      <c r="B26" s="6" t="n">
        <v>9615000</v>
      </c>
      <c r="C26" s="6" t="n">
        <v>966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INE SITE MAINTENANCE (Details) - CAD ($) $ in Thousands</t>
        </is>
      </c>
      <c r="B1" s="2" t="inlineStr">
        <is>
          <t>12 Months Ended</t>
        </is>
      </c>
    </row>
    <row r="2">
      <c r="B2" s="2" t="inlineStr">
        <is>
          <t>Dec. 31, 2020</t>
        </is>
      </c>
      <c r="C2" s="2" t="inlineStr">
        <is>
          <t>Dec. 31, 2019</t>
        </is>
      </c>
    </row>
    <row r="3">
      <c r="A3" s="3" t="inlineStr">
        <is>
          <t>Schedule of mine site care and maintenance expenses [Line Items]</t>
        </is>
      </c>
    </row>
    <row r="4">
      <c r="A4" s="4" t="inlineStr">
        <is>
          <t>Repairs and maintenance expense</t>
        </is>
      </c>
      <c r="B4" s="6" t="n">
        <v>9511</v>
      </c>
      <c r="C4" s="6" t="n">
        <v>2062</v>
      </c>
    </row>
    <row r="5">
      <c r="A5" s="4" t="inlineStr">
        <is>
          <t>Depreciation of plant and equipment and ROU assets</t>
        </is>
      </c>
    </row>
    <row r="6">
      <c r="A6" s="3" t="inlineStr">
        <is>
          <t>Schedule of mine site care and maintenance expenses [Line Items]</t>
        </is>
      </c>
    </row>
    <row r="7">
      <c r="A7" s="4" t="inlineStr">
        <is>
          <t>Repairs and maintenance expense</t>
        </is>
      </c>
      <c r="B7" s="5" t="n">
        <v>1430</v>
      </c>
      <c r="C7" s="5" t="n">
        <v>1244</v>
      </c>
    </row>
    <row r="8">
      <c r="A8" s="4" t="inlineStr">
        <is>
          <t>Salaries and contractors [Member]</t>
        </is>
      </c>
    </row>
    <row r="9">
      <c r="A9" s="3" t="inlineStr">
        <is>
          <t>Schedule of mine site care and maintenance expenses [Line Items]</t>
        </is>
      </c>
    </row>
    <row r="10">
      <c r="A10" s="4" t="inlineStr">
        <is>
          <t>Repairs and maintenance expense</t>
        </is>
      </c>
      <c r="B10" s="5" t="n">
        <v>4013</v>
      </c>
      <c r="C10" s="5" t="n">
        <v>288</v>
      </c>
    </row>
    <row r="11">
      <c r="A11" s="4" t="inlineStr">
        <is>
          <t>Professional fees</t>
        </is>
      </c>
    </row>
    <row r="12">
      <c r="A12" s="3" t="inlineStr">
        <is>
          <t>Schedule of mine site care and maintenance expenses [Line Items]</t>
        </is>
      </c>
    </row>
    <row r="13">
      <c r="A13" s="4" t="inlineStr">
        <is>
          <t>Repairs and maintenance expense</t>
        </is>
      </c>
      <c r="B13" s="5" t="n">
        <v>519</v>
      </c>
    </row>
    <row r="14">
      <c r="A14" s="4" t="inlineStr">
        <is>
          <t>Materials and equipment [Member]</t>
        </is>
      </c>
    </row>
    <row r="15">
      <c r="A15" s="3" t="inlineStr">
        <is>
          <t>Schedule of mine site care and maintenance expenses [Line Items]</t>
        </is>
      </c>
    </row>
    <row r="16">
      <c r="A16" s="4" t="inlineStr">
        <is>
          <t>Repairs and maintenance expense</t>
        </is>
      </c>
      <c r="B16" s="5" t="n">
        <v>1700</v>
      </c>
      <c r="C16" s="5" t="n">
        <v>143</v>
      </c>
    </row>
    <row r="17">
      <c r="A17" s="4" t="inlineStr">
        <is>
          <t>Share-based compensation</t>
        </is>
      </c>
    </row>
    <row r="18">
      <c r="A18" s="3" t="inlineStr">
        <is>
          <t>Schedule of mine site care and maintenance expenses [Line Items]</t>
        </is>
      </c>
    </row>
    <row r="19">
      <c r="A19" s="4" t="inlineStr">
        <is>
          <t>Repairs and maintenance expense</t>
        </is>
      </c>
      <c r="B19" s="5" t="n">
        <v>148</v>
      </c>
    </row>
    <row r="20">
      <c r="A20" s="4" t="inlineStr">
        <is>
          <t>Other expenses [Member]</t>
        </is>
      </c>
    </row>
    <row r="21">
      <c r="A21" s="3" t="inlineStr">
        <is>
          <t>Schedule of mine site care and maintenance expenses [Line Items]</t>
        </is>
      </c>
    </row>
    <row r="22">
      <c r="A22" s="4" t="inlineStr">
        <is>
          <t>Repairs and maintenance expense</t>
        </is>
      </c>
      <c r="B22" s="6" t="n">
        <v>1701</v>
      </c>
      <c r="C22" s="6" t="n">
        <v>3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INCOME AND EXPENSES (Details) - CAD ($) $ in Thousands</t>
        </is>
      </c>
      <c r="B1" s="2" t="inlineStr">
        <is>
          <t>12 Months Ended</t>
        </is>
      </c>
    </row>
    <row r="2">
      <c r="B2" s="2" t="inlineStr">
        <is>
          <t>Dec. 31, 2020</t>
        </is>
      </c>
      <c r="C2" s="2" t="inlineStr">
        <is>
          <t>Dec. 31, 2019</t>
        </is>
      </c>
    </row>
    <row r="3">
      <c r="A3" s="3" t="inlineStr">
        <is>
          <t>OTHER INCOME AND EXPENSES</t>
        </is>
      </c>
    </row>
    <row r="4">
      <c r="A4" s="4" t="inlineStr">
        <is>
          <t>Credit Facility fee - warrants</t>
        </is>
      </c>
      <c r="C4" s="6" t="n">
        <v>-389</v>
      </c>
    </row>
    <row r="5">
      <c r="A5" s="4" t="inlineStr">
        <is>
          <t>Interest on lease liabilities</t>
        </is>
      </c>
      <c r="B5" s="6" t="n">
        <v>-100</v>
      </c>
      <c r="C5" s="5" t="n">
        <v>-162</v>
      </c>
    </row>
    <row r="6">
      <c r="A6" s="4" t="inlineStr">
        <is>
          <t>Gain (loss) on investments</t>
        </is>
      </c>
      <c r="B6" s="5" t="n">
        <v>168</v>
      </c>
      <c r="C6" s="5" t="n">
        <v>-3</v>
      </c>
    </row>
    <row r="7">
      <c r="A7" s="4" t="inlineStr">
        <is>
          <t>Interest income</t>
        </is>
      </c>
      <c r="B7" s="5" t="n">
        <v>209</v>
      </c>
      <c r="C7" s="5" t="n">
        <v>164</v>
      </c>
    </row>
    <row r="8">
      <c r="A8" s="4" t="inlineStr">
        <is>
          <t>Foreign exchange gain (loss)</t>
        </is>
      </c>
      <c r="B8" s="5" t="n">
        <v>20</v>
      </c>
      <c r="C8" s="5" t="n">
        <v>-36</v>
      </c>
    </row>
    <row r="9">
      <c r="A9" s="4" t="inlineStr">
        <is>
          <t>Other income (expenses)</t>
        </is>
      </c>
      <c r="B9" s="5" t="n">
        <v>-323</v>
      </c>
      <c r="C9" s="5" t="n">
        <v>-25</v>
      </c>
    </row>
    <row r="10">
      <c r="A10" s="4" t="inlineStr">
        <is>
          <t>Other finance income (cost)</t>
        </is>
      </c>
      <c r="B10" s="6" t="n">
        <v>-26</v>
      </c>
      <c r="C10" s="6" t="n">
        <v>-4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Major Components of Income Tax Expense (Details) - CAD ($) $ in Thousands</t>
        </is>
      </c>
      <c r="B1" s="2" t="inlineStr">
        <is>
          <t>12 Months Ended</t>
        </is>
      </c>
    </row>
    <row r="2">
      <c r="B2" s="2" t="inlineStr">
        <is>
          <t>Dec. 31, 2020</t>
        </is>
      </c>
      <c r="C2" s="2" t="inlineStr">
        <is>
          <t>Dec. 31, 2019</t>
        </is>
      </c>
    </row>
    <row r="3">
      <c r="A3" s="3" t="inlineStr">
        <is>
          <t>INCOME TAX EXPENSE</t>
        </is>
      </c>
    </row>
    <row r="4">
      <c r="A4" s="4" t="inlineStr">
        <is>
          <t>Accounting loss before taxes</t>
        </is>
      </c>
      <c r="B4" s="6" t="n">
        <v>-44087</v>
      </c>
      <c r="C4" s="6" t="n">
        <v>-6890</v>
      </c>
    </row>
    <row r="5">
      <c r="A5" s="4" t="inlineStr">
        <is>
          <t>Profit (loss) before tax from discontinued operations</t>
        </is>
      </c>
      <c r="B5" s="5" t="n">
        <v>7550</v>
      </c>
      <c r="C5" s="5" t="n">
        <v>-1216</v>
      </c>
    </row>
    <row r="6">
      <c r="A6" s="4" t="inlineStr">
        <is>
          <t>Consolidated net loss before tax</t>
        </is>
      </c>
      <c r="B6" s="5" t="n">
        <v>36537</v>
      </c>
      <c r="C6" s="5" t="n">
        <v>-8106</v>
      </c>
    </row>
    <row r="7">
      <c r="A7" s="4" t="inlineStr">
        <is>
          <t>Federal and provincial income tax rate of 27% (2019 - 27%)</t>
        </is>
      </c>
      <c r="B7" s="5" t="n">
        <v>-9864</v>
      </c>
      <c r="C7" s="5" t="n">
        <v>-2186</v>
      </c>
    </row>
    <row r="8">
      <c r="A8" s="4" t="inlineStr">
        <is>
          <t>Non-deductible permanent differences</t>
        </is>
      </c>
      <c r="B8" s="5" t="n">
        <v>664</v>
      </c>
      <c r="C8" s="5" t="n">
        <v>977</v>
      </c>
    </row>
    <row r="9">
      <c r="A9" s="4" t="inlineStr">
        <is>
          <t>Differences in foreign exchange rates</t>
        </is>
      </c>
      <c r="B9" s="5" t="n">
        <v>0</v>
      </c>
      <c r="C9" s="5" t="n">
        <v>41</v>
      </c>
    </row>
    <row r="10">
      <c r="A10" s="4" t="inlineStr">
        <is>
          <t>Effect of difference in tax rates</t>
        </is>
      </c>
      <c r="B10" s="5" t="n">
        <v>6</v>
      </c>
    </row>
    <row r="11">
      <c r="A11" s="4" t="inlineStr">
        <is>
          <t>Change in deferred tax asset not recognized</t>
        </is>
      </c>
      <c r="B11" s="5" t="n">
        <v>5271</v>
      </c>
      <c r="C11" s="5" t="n">
        <v>1568</v>
      </c>
    </row>
    <row r="12">
      <c r="A12" s="4" t="inlineStr">
        <is>
          <t>Flow-through share renunciation</t>
        </is>
      </c>
      <c r="B12" s="5" t="n">
        <v>321</v>
      </c>
      <c r="C12" s="5" t="n">
        <v>442</v>
      </c>
    </row>
    <row r="13">
      <c r="A13" s="4" t="inlineStr">
        <is>
          <t>Non-taxable accounting gain on sale of subsidiaries</t>
        </is>
      </c>
      <c r="B13" s="5" t="n">
        <v>-1832</v>
      </c>
    </row>
    <row r="14">
      <c r="A14" s="4" t="inlineStr">
        <is>
          <t>Deferred tax expense on discontinued operations</t>
        </is>
      </c>
      <c r="B14" s="5" t="n">
        <v>-214</v>
      </c>
      <c r="C14" s="5" t="n">
        <v>-11</v>
      </c>
    </row>
    <row r="15">
      <c r="A15" s="4" t="inlineStr">
        <is>
          <t>Change in estimate</t>
        </is>
      </c>
      <c r="B15" s="5" t="n">
        <v>191</v>
      </c>
      <c r="C15" s="5" t="n">
        <v>-43</v>
      </c>
    </row>
    <row r="16">
      <c r="A16" s="4" t="inlineStr">
        <is>
          <t>Other</t>
        </is>
      </c>
      <c r="B16" s="5" t="n">
        <v>-60</v>
      </c>
      <c r="C16" s="5" t="n">
        <v>21</v>
      </c>
    </row>
    <row r="17">
      <c r="A17" s="4" t="inlineStr">
        <is>
          <t>Income Tax Provision Recovery Adjustments</t>
        </is>
      </c>
      <c r="B17" s="5" t="n">
        <v>-5517</v>
      </c>
      <c r="C17" s="5" t="n">
        <v>809</v>
      </c>
    </row>
    <row r="18">
      <c r="A18" s="4" t="inlineStr">
        <is>
          <t>Income tax provision</t>
        </is>
      </c>
      <c r="B18" s="6" t="n">
        <v>-5517</v>
      </c>
      <c r="C18" s="6" t="n">
        <v>8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EXPENSE (Details) (Parenthetical)</t>
        </is>
      </c>
      <c r="B1" s="2" t="inlineStr">
        <is>
          <t>12 Months Ended</t>
        </is>
      </c>
    </row>
    <row r="2">
      <c r="B2" s="2" t="inlineStr">
        <is>
          <t>Dec. 31, 2020</t>
        </is>
      </c>
      <c r="C2" s="2" t="inlineStr">
        <is>
          <t>Dec. 31, 2019</t>
        </is>
      </c>
    </row>
    <row r="3">
      <c r="A3" s="3" t="inlineStr">
        <is>
          <t>INCOME TAX EXPENSE</t>
        </is>
      </c>
    </row>
    <row r="4">
      <c r="A4" s="4" t="inlineStr">
        <is>
          <t>Applicable tax rate</t>
        </is>
      </c>
      <c r="B4" s="4" t="inlineStr">
        <is>
          <t>27.00%</t>
        </is>
      </c>
      <c r="C4" s="4" t="inlineStr">
        <is>
          <t>27.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Net deferred tax liabilities (Details) - CAD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Deferred tax liabilities</t>
        </is>
      </c>
      <c r="B4" s="6" t="n">
        <v>-4725</v>
      </c>
    </row>
    <row r="5">
      <c r="A5" s="4" t="inlineStr">
        <is>
          <t>Credited (charged) to the income statement</t>
        </is>
      </c>
      <c r="B5" s="5" t="n">
        <v>5104</v>
      </c>
    </row>
    <row r="6">
      <c r="A6" s="4" t="inlineStr">
        <is>
          <t>Charged to OCI</t>
        </is>
      </c>
      <c r="B6" s="5" t="n">
        <v>-379</v>
      </c>
    </row>
    <row r="7">
      <c r="A7" s="4" t="inlineStr">
        <is>
          <t>Deferred tax liabilities</t>
        </is>
      </c>
      <c r="C7" s="6" t="n">
        <v>-4725</v>
      </c>
    </row>
    <row r="8">
      <c r="A8" s="4" t="inlineStr">
        <is>
          <t>Deferred Tax Liabilities [Member]</t>
        </is>
      </c>
    </row>
    <row r="9">
      <c r="A9" s="3" t="inlineStr">
        <is>
          <t>Disclosure of temporary difference, unused tax losses and unused tax credits [line items]</t>
        </is>
      </c>
    </row>
    <row r="10">
      <c r="A10" s="4" t="inlineStr">
        <is>
          <t>Deferred tax liabilities</t>
        </is>
      </c>
      <c r="B10" s="5" t="n">
        <v>-20255</v>
      </c>
      <c r="C10" s="5" t="n">
        <v>-16378</v>
      </c>
    </row>
    <row r="11">
      <c r="A11" s="4" t="inlineStr">
        <is>
          <t>Credited (charged) to the income statement</t>
        </is>
      </c>
      <c r="B11" s="5" t="n">
        <v>1804</v>
      </c>
      <c r="C11" s="5" t="n">
        <v>-3875</v>
      </c>
    </row>
    <row r="12">
      <c r="A12" s="4" t="inlineStr">
        <is>
          <t>Charged to OCI</t>
        </is>
      </c>
      <c r="B12" s="5" t="n">
        <v>-379</v>
      </c>
      <c r="C12" s="5" t="n">
        <v>-2</v>
      </c>
    </row>
    <row r="13">
      <c r="A13" s="4" t="inlineStr">
        <is>
          <t>Deferred tax liabilities</t>
        </is>
      </c>
      <c r="B13" s="5" t="n">
        <v>-18830</v>
      </c>
      <c r="C13" s="5" t="n">
        <v>-20255</v>
      </c>
    </row>
    <row r="14">
      <c r="A14" s="4" t="inlineStr">
        <is>
          <t>Deferred Tax Assets [Member]</t>
        </is>
      </c>
    </row>
    <row r="15">
      <c r="A15" s="3" t="inlineStr">
        <is>
          <t>Disclosure of temporary difference, unused tax losses and unused tax credits [line items]</t>
        </is>
      </c>
    </row>
    <row r="16">
      <c r="A16" s="4" t="inlineStr">
        <is>
          <t>Deferred tax assets</t>
        </is>
      </c>
      <c r="B16" s="5" t="n">
        <v>15534</v>
      </c>
      <c r="C16" s="5" t="n">
        <v>13284</v>
      </c>
    </row>
    <row r="17">
      <c r="A17" s="4" t="inlineStr">
        <is>
          <t>Credited (charged) to the income statement</t>
        </is>
      </c>
      <c r="B17" s="5" t="n">
        <v>3296</v>
      </c>
      <c r="C17" s="5" t="n">
        <v>2250</v>
      </c>
    </row>
    <row r="18">
      <c r="A18" s="4" t="inlineStr">
        <is>
          <t>Deferred tax assets</t>
        </is>
      </c>
      <c r="B18" s="5" t="n">
        <v>18830</v>
      </c>
      <c r="C18" s="5" t="n">
        <v>15534</v>
      </c>
    </row>
    <row r="19">
      <c r="A19" s="4" t="inlineStr">
        <is>
          <t>Mineral Property Interest [Member] | Deferred Tax Liabilities [Member]</t>
        </is>
      </c>
    </row>
    <row r="20">
      <c r="A20" s="3" t="inlineStr">
        <is>
          <t>Disclosure of temporary difference, unused tax losses and unused tax credits [line items]</t>
        </is>
      </c>
    </row>
    <row r="21">
      <c r="A21" s="4" t="inlineStr">
        <is>
          <t>Deferred tax liabilities</t>
        </is>
      </c>
      <c r="B21" s="5" t="n">
        <v>-10036</v>
      </c>
      <c r="C21" s="5" t="n">
        <v>-7919</v>
      </c>
    </row>
    <row r="22">
      <c r="A22" s="4" t="inlineStr">
        <is>
          <t>Credited (charged) to the income statement</t>
        </is>
      </c>
      <c r="B22" s="5" t="n">
        <v>1212</v>
      </c>
      <c r="C22" s="5" t="n">
        <v>-2117</v>
      </c>
    </row>
    <row r="23">
      <c r="A23" s="4" t="inlineStr">
        <is>
          <t>Charged to OCI</t>
        </is>
      </c>
      <c r="C23" s="5" t="n">
        <v>0</v>
      </c>
    </row>
    <row r="24">
      <c r="A24" s="4" t="inlineStr">
        <is>
          <t>Deferred tax liabilities</t>
        </is>
      </c>
      <c r="B24" s="5" t="n">
        <v>-8824</v>
      </c>
      <c r="C24" s="5" t="n">
        <v>-10036</v>
      </c>
    </row>
    <row r="25">
      <c r="A25" s="4" t="inlineStr">
        <is>
          <t>Mineral Property Interest [Member] | Deferred Tax Assets [Member]</t>
        </is>
      </c>
    </row>
    <row r="26">
      <c r="A26" s="3" t="inlineStr">
        <is>
          <t>Disclosure of temporary difference, unused tax losses and unused tax credits [line items]</t>
        </is>
      </c>
    </row>
    <row r="27">
      <c r="A27" s="4" t="inlineStr">
        <is>
          <t>Deferred tax assets</t>
        </is>
      </c>
      <c r="B27" s="5" t="n">
        <v>5168</v>
      </c>
      <c r="C27" s="5" t="n">
        <v>4471</v>
      </c>
    </row>
    <row r="28">
      <c r="A28" s="4" t="inlineStr">
        <is>
          <t>Credited (charged) to the income statement</t>
        </is>
      </c>
      <c r="B28" s="5" t="n">
        <v>-1078</v>
      </c>
      <c r="C28" s="5" t="n">
        <v>697</v>
      </c>
    </row>
    <row r="29">
      <c r="A29" s="4" t="inlineStr">
        <is>
          <t>Deferred tax assets</t>
        </is>
      </c>
      <c r="B29" s="5" t="n">
        <v>4090</v>
      </c>
      <c r="C29" s="5" t="n">
        <v>5168</v>
      </c>
    </row>
    <row r="30">
      <c r="A30" s="4" t="inlineStr">
        <is>
          <t>Inventories [Member] | Deferred Tax Liabilities [Member]</t>
        </is>
      </c>
    </row>
    <row r="31">
      <c r="A31" s="3" t="inlineStr">
        <is>
          <t>Disclosure of temporary difference, unused tax losses and unused tax credits [line items]</t>
        </is>
      </c>
    </row>
    <row r="32">
      <c r="A32" s="4" t="inlineStr">
        <is>
          <t>Deferred tax liabilities</t>
        </is>
      </c>
      <c r="B32" s="5" t="n">
        <v>-113</v>
      </c>
      <c r="C32" s="5" t="n">
        <v>-113</v>
      </c>
    </row>
    <row r="33">
      <c r="A33" s="4" t="inlineStr">
        <is>
          <t>Credited (charged) to the income statement</t>
        </is>
      </c>
      <c r="B33" s="5" t="n">
        <v>-114</v>
      </c>
    </row>
    <row r="34">
      <c r="A34" s="4" t="inlineStr">
        <is>
          <t>Charged to OCI</t>
        </is>
      </c>
      <c r="C34" s="5" t="n">
        <v>0</v>
      </c>
    </row>
    <row r="35">
      <c r="A35" s="4" t="inlineStr">
        <is>
          <t>Deferred tax liabilities</t>
        </is>
      </c>
      <c r="B35" s="5" t="n">
        <v>-227</v>
      </c>
      <c r="C35" s="5" t="n">
        <v>-113</v>
      </c>
    </row>
    <row r="36">
      <c r="A36" s="4" t="inlineStr">
        <is>
          <t>Loss Carryforward [Member] | Deferred Tax Assets [Member]</t>
        </is>
      </c>
    </row>
    <row r="37">
      <c r="A37" s="3" t="inlineStr">
        <is>
          <t>Disclosure of temporary difference, unused tax losses and unused tax credits [line items]</t>
        </is>
      </c>
    </row>
    <row r="38">
      <c r="A38" s="4" t="inlineStr">
        <is>
          <t>Deferred tax assets</t>
        </is>
      </c>
      <c r="B38" s="5" t="n">
        <v>8563</v>
      </c>
      <c r="C38" s="5" t="n">
        <v>7265</v>
      </c>
    </row>
    <row r="39">
      <c r="A39" s="4" t="inlineStr">
        <is>
          <t>Credited (charged) to the income statement</t>
        </is>
      </c>
      <c r="B39" s="5" t="n">
        <v>4150</v>
      </c>
      <c r="C39" s="5" t="n">
        <v>1298</v>
      </c>
    </row>
    <row r="40">
      <c r="A40" s="4" t="inlineStr">
        <is>
          <t>Deferred tax assets</t>
        </is>
      </c>
      <c r="B40" s="5" t="n">
        <v>12713</v>
      </c>
      <c r="C40" s="5" t="n">
        <v>8563</v>
      </c>
    </row>
    <row r="41">
      <c r="A41" s="4" t="inlineStr">
        <is>
          <t>Property, Plant And Equipments [Member] | Deferred Tax Liabilities [Member]</t>
        </is>
      </c>
    </row>
    <row r="42">
      <c r="A42" s="3" t="inlineStr">
        <is>
          <t>Disclosure of temporary difference, unused tax losses and unused tax credits [line items]</t>
        </is>
      </c>
    </row>
    <row r="43">
      <c r="A43" s="4" t="inlineStr">
        <is>
          <t>Deferred tax liabilities</t>
        </is>
      </c>
      <c r="B43" s="5" t="n">
        <v>-2094</v>
      </c>
      <c r="C43" s="5" t="n">
        <v>-2062</v>
      </c>
    </row>
    <row r="44">
      <c r="A44" s="4" t="inlineStr">
        <is>
          <t>Credited (charged) to the income statement</t>
        </is>
      </c>
      <c r="B44" s="5" t="n">
        <v>-83</v>
      </c>
      <c r="C44" s="5" t="n">
        <v>-32</v>
      </c>
    </row>
    <row r="45">
      <c r="A45" s="4" t="inlineStr">
        <is>
          <t>Charged to OCI</t>
        </is>
      </c>
      <c r="C45" s="5" t="n">
        <v>0</v>
      </c>
    </row>
    <row r="46">
      <c r="A46" s="4" t="inlineStr">
        <is>
          <t>Deferred tax liabilities</t>
        </is>
      </c>
      <c r="B46" s="5" t="n">
        <v>-2177</v>
      </c>
      <c r="C46" s="5" t="n">
        <v>-2094</v>
      </c>
    </row>
    <row r="47">
      <c r="A47" s="4" t="inlineStr">
        <is>
          <t>Property, Plant And Equipments [Member] | Deferred Tax Assets [Member]</t>
        </is>
      </c>
    </row>
    <row r="48">
      <c r="A48" s="3" t="inlineStr">
        <is>
          <t>Disclosure of temporary difference, unused tax losses and unused tax credits [line items]</t>
        </is>
      </c>
    </row>
    <row r="49">
      <c r="A49" s="4" t="inlineStr">
        <is>
          <t>Deferred tax assets</t>
        </is>
      </c>
      <c r="B49" s="5" t="n">
        <v>52</v>
      </c>
      <c r="C49" s="5" t="n">
        <v>72</v>
      </c>
    </row>
    <row r="50">
      <c r="A50" s="4" t="inlineStr">
        <is>
          <t>Credited (charged) to the income statement</t>
        </is>
      </c>
      <c r="B50" s="5" t="n">
        <v>-10</v>
      </c>
      <c r="C50" s="5" t="n">
        <v>-20</v>
      </c>
    </row>
    <row r="51">
      <c r="A51" s="4" t="inlineStr">
        <is>
          <t>Deferred tax assets</t>
        </is>
      </c>
      <c r="B51" s="5" t="n">
        <v>42</v>
      </c>
      <c r="C51" s="5" t="n">
        <v>52</v>
      </c>
    </row>
    <row r="52">
      <c r="A52" s="4" t="inlineStr">
        <is>
          <t>Decommissioning and Rehabilitation Provision [member] | Deferred Tax Assets [Member]</t>
        </is>
      </c>
    </row>
    <row r="53">
      <c r="A53" s="3" t="inlineStr">
        <is>
          <t>Disclosure of temporary difference, unused tax losses and unused tax credits [line items]</t>
        </is>
      </c>
    </row>
    <row r="54">
      <c r="A54" s="4" t="inlineStr">
        <is>
          <t>Deferred tax assets</t>
        </is>
      </c>
      <c r="B54" s="5" t="n">
        <v>1674</v>
      </c>
      <c r="C54" s="5" t="n">
        <v>1427</v>
      </c>
    </row>
    <row r="55">
      <c r="A55" s="4" t="inlineStr">
        <is>
          <t>Credited (charged) to the income statement</t>
        </is>
      </c>
      <c r="B55" s="5" t="n">
        <v>33</v>
      </c>
      <c r="C55" s="5" t="n">
        <v>247</v>
      </c>
    </row>
    <row r="56">
      <c r="A56" s="4" t="inlineStr">
        <is>
          <t>Deferred tax assets</t>
        </is>
      </c>
      <c r="B56" s="5" t="n">
        <v>1707</v>
      </c>
      <c r="C56" s="5" t="n">
        <v>1674</v>
      </c>
    </row>
    <row r="57">
      <c r="A57" s="4" t="inlineStr">
        <is>
          <t>Other [member] | Deferred Tax Liabilities [Member]</t>
        </is>
      </c>
    </row>
    <row r="58">
      <c r="A58" s="3" t="inlineStr">
        <is>
          <t>Disclosure of temporary difference, unused tax losses and unused tax credits [line items]</t>
        </is>
      </c>
    </row>
    <row r="59">
      <c r="A59" s="4" t="inlineStr">
        <is>
          <t>Deferred tax liabilities</t>
        </is>
      </c>
      <c r="B59" s="5" t="n">
        <v>-8012</v>
      </c>
      <c r="C59" s="5" t="n">
        <v>-6284</v>
      </c>
    </row>
    <row r="60">
      <c r="A60" s="4" t="inlineStr">
        <is>
          <t>Credited (charged) to the income statement</t>
        </is>
      </c>
      <c r="B60" s="5" t="n">
        <v>789</v>
      </c>
      <c r="C60" s="5" t="n">
        <v>-1726</v>
      </c>
    </row>
    <row r="61">
      <c r="A61" s="4" t="inlineStr">
        <is>
          <t>Charged to OCI</t>
        </is>
      </c>
      <c r="B61" s="5" t="n">
        <v>-379</v>
      </c>
      <c r="C61" s="5" t="n">
        <v>-2</v>
      </c>
    </row>
    <row r="62">
      <c r="A62" s="4" t="inlineStr">
        <is>
          <t>Deferred tax liabilities</t>
        </is>
      </c>
      <c r="B62" s="5" t="n">
        <v>-7602</v>
      </c>
      <c r="C62" s="5" t="n">
        <v>-8012</v>
      </c>
    </row>
    <row r="63">
      <c r="A63" s="4" t="inlineStr">
        <is>
          <t>Other [member] | Deferred Tax Assets [Member]</t>
        </is>
      </c>
    </row>
    <row r="64">
      <c r="A64" s="3" t="inlineStr">
        <is>
          <t>Disclosure of temporary difference, unused tax losses and unused tax credits [line items]</t>
        </is>
      </c>
    </row>
    <row r="65">
      <c r="A65" s="4" t="inlineStr">
        <is>
          <t>Deferred tax assets</t>
        </is>
      </c>
      <c r="B65" s="5" t="n">
        <v>77</v>
      </c>
      <c r="C65" s="5" t="n">
        <v>49</v>
      </c>
    </row>
    <row r="66">
      <c r="A66" s="4" t="inlineStr">
        <is>
          <t>Credited (charged) to the income statement</t>
        </is>
      </c>
      <c r="B66" s="5" t="n">
        <v>201</v>
      </c>
      <c r="C66" s="5" t="n">
        <v>28</v>
      </c>
    </row>
    <row r="67">
      <c r="A67" s="4" t="inlineStr">
        <is>
          <t>Deferred tax assets</t>
        </is>
      </c>
      <c r="B67" s="6" t="n">
        <v>278</v>
      </c>
      <c r="C67" s="6" t="n">
        <v>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3. SUMMARY OF SIGNIFICANT ACCOUNTING POLICIES
The significant accounting policies used in the preparation of these financial statements are summarized below.
(a) Basis of Consolidation
The Corporation’s consolidated financial statements include the accounts of the Corporation and its subsidiaries. Subsidiaries are entities controlled by the Corporation, where control is achieved by the Corporation being exposed to, or having rights to, variable returns from its involvement with the entity and having the ability to affect those returns through its power over the entity. Subsidiaries are fully consolidated from the date on which control is obtained by Alexco, and are de-consolidated from the date that control ceases.
The following subsidiaries have been consolidated for all dates presented within these financial statements, and are wholly owned: Alexco Keno Hill Mining Corp. (“AKHM”), Elsa Reclamation &amp; Development Corporation Ltd. (“ERDC”), and Alexco Exploration Canada Corp. (“AECC”). All significant inter-company transactions, balances, income and expenses are eliminated on consolidation.
The following subsidiaries were consolidated up until February 14, 2020, when the sale of AEG was completed (Note 6), within these financial statements, and were wholly owned: Alexco Environmental Group Inc., Alexco Environmental Group Holdings Inc., Alexco Water and Environment Inc. and Contango Strategies Ltd. All significant inter-company transactions, balances, income and expenses were eliminated on consolidation.
(b) Cash and Cash Equivalents
Cash and cash equivalents are unrestricted as to use and consist of cash on hand, demand deposits and short term interest-bearing investments with maturities of 90 days or less from the original date of acquisition and which can readily be liquidated to known amounts of cash. Redeemable interest bearing investments with maturities of up to one year are considered cash equivalents if they can readily be liquidated at any point in time to known amounts of cash and they are redeemable thereafter until maturity for invested value plus accrued interest.
(c) Inventories
Inventories include ore in stockpiles on the surface and underground, concentrate and materials and supplies. Ore in stockpiles and concentrate are recorded at the lower of weighted average cost and net realizable value. Cost comprises all mining and processing costs incurred, including labor, materials and supplies, production-related overheads, depreciation of production-related plant and equipment and depletion of related mineral properties. Net realizable value is calculated as the estimated price at the time of sale based on prevailing and future metal prices less estimated future production costs to convert the inventories into saleable form and estimated costs to sell. Materials and supplies are valued at the lower of weighted average cost, based on landed cost of purchase, and net realizable value, net of a provision for obsolescence where applicable.
Any write-downs of inventories to net realizable value are recorded within the statement of loss. If there is a subsequent increase in the value of inventories, the previous write-downs to net realizable value are reversed to cost to the extent that the related inventories have not been sold.
(d) Mineral Properties, Plant and Equipment
Mineral properties
Mineral properties are recorded at cost on a property-by-property basis. The recorded cost of mineral properties is based on acquisition costs incurred to date, including capitalized exploration and evaluation costs and capitalized development costs, less depletion, recoveries and write-offs. Capitalized development costs include costs incurred to establish access to mineable reserves where such costs are expected to provide a long-term economic benefit.
Depletion of mining properties is calculated on the units-of-production basis using estimated mine plan reserves, such reserves being those defined in the mine plan on which the applicable mining activity is based. The mine plan reserves for such purpose are generally as described in an economic analysis supported by a technical report compliant with Canadian National Instrument 43-101 Standards of Disclosure for Mineral Projects .
Construction in progress
Construction in progress includes mineral properties, plant and equipment in the course of construction for the Corporation’s own use.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
Plant and equipment
Plant and equipment are stated at historical cost less accumulated depreciation and accumulated impairment. The cost capitalized is determined by the purchase price or construction costs, the direct cost of bringing the asset to the condition necessary for operation, and the estimated future cost of decommissioning and removing the asset. Repairs and maintenance expenditures are charged to operations, while major improvements and replacements which extend the useful life of an asset are capitalized.
Depreciation of plant and equipment is calculated using the following methods:
Heavy machinery and equipment
5 years straight-line
Buildings
20 years straight-line
Leasehold improvements &amp; Other
Over the term of lease, and 2 – 5 years straight-line
Roads, Camp and other site infrastructure
5 - 10 years straight-line
Ore-processing mill components
Variously between 5 and 30 years straight-line
Gains and losses on disposals are determined by comparing the proceeds with the carrying amount and are recognized within other gains or losses in earnings.
Right of use (“ROU”) assets
ROU assets are initially recorded at cost, which comprises the initial amount of the lease liability and any initial direct costs incurred less any lease payments made at or before the initial recognition date. ROU assets are depreciated on a straight-line basis over the estimated useful life of the asset if the Corporation expects to take ownership of the asset at the end of the lease term, or over the lease term if the Corporation does not expect to take ownership of the asset at the end of the lease term. The lease term includes periods covered by an option to extend if the Corporation’s intention is to exercise that option. ROU assets are periodically reduced by impairment losses, if any, and adjusted for re-measurements of the lease obligation.
Exploration and evaluation properties
The Corporation capitalizes exploration and evaluation expenses at cost for expenditures incurred after it has obtained legal rights to explore a specific area and before technical feasibility and commercial viability of extracting mineral resources are demonstrable.
All direct and indirect costs relating to the exploration of specific properties with the objective of locating, defining and delineating the resource potential of the mineral interests on specific properties are capitalized as exploration and evaluation assets, net of any directly attributable recoveries recognized, such as exploration or investment tax credits.
The Corporation has elected to follow a policy of applying the proceeds received from the silver streaming arrangement with Wheaton Precious Metals (“Wheaton”) explained further in Note 11 as a credit to the carrying value of the exploration and evaluation properties. Accordingly, the initial deposit has been applied as an offset against the mineral interest asset.
Exploration and evaluation assets are evaluated and may be classified as mineral properties upon achieving technical feasibility and determination of commercial viability. Upon reclassification, the assets are tested for impairment.
(e) Impairment
The carrying amounts of mineral properties, plant and equipment and exploration and evaluation properties are reviewed and evaluated for indications of impairment. If any such indication exists, an estimate of the recoverable amount is undertaken. If the recoverable amount is less than the carrying amount of the asset, an impairment loss is recognized and the asset is written down to recoverable value.
The recoverable amount is the higher of an asset’s “fair value less cost of disposal” and “value-in-use”. Where the asset does not generate cash flows that are independent from other assets, the recoverable amount of the cash-generating unit (“CGU”) to which the asset belongs is determined, with a CGU being the smallest identifiable group of assets and liabilities that generate cash inflows independent from other assets. Exploration and evaluation assets are each separately assessed for impairment, and are not allocated by the Corporation to a CGU for impairment assessment purposes. “Fair value less cost of disposal” is determined as the amount that would be obtained from the sale of the asset or CGU in an arm’s length transaction between knowledgeable and willing parties. In assessing “value-in-use”, the future cash flows expected to arise from the continuing use of the asset or CGU in its present form are estimated using assumptions that an independent market participant would consider appropriate, and are then discounted to their present value using a pre-tax discount rate that reflects current market assessments of the time value of money and risks specific to the asset or CGU.
Where conditions that gave rise to a recognized impairment loss are subsequently reversed, the amount of such reversal is recognized into earnings immediately, though is limited such that the revised carrying amount of the asset or CGU does not exceed the carrying amount that would have been determined had no impairment loss been recognized for the asset or CGU.
(f) Lease liabilities
The lease liability is measured at the present value of the expected lease payments over the lease term, discounted at the implicit rate in the lease; if the rate cannot be determined, the incremental borrowing rate of the asset or asset grouping is used. The lease liability is increased for the passage of time and payments on the lease are offset against the lease liability. The liability is subsequently re-measured when there is a change in the lease agreement, such as a change in future lease payments or if the Corporation decides to purchase, extend or terminate the lease option. When the lease liability is re-measured, an adjustment is applied to the carrying value of the ROU asset.
(g) Provisions
General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Decommissioning and rehabilitation provision
The Corporation recognizes a decommissioning and rehabilitation provision for statutory, contractual, constructive or legal obligations to undertake reclamation and closure activities associated with mineral properties, plant and equipment, generally at the time that an environmental or other site disturbance occurs or a constructive obligation for reclamation and closure activities is determined. When the extent of disturbance increases over the life of an operation, the provision is increased accordingly. Provisions are measured at the present value of the expected future expenditures required to settle the obligation, using a risk-free pre-tax discount rate reflecting the time value of money and risks specific to the liability. The liability is increased for the passage of time, and adjusted for changes to the current market-based risk-free discount rate as well as changes in the estimated amount or timing of the expected future expenditures. The associated restoration costs are capitalized as part of the carrying amount of the related asset and then depreciated accordingly.
(h) Revenue Recognition
Revenue from reclamation management through ERDC is recognized upon the transfer of promised services or goods based on the output appropriate to the particular service contract and when a customer has the ability to direct the use and obtain the benefits from the service or good. The Corporation identifies the performance obligations in the contract, and the obligations are measured by reference to the transaction price. The transaction price is established in the agreement as either a fixed price or rate per hour. If the contract has multiple performance obligations, the Corporation will assign the transaction price to the various performance obligations.
(i) Share-Based Compensation
The cost of incentive share options and other equity-settled share-based compensation and payment arrangements is recorded based on the estimated fair value at the grant date and charged to earnings over the vesting period. With respect to incentive share options, grant-date fair value is measured using the Black-Scholes option pricing model. With respect to both restricted share units and deferred share units, the grant-date fair value is determined by reference to the share price of the Corporation at the date of grant. Where share-based compensation awards are subject to vesting, each vesting tranche is considered a separate award with its own vesting period and grant-date fair value. Share-based compensation expense is recognized over the tranche’s vesting period by a charge to earnings, based on the number of awards expected to vest.
(j) Flow-Through Shares
The proceeds from the offering of flow-through shares are allocated between the shares and the sale of tax benefits when the shares are offered. The allocation is made based on the difference between the market value of the shares and the amount the investors pay for the flow-through shares. A liability is recognized for the premium paid by the investors above the share price for each unit. This is subsequently recognized in the results of operations in the period the eligible exploration expenditures are incurred.
(k) Warrants
The Corporation issues common share purchase warrants which are recorded based on the estimated fair value at the issue date. Fair value is measured using the Black-Scholes option pricing model.
(l) Current and Deferred Income Taxes
Income tax expense comprises current and deferred income taxes. Current and deferred income taxes are recognized in profit or loss except to the extent that they relate to a business combination or to items recognized directly in equity or in other comprehensive income.
Current income taxes are the expected taxes payable or receivable on the taxable income or loss for the period, using tax rates enacted or substantively enacted at the reporting date, and any adjustment to taxes payable in respect of previous periods.
Deferred income taxes are recognized using the liability method, on temporary differences between the carrying amounts of assets and liabilities for financial reporting purposes and the amounts used for tax purposes. However, deferred income taxes are not recognized if they arise from initial recognition of an asset or liability in a transaction other than a business combination that, at the time of the transaction, affects neither accounting nor taxable profit nor loss. Deferred income taxes are determined using tax rates and laws that have been enacted or substantively enacted at the reporting date and are expected to apply when the related deferred income tax asset is realized or the deferred income tax liability is settled.
Deferred income tax assets and liabilities are presented as non-current in the financial statements.
Deferred income tax assets and liabilities are offset if there is a legally enforceable right of offset, and they relate to income taxes levied by the same tax authority on the same taxable entity, or on different tax entities but they intend to settle current tax liabilities and assets on a net basis or their tax assets and liabilities will be realized simultaneously. Deferred income tax assets are recognized to the extent that it is probable that future taxable profits will be available against which the assets can be utilized.
(m) Translation of Foreign Currencies
The financial statements of each entity in the group are measured using the currency of the primary economic environment in which each entity operates (the “functional currency”). The functional currency of all entities in the Corporation group is the Canadian dollar, which is also the Corporation's presentation currency.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the consolidated statements of loss and comprehensive loss for the year.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n) Earnings or Loss Per Share
Basic earnings per share is calculated by dividing the net income (loss) for the period by the weighted average number of common shares outstanding during the period.
Diluted earnings (loss) per share is calculated using the treasury share method whereby all “in the money” options, warrants and equivalents are assumed to have been exercised at the beginning of the period and the proceeds from the exercise are assumed to have been used to purchase common shares at the average market price during the period.
(o) Financial Instruments
Financial assets and financial liabilities, including derivative instruments, are initially recognized at fair value on the balance sheet when the Corporation becomes a party to the relevant contractual provisions. Measurement in subsequent periods depends on the financial instrument’s classification.
The Corporation classifies the financial instruments in the following categories: at fair value through profit and loss (“FVTPL”), fair value through other comprehensive income (“FVTOCI”) or at amortized cost.
(i) Classification
The Corporation determines the classification of financial instruments at initial recognition.
Financial assets
a) Debt - The classification of debt instruments is driven by the Corporation’s business model for managing the financial assets and the relevant contractual cash flow characteristics. A debt instrument is measured at amortized cost if the objective of the business model is to hold the debt instrument for the collection of contractual cash flows, and the asset’s contractual cash flows are comprised solely of payments of principal and interest.
b) Equity - On the day of acquisition the Corporation makes an irrevocable election (on an instrument-by- instrument basis) to designate them as at FVTOCI. Investments in common shares are held for long term strategic purposes and not for trading. Our equity investments are designated as FVTOCI in order to provide a more meaningful presentation based on management’s intention, rather than reflecting changes in fair value in net income.
Financial liabilities
Financial liabilities are measured at amortized cost; unless they are required to be measured at FVTPL (such as instruments held for trading or derivatives) or the Corporation has opted to measure at FVTPL.
(ii) Measurement
Financial assets and liabilities at FVTPL
Financial assets and liabilities at FVTPL are initially recognized at fair value and transaction costs are expensed in the consolidated statement of loss. Realized and unrealized gains and losses arising from changes in the fair value of the financial assets or liabilities held at FVTPL are included in the consolidated statement of loss in the period in which they occur. Where the Corporation has opted to designate a financial liability at FVTPL, any changes associated with our own credit risk will be recognized in Other Comprehensive Income (“OCI”).
Financial assets at FVTOCI
Investments in equity instruments at FVTOCI are initially recognized at fair value plus transaction costs. Subsequently, the investments are measured at fair value, with gains and losses arising from changes from initial recognition recognized in OCI.
Financial assets and liabilities at amortized cost
Financial assets and liabilities at amortized cost are initially recognized at fair value net of transaction costs, and subsequently amortized and adjusted by any impairment.
Derivative financial instruments
Derivatives are classified as FVTPL.
Derivatives embedded in financial liabilities are treated as separate derivatives when their risks and characteristics are not closely related to the host contracts. However, the classification approach described above is applied to all financial assets, including those that contain embedded derivatives, without the need to separate the embedded derivative from the host contract.
(iii) Impairment of financial assets
Impairment of financial assets at amortized cost
The Corporation recognizes a loss allowance for expected credit losses on financial assets that are measured at amortized cost.
The Corporation is applying the simplified method for trade receivables and is calculating expected credit losses at an amount equal to the lifetime expected credit loss.
Impairment losses on financial assets carried at amortized cost are reversed in subsequent periods if the expected credit losses are reversed after the impairment was recognized.
(iv) Derecognition
Derecognition of financial assets and liabilities
Financial assets are derecognized when the investments mature or are sold, and substantially all the risks and rewards of ownership have been transferred. A financial liability is derecognized when the obligation under the liability is discharged, canceled or expired. Gains and losses on derecognition are recognized within other income (expenses). Gains or losses on equity financial assets designated as FVTOCI remain within accumulated OCI.
(v) Fair value of financial instruments
The fair values of quoted investments in an active market are based on current prices. If there is no active market with a quoted price for a financial asset, the Corporation establishes fair value by using valuation techniques. These include the use of recent arm’s length transactions, reference to other instruments that are substantially the same, discounted cash flow analysis, and option pricing models refined to reflect the financial asset’s specific circumstances.
(p) Fair Value Measurement
Where fair value is used to measure assets and liabilities in preparing these financial statements, it is estimated at the price at which an orderly transaction to sell the asset or to transfer the liability would take place between market participants at the measurement date under current market conditions. Fair values are determined from the lowest level significant inputs that are classified within the fair value hierarchy defined under IFRS as follows:
Level 1 – Quoted prices (unadjusted) in active markets for identical assets or liabilities
Level 2 – Inputs other than quoted prices included within Level 1 that are observable for the asset or liability, either directly or indirectly
Level 3 – Inputs for the asset or liability that are unobservable
(q) Discontinued Operations
Discontinued operations comprise a disposal group, which includes a group of assets and liabilities to be disposed of in a single transaction. A disposal group is measured at the lower of its carrying amount and its fair value less costs to sell. The Corporation will measure all assets and liabilities in the disposal group in accordance with applicable standar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INCOME TAX EXPENSE - Carry forward loss (Details) $ in Thousands</t>
        </is>
      </c>
      <c r="B1" s="2" t="inlineStr">
        <is>
          <t>Dec. 31, 2020CAD ($)</t>
        </is>
      </c>
    </row>
    <row r="2">
      <c r="A2" s="3" t="inlineStr">
        <is>
          <t>INCOME TAX EXPENSE</t>
        </is>
      </c>
    </row>
    <row r="3">
      <c r="A3" s="4" t="inlineStr">
        <is>
          <t>Tax loss carry forwards</t>
        </is>
      </c>
      <c r="B3" s="6" t="n">
        <v>52661</v>
      </c>
    </row>
    <row r="4">
      <c r="A4" s="4" t="inlineStr">
        <is>
          <t>Mineral property interest</t>
        </is>
      </c>
      <c r="B4" s="5" t="n">
        <v>11636</v>
      </c>
    </row>
    <row r="5">
      <c r="A5" s="4" t="inlineStr">
        <is>
          <t>Other</t>
        </is>
      </c>
      <c r="B5" s="5" t="n">
        <v>8656</v>
      </c>
    </row>
    <row r="6">
      <c r="A6" s="4" t="inlineStr">
        <is>
          <t>Unrecognised Tax Benefit</t>
        </is>
      </c>
      <c r="B6" s="6" t="n">
        <v>729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21" customWidth="1" min="2" max="2"/>
  </cols>
  <sheetData>
    <row r="1">
      <c r="A1" s="1" t="inlineStr">
        <is>
          <t>INCOME TAX EXPENSE - capital losses (Details) $ in Thousands</t>
        </is>
      </c>
      <c r="B1" s="2" t="inlineStr">
        <is>
          <t>Dec. 31, 2020CAD ($)</t>
        </is>
      </c>
    </row>
    <row r="2">
      <c r="A2" s="3" t="inlineStr">
        <is>
          <t>Schedule Of Deferred Tax Assets And Liabilities [Line Items]</t>
        </is>
      </c>
    </row>
    <row r="3">
      <c r="A3" s="4" t="inlineStr">
        <is>
          <t>Unused tax losses for which no deferred tax asset recognised</t>
        </is>
      </c>
      <c r="B3" s="6" t="n">
        <v>52661</v>
      </c>
    </row>
    <row r="4">
      <c r="A4" s="4" t="inlineStr">
        <is>
          <t>Canada [Member]</t>
        </is>
      </c>
    </row>
    <row r="5">
      <c r="A5" s="3" t="inlineStr">
        <is>
          <t>Schedule Of Deferred Tax Assets And Liabilities [Line Items]</t>
        </is>
      </c>
    </row>
    <row r="6">
      <c r="A6" s="4" t="inlineStr">
        <is>
          <t>Unused tax losses for which no deferred tax asset recognised</t>
        </is>
      </c>
      <c r="B6" s="5" t="n">
        <v>52661</v>
      </c>
    </row>
    <row r="7">
      <c r="A7" s="4" t="inlineStr">
        <is>
          <t>Canada [Member] | 2033</t>
        </is>
      </c>
    </row>
    <row r="8">
      <c r="A8" s="3" t="inlineStr">
        <is>
          <t>Schedule Of Deferred Tax Assets And Liabilities [Line Items]</t>
        </is>
      </c>
    </row>
    <row r="9">
      <c r="A9" s="4" t="inlineStr">
        <is>
          <t>Unused tax losses for which no deferred tax asset recognised</t>
        </is>
      </c>
      <c r="B9" s="5" t="n">
        <v>1406</v>
      </c>
    </row>
    <row r="10">
      <c r="A10" s="4" t="inlineStr">
        <is>
          <t>Canada [Member] | 2034</t>
        </is>
      </c>
    </row>
    <row r="11">
      <c r="A11" s="3" t="inlineStr">
        <is>
          <t>Schedule Of Deferred Tax Assets And Liabilities [Line Items]</t>
        </is>
      </c>
    </row>
    <row r="12">
      <c r="A12" s="4" t="inlineStr">
        <is>
          <t>Unused tax losses for which no deferred tax asset recognised</t>
        </is>
      </c>
      <c r="B12" s="5" t="n">
        <v>5618</v>
      </c>
    </row>
    <row r="13">
      <c r="A13" s="4" t="inlineStr">
        <is>
          <t>Canada [Member] | 2035</t>
        </is>
      </c>
    </row>
    <row r="14">
      <c r="A14" s="3" t="inlineStr">
        <is>
          <t>Schedule Of Deferred Tax Assets And Liabilities [Line Items]</t>
        </is>
      </c>
    </row>
    <row r="15">
      <c r="A15" s="4" t="inlineStr">
        <is>
          <t>Unused tax losses for which no deferred tax asset recognised</t>
        </is>
      </c>
      <c r="B15" s="5" t="n">
        <v>6685</v>
      </c>
    </row>
    <row r="16">
      <c r="A16" s="4" t="inlineStr">
        <is>
          <t>Canada [Member] | 2036</t>
        </is>
      </c>
    </row>
    <row r="17">
      <c r="A17" s="3" t="inlineStr">
        <is>
          <t>Schedule Of Deferred Tax Assets And Liabilities [Line Items]</t>
        </is>
      </c>
    </row>
    <row r="18">
      <c r="A18" s="4" t="inlineStr">
        <is>
          <t>Unused tax losses for which no deferred tax asset recognised</t>
        </is>
      </c>
      <c r="B18" s="5" t="n">
        <v>6595</v>
      </c>
    </row>
    <row r="19">
      <c r="A19" s="4" t="inlineStr">
        <is>
          <t>Canada [Member] | 2037</t>
        </is>
      </c>
    </row>
    <row r="20">
      <c r="A20" s="3" t="inlineStr">
        <is>
          <t>Schedule Of Deferred Tax Assets And Liabilities [Line Items]</t>
        </is>
      </c>
    </row>
    <row r="21">
      <c r="A21" s="4" t="inlineStr">
        <is>
          <t>Unused tax losses for which no deferred tax asset recognised</t>
        </is>
      </c>
      <c r="B21" s="5" t="n">
        <v>6568</v>
      </c>
    </row>
    <row r="22">
      <c r="A22" s="4" t="inlineStr">
        <is>
          <t>Canada [Member] | 2038</t>
        </is>
      </c>
    </row>
    <row r="23">
      <c r="A23" s="3" t="inlineStr">
        <is>
          <t>Schedule Of Deferred Tax Assets And Liabilities [Line Items]</t>
        </is>
      </c>
    </row>
    <row r="24">
      <c r="A24" s="4" t="inlineStr">
        <is>
          <t>Unused tax losses for which no deferred tax asset recognised</t>
        </is>
      </c>
      <c r="B24" s="5" t="n">
        <v>5950</v>
      </c>
    </row>
    <row r="25">
      <c r="A25" s="4" t="inlineStr">
        <is>
          <t>Canada [Member] | 2039</t>
        </is>
      </c>
    </row>
    <row r="26">
      <c r="A26" s="3" t="inlineStr">
        <is>
          <t>Schedule Of Deferred Tax Assets And Liabilities [Line Items]</t>
        </is>
      </c>
    </row>
    <row r="27">
      <c r="A27" s="4" t="inlineStr">
        <is>
          <t>Unused tax losses for which no deferred tax asset recognised</t>
        </is>
      </c>
      <c r="B27" s="5" t="n">
        <v>6925</v>
      </c>
    </row>
    <row r="28">
      <c r="A28" s="4" t="inlineStr">
        <is>
          <t>Canada [Member] | 2040</t>
        </is>
      </c>
    </row>
    <row r="29">
      <c r="A29" s="3" t="inlineStr">
        <is>
          <t>Schedule Of Deferred Tax Assets And Liabilities [Line Items]</t>
        </is>
      </c>
    </row>
    <row r="30">
      <c r="A30" s="4" t="inlineStr">
        <is>
          <t>Unused tax losses for which no deferred tax asset recognised</t>
        </is>
      </c>
      <c r="B30" s="6" t="n">
        <v>12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Details)</t>
        </is>
      </c>
      <c r="B1" s="2" t="inlineStr">
        <is>
          <t>Dec. 31, 2020CAD ($)</t>
        </is>
      </c>
      <c r="C1" s="2" t="inlineStr">
        <is>
          <t>Aug. 05, 2020USD ($)</t>
        </is>
      </c>
      <c r="D1" s="2" t="inlineStr">
        <is>
          <t>Aug. 05, 2020CAD ($)</t>
        </is>
      </c>
      <c r="E1" s="2" t="inlineStr">
        <is>
          <t>Dec. 31, 2019CAD ($)</t>
        </is>
      </c>
      <c r="F1" s="2" t="inlineStr">
        <is>
          <t>Dec. 31, 2018CAD ($)</t>
        </is>
      </c>
    </row>
    <row r="2">
      <c r="A2" s="3" t="inlineStr">
        <is>
          <t>FINANCIAL INSTRUMENTS</t>
        </is>
      </c>
    </row>
    <row r="3">
      <c r="A3" s="4" t="inlineStr">
        <is>
          <t>Fair value</t>
        </is>
      </c>
      <c r="C3" s="6" t="n">
        <v>3624000</v>
      </c>
      <c r="D3" s="6" t="n">
        <v>4806000</v>
      </c>
      <c r="E3" s="6" t="n">
        <v>40000</v>
      </c>
    </row>
    <row r="4">
      <c r="A4" s="4" t="inlineStr">
        <is>
          <t>Embedded derivative asset (includes Wheaton Warrants)</t>
        </is>
      </c>
      <c r="B4" s="6" t="n">
        <v>13074000</v>
      </c>
      <c r="E4" s="5" t="n">
        <v>15160000</v>
      </c>
      <c r="F4" s="6" t="n">
        <v>9671000</v>
      </c>
    </row>
    <row r="5">
      <c r="A5" s="4" t="inlineStr">
        <is>
          <t>Fair value through other comprehensive loss - Investment in marketable securities</t>
        </is>
      </c>
      <c r="B5" s="5" t="n">
        <v>4241000</v>
      </c>
      <c r="E5" s="5" t="n">
        <v>1289000</v>
      </c>
    </row>
    <row r="6">
      <c r="A6" s="4" t="inlineStr">
        <is>
          <t>Financial assets</t>
        </is>
      </c>
      <c r="B6" s="6" t="n">
        <v>17315000</v>
      </c>
      <c r="E6" s="6" t="n">
        <v>1648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urrency Risk (Details) - Currency risk - CAD ($)</t>
        </is>
      </c>
      <c r="B1" s="2" t="inlineStr">
        <is>
          <t>Dec. 31, 2020</t>
        </is>
      </c>
      <c r="C1" s="2" t="inlineStr">
        <is>
          <t>Dec. 31, 2019</t>
        </is>
      </c>
    </row>
    <row r="2">
      <c r="A2" s="3" t="inlineStr">
        <is>
          <t>Disclosure of nature and extent of risks arising from financial instruments [line items]</t>
        </is>
      </c>
    </row>
    <row r="3">
      <c r="A3" s="4" t="inlineStr">
        <is>
          <t>Net exposure</t>
        </is>
      </c>
      <c r="B3" s="6" t="n">
        <v>-322000</v>
      </c>
      <c r="C3" s="6" t="n">
        <v>945000</v>
      </c>
    </row>
    <row r="4">
      <c r="A4" s="4" t="inlineStr">
        <is>
          <t>Percentage of reasonably possible increase in risk assumption</t>
        </is>
      </c>
      <c r="B4" s="4" t="inlineStr">
        <is>
          <t>10.00%</t>
        </is>
      </c>
    </row>
    <row r="5">
      <c r="A5" s="4" t="inlineStr">
        <is>
          <t>Percentage of reasonably possible decrease in risk assumption</t>
        </is>
      </c>
      <c r="B5" s="4" t="inlineStr">
        <is>
          <t>10.00%</t>
        </is>
      </c>
    </row>
    <row r="6">
      <c r="A6" s="4" t="inlineStr">
        <is>
          <t>Increase (decrease) in net loss due to reasonably possible increase in designated risk component</t>
        </is>
      </c>
      <c r="B6" s="6" t="n">
        <v>32200</v>
      </c>
      <c r="C6" s="5" t="n">
        <v>94500</v>
      </c>
    </row>
    <row r="7">
      <c r="A7" s="4" t="inlineStr">
        <is>
          <t>Increase (decrease) in net loss due to reasonably possible decrease in designated risk component</t>
        </is>
      </c>
      <c r="B7" s="5" t="n">
        <v>32200</v>
      </c>
      <c r="C7" s="5" t="n">
        <v>94500</v>
      </c>
    </row>
    <row r="8">
      <c r="A8" s="4" t="inlineStr">
        <is>
          <t>Increase (decrease) in comprehensive loss due to reasonably possible increase in designated risk component</t>
        </is>
      </c>
      <c r="B8" s="5" t="n">
        <v>32200</v>
      </c>
      <c r="C8" s="5" t="n">
        <v>94500</v>
      </c>
    </row>
    <row r="9">
      <c r="A9" s="4" t="inlineStr">
        <is>
          <t>Increase (decrease) in comprehensive loss due to reasonably possible decrease in designated risk component</t>
        </is>
      </c>
      <c r="B9" s="5" t="n">
        <v>32200</v>
      </c>
      <c r="C9" s="5" t="n">
        <v>94500</v>
      </c>
    </row>
    <row r="10">
      <c r="A10" s="4" t="inlineStr">
        <is>
          <t>Cash and cash equivalents</t>
        </is>
      </c>
    </row>
    <row r="11">
      <c r="A11" s="3" t="inlineStr">
        <is>
          <t>Disclosure of nature and extent of risks arising from financial instruments [line items]</t>
        </is>
      </c>
    </row>
    <row r="12">
      <c r="A12" s="4" t="inlineStr">
        <is>
          <t>Net exposure</t>
        </is>
      </c>
      <c r="B12" s="5" t="n">
        <v>14000</v>
      </c>
      <c r="C12" s="5" t="n">
        <v>588000</v>
      </c>
    </row>
    <row r="13">
      <c r="A13" s="4" t="inlineStr">
        <is>
          <t>Accounts and other receivable</t>
        </is>
      </c>
    </row>
    <row r="14">
      <c r="A14" s="3" t="inlineStr">
        <is>
          <t>Disclosure of nature and extent of risks arising from financial instruments [line items]</t>
        </is>
      </c>
    </row>
    <row r="15">
      <c r="A15" s="4" t="inlineStr">
        <is>
          <t>Net exposure</t>
        </is>
      </c>
      <c r="B15" s="5" t="n">
        <v>2000</v>
      </c>
      <c r="C15" s="5" t="n">
        <v>1282000</v>
      </c>
    </row>
    <row r="16">
      <c r="A16" s="4" t="inlineStr">
        <is>
          <t>Accounts payable and accrued liabilities</t>
        </is>
      </c>
    </row>
    <row r="17">
      <c r="A17" s="3" t="inlineStr">
        <is>
          <t>Disclosure of nature and extent of risks arising from financial instruments [line items]</t>
        </is>
      </c>
    </row>
    <row r="18">
      <c r="A18" s="4" t="inlineStr">
        <is>
          <t>Net exposure</t>
        </is>
      </c>
      <c r="B18" s="6" t="n">
        <v>338000</v>
      </c>
      <c r="C18" s="6" t="n">
        <v>92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Exposure to credit Risk (Details) - CAD ($)</t>
        </is>
      </c>
      <c r="B1" s="2" t="inlineStr">
        <is>
          <t>Dec. 31, 2020</t>
        </is>
      </c>
      <c r="C1" s="2" t="inlineStr">
        <is>
          <t>Dec. 31, 2019</t>
        </is>
      </c>
    </row>
    <row r="2">
      <c r="A2" s="3" t="inlineStr">
        <is>
          <t>Disclosure of credit risk exposure [line items]</t>
        </is>
      </c>
    </row>
    <row r="3">
      <c r="A3" s="4" t="inlineStr">
        <is>
          <t>Maximum exposure to credit risk</t>
        </is>
      </c>
      <c r="B3" s="6" t="n">
        <v>28691000</v>
      </c>
      <c r="C3" s="6" t="n">
        <v>15990000</v>
      </c>
    </row>
    <row r="4">
      <c r="A4" s="4" t="inlineStr">
        <is>
          <t>Accounts and other receivables</t>
        </is>
      </c>
      <c r="B4" s="5" t="n">
        <v>1883000</v>
      </c>
      <c r="C4" s="5" t="n">
        <v>6534000</v>
      </c>
    </row>
    <row r="5">
      <c r="A5" s="4" t="inlineStr">
        <is>
          <t>Promissory note receivable</t>
        </is>
      </c>
      <c r="B5" s="6" t="n">
        <v>1250000</v>
      </c>
    </row>
    <row r="6">
      <c r="A6" s="4" t="inlineStr">
        <is>
          <t>Interest rate</t>
        </is>
      </c>
      <c r="B6" s="4" t="inlineStr">
        <is>
          <t>5.00%</t>
        </is>
      </c>
    </row>
    <row r="7">
      <c r="A7" s="4" t="inlineStr">
        <is>
          <t>Cash</t>
        </is>
      </c>
    </row>
    <row r="8">
      <c r="A8" s="3" t="inlineStr">
        <is>
          <t>Disclosure of credit risk exposure [line items]</t>
        </is>
      </c>
    </row>
    <row r="9">
      <c r="A9" s="4" t="inlineStr">
        <is>
          <t>Maximum exposure to credit risk</t>
        </is>
      </c>
      <c r="B9" s="6" t="n">
        <v>23210000</v>
      </c>
      <c r="C9" s="5" t="n">
        <v>6313000</v>
      </c>
    </row>
    <row r="10">
      <c r="A10" s="4" t="inlineStr">
        <is>
          <t>Demand deposits</t>
        </is>
      </c>
    </row>
    <row r="11">
      <c r="A11" s="3" t="inlineStr">
        <is>
          <t>Disclosure of credit risk exposure [line items]</t>
        </is>
      </c>
    </row>
    <row r="12">
      <c r="A12" s="4" t="inlineStr">
        <is>
          <t>Maximum exposure to credit risk</t>
        </is>
      </c>
      <c r="B12" s="5" t="n">
        <v>532000</v>
      </c>
      <c r="C12" s="5" t="n">
        <v>528000</v>
      </c>
    </row>
    <row r="13">
      <c r="A13" s="4" t="inlineStr">
        <is>
          <t>Term deposits</t>
        </is>
      </c>
    </row>
    <row r="14">
      <c r="A14" s="3" t="inlineStr">
        <is>
          <t>Disclosure of credit risk exposure [line items]</t>
        </is>
      </c>
    </row>
    <row r="15">
      <c r="A15" s="4" t="inlineStr">
        <is>
          <t>Maximum exposure to credit risk</t>
        </is>
      </c>
      <c r="B15" s="5" t="n">
        <v>2932000</v>
      </c>
      <c r="C15" s="5" t="n">
        <v>2777000</v>
      </c>
    </row>
    <row r="16">
      <c r="A16" s="4" t="inlineStr">
        <is>
          <t>Accounts and other receivable</t>
        </is>
      </c>
    </row>
    <row r="17">
      <c r="A17" s="3" t="inlineStr">
        <is>
          <t>Disclosure of credit risk exposure [line items]</t>
        </is>
      </c>
    </row>
    <row r="18">
      <c r="A18" s="4" t="inlineStr">
        <is>
          <t>Maximum exposure to credit risk</t>
        </is>
      </c>
      <c r="B18" s="5" t="n">
        <v>767000</v>
      </c>
      <c r="C18" s="5" t="n">
        <v>6372000</v>
      </c>
    </row>
    <row r="19">
      <c r="A19" s="4" t="inlineStr">
        <is>
          <t>Accounts and other receivable | Currently due</t>
        </is>
      </c>
    </row>
    <row r="20">
      <c r="A20" s="3" t="inlineStr">
        <is>
          <t>Disclosure of credit risk exposure [line items]</t>
        </is>
      </c>
    </row>
    <row r="21">
      <c r="A21" s="4" t="inlineStr">
        <is>
          <t>Maximum exposure to credit risk</t>
        </is>
      </c>
      <c r="B21" s="5" t="n">
        <v>489000</v>
      </c>
      <c r="C21" s="5" t="n">
        <v>5229000</v>
      </c>
    </row>
    <row r="22">
      <c r="A22" s="4" t="inlineStr">
        <is>
          <t>Accounts and other receivable | Past due by 90 days or less, not impaired</t>
        </is>
      </c>
    </row>
    <row r="23">
      <c r="A23" s="3" t="inlineStr">
        <is>
          <t>Disclosure of credit risk exposure [line items]</t>
        </is>
      </c>
    </row>
    <row r="24">
      <c r="A24" s="4" t="inlineStr">
        <is>
          <t>Maximum exposure to credit risk</t>
        </is>
      </c>
      <c r="B24" s="5" t="n">
        <v>204000</v>
      </c>
      <c r="C24" s="5" t="n">
        <v>1082000</v>
      </c>
    </row>
    <row r="25">
      <c r="A25" s="4" t="inlineStr">
        <is>
          <t>Accounts and other receivable | Past due by greater than 90 days, not impaired</t>
        </is>
      </c>
    </row>
    <row r="26">
      <c r="A26" s="3" t="inlineStr">
        <is>
          <t>Disclosure of credit risk exposure [line items]</t>
        </is>
      </c>
    </row>
    <row r="27">
      <c r="A27" s="4" t="inlineStr">
        <is>
          <t>Maximum exposure to credit risk</t>
        </is>
      </c>
      <c r="B27" s="5" t="n">
        <v>74000</v>
      </c>
      <c r="C27" s="6" t="n">
        <v>61000</v>
      </c>
    </row>
    <row r="28">
      <c r="A28" s="4" t="inlineStr">
        <is>
          <t>Promissory note receivable</t>
        </is>
      </c>
    </row>
    <row r="29">
      <c r="A29" s="3" t="inlineStr">
        <is>
          <t>Disclosure of credit risk exposure [line items]</t>
        </is>
      </c>
    </row>
    <row r="30">
      <c r="A30" s="4" t="inlineStr">
        <is>
          <t>Maximum exposure to credit risk</t>
        </is>
      </c>
      <c r="B30" s="6" t="n">
        <v>12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modity Risk (Details) - Commodity risk - CAD ($)</t>
        </is>
      </c>
      <c r="B1" s="2" t="inlineStr">
        <is>
          <t>Dec. 31, 2020</t>
        </is>
      </c>
      <c r="C1" s="2" t="inlineStr">
        <is>
          <t>Dec. 31, 2019</t>
        </is>
      </c>
    </row>
    <row r="2">
      <c r="A2" s="3" t="inlineStr">
        <is>
          <t>Disclosure of nature and extent of risks arising from financial instruments [line items]</t>
        </is>
      </c>
    </row>
    <row r="3">
      <c r="A3" s="4" t="inlineStr">
        <is>
          <t>Total exposure</t>
        </is>
      </c>
      <c r="B3" s="6" t="n">
        <v>13074000</v>
      </c>
      <c r="C3" s="6" t="n">
        <v>15160000</v>
      </c>
    </row>
    <row r="4">
      <c r="A4" s="4" t="inlineStr">
        <is>
          <t>Embedded derivative asset</t>
        </is>
      </c>
    </row>
    <row r="5">
      <c r="A5" s="3" t="inlineStr">
        <is>
          <t>Disclosure of nature and extent of risks arising from financial instruments [line items]</t>
        </is>
      </c>
    </row>
    <row r="6">
      <c r="A6" s="4" t="inlineStr">
        <is>
          <t>Total exposure</t>
        </is>
      </c>
      <c r="B6" s="6" t="n">
        <v>13074000</v>
      </c>
      <c r="C6" s="5" t="n">
        <v>15160000</v>
      </c>
    </row>
    <row r="7">
      <c r="A7" s="4" t="inlineStr">
        <is>
          <t>Percentage of reasonably possible increase in risk assumption</t>
        </is>
      </c>
      <c r="B7" s="4" t="inlineStr">
        <is>
          <t>10.00%</t>
        </is>
      </c>
    </row>
    <row r="8">
      <c r="A8" s="4" t="inlineStr">
        <is>
          <t>Percentage of reasonably possible decrease in risk assumption</t>
        </is>
      </c>
      <c r="B8" s="4" t="inlineStr">
        <is>
          <t>10.00%</t>
        </is>
      </c>
    </row>
    <row r="9">
      <c r="A9" s="4" t="inlineStr">
        <is>
          <t>Increase (decrease) in net loss due to reasonably possible increase in designated risk component</t>
        </is>
      </c>
      <c r="B9" s="6" t="n">
        <v>1307000</v>
      </c>
      <c r="C9" s="5" t="n">
        <v>1516000</v>
      </c>
    </row>
    <row r="10">
      <c r="A10" s="4" t="inlineStr">
        <is>
          <t>Increase (decrease) in net loss due to reasonably possible decrease in designated risk component</t>
        </is>
      </c>
      <c r="B10" s="5" t="n">
        <v>1307000</v>
      </c>
      <c r="C10" s="5" t="n">
        <v>1516000</v>
      </c>
    </row>
    <row r="11">
      <c r="A11" s="4" t="inlineStr">
        <is>
          <t>Increase (decrease) in comprehensive loss due to reasonably possible increase in designated risk component</t>
        </is>
      </c>
      <c r="B11" s="5" t="n">
        <v>1307000</v>
      </c>
      <c r="C11" s="5" t="n">
        <v>1516000</v>
      </c>
    </row>
    <row r="12">
      <c r="A12" s="4" t="inlineStr">
        <is>
          <t>Increase (decrease) in comprehensive loss due to reasonably possible decrease in designated risk component</t>
        </is>
      </c>
      <c r="B12" s="6" t="n">
        <v>1307000</v>
      </c>
      <c r="C12" s="6" t="n">
        <v>151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Details) - CAD ($) $ in Thousands</t>
        </is>
      </c>
      <c r="B1" s="2" t="inlineStr">
        <is>
          <t>Dec. 31, 2020</t>
        </is>
      </c>
      <c r="C1" s="2" t="inlineStr">
        <is>
          <t>Dec. 31, 2019</t>
        </is>
      </c>
    </row>
    <row r="2">
      <c r="A2" s="3" t="inlineStr">
        <is>
          <t>Disclosure of maturity analysis for non-derivative financial liabilities [line items]</t>
        </is>
      </c>
    </row>
    <row r="3">
      <c r="A3" s="4" t="inlineStr">
        <is>
          <t>Total exposure</t>
        </is>
      </c>
      <c r="B3" s="6" t="n">
        <v>12311</v>
      </c>
      <c r="C3" s="6" t="n">
        <v>5143</v>
      </c>
    </row>
    <row r="4">
      <c r="A4" s="4" t="inlineStr">
        <is>
          <t>Within 90 days or less</t>
        </is>
      </c>
    </row>
    <row r="5">
      <c r="A5" s="3" t="inlineStr">
        <is>
          <t>Disclosure of maturity analysis for non-derivative financial liabilities [line items]</t>
        </is>
      </c>
    </row>
    <row r="6">
      <c r="A6" s="4" t="inlineStr">
        <is>
          <t>Total exposure</t>
        </is>
      </c>
      <c r="B6" s="5" t="n">
        <v>12311</v>
      </c>
      <c r="C6" s="5" t="n">
        <v>5143</v>
      </c>
    </row>
    <row r="7">
      <c r="A7" s="4" t="inlineStr">
        <is>
          <t>In later than 90 days, not later than one year</t>
        </is>
      </c>
    </row>
    <row r="8">
      <c r="A8" s="3" t="inlineStr">
        <is>
          <t>Disclosure of maturity analysis for non-derivative financial liabilities [line items]</t>
        </is>
      </c>
    </row>
    <row r="9">
      <c r="A9" s="4" t="inlineStr">
        <is>
          <t>Total exposure</t>
        </is>
      </c>
      <c r="B9" s="6" t="n">
        <v>0</v>
      </c>
      <c r="C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 Additional Information (Details) - CAD ($)</t>
        </is>
      </c>
      <c r="B1" s="2" t="inlineStr">
        <is>
          <t>12 Months Ended</t>
        </is>
      </c>
    </row>
    <row r="2">
      <c r="B2" s="2" t="inlineStr">
        <is>
          <t>Dec. 31, 2020</t>
        </is>
      </c>
      <c r="C2" s="2" t="inlineStr">
        <is>
          <t>Dec. 31, 2019</t>
        </is>
      </c>
    </row>
    <row r="3">
      <c r="A3" s="3" t="inlineStr">
        <is>
          <t>FINANCIAL INSTRUMENTS</t>
        </is>
      </c>
    </row>
    <row r="4">
      <c r="A4" s="4" t="inlineStr">
        <is>
          <t>Fair Value Of Embedded Derivative</t>
        </is>
      </c>
      <c r="B4" s="6" t="n">
        <v>-21728000</v>
      </c>
      <c r="C4" s="6" t="n">
        <v>5489000</v>
      </c>
    </row>
    <row r="5">
      <c r="A5" s="4" t="inlineStr">
        <is>
          <t>Expected dividends</t>
        </is>
      </c>
      <c r="B5" s="4" t="inlineStr">
        <is>
          <t>0.00%</t>
        </is>
      </c>
      <c r="C5" s="4" t="inlineStr">
        <is>
          <t>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CAD ($) $ in Thousands</t>
        </is>
      </c>
      <c r="B1" s="2" t="inlineStr">
        <is>
          <t>12 Months Ended</t>
        </is>
      </c>
    </row>
    <row r="2">
      <c r="B2" s="2" t="inlineStr">
        <is>
          <t>Dec. 31, 2020</t>
        </is>
      </c>
      <c r="C2" s="2" t="inlineStr">
        <is>
          <t>Dec. 31, 2019</t>
        </is>
      </c>
    </row>
    <row r="3">
      <c r="A3" s="3" t="inlineStr">
        <is>
          <t>Operating Cash Flows Arising From Interest and Taxes</t>
        </is>
      </c>
    </row>
    <row r="4">
      <c r="A4" s="4" t="inlineStr">
        <is>
          <t>Interest received</t>
        </is>
      </c>
      <c r="B4" s="6" t="n">
        <v>79</v>
      </c>
      <c r="C4" s="6" t="n">
        <v>140</v>
      </c>
    </row>
    <row r="5">
      <c r="A5" s="3" t="inlineStr">
        <is>
          <t>Non-Cash Investing and Financing Transactions</t>
        </is>
      </c>
    </row>
    <row r="6">
      <c r="A6" s="4" t="inlineStr">
        <is>
          <t>Capitalization of share-based compensation to mineral properties, plant and equipment</t>
        </is>
      </c>
      <c r="B6" s="5" t="n">
        <v>430</v>
      </c>
      <c r="C6" s="5" t="n">
        <v>395</v>
      </c>
    </row>
    <row r="7">
      <c r="A7" s="4" t="inlineStr">
        <is>
          <t>Capitalization of depreciation to mineral properties, plant and equipment</t>
        </is>
      </c>
      <c r="B7" s="5" t="n">
        <v>923</v>
      </c>
      <c r="C7" s="5" t="n">
        <v>325</v>
      </c>
    </row>
    <row r="8">
      <c r="A8" s="4" t="inlineStr">
        <is>
          <t>Capitalization of re-estimation of decommissioning and rehabilitation provision</t>
        </is>
      </c>
      <c r="B8" s="5" t="n">
        <v>305</v>
      </c>
      <c r="C8" s="5" t="n">
        <v>853</v>
      </c>
    </row>
    <row r="9">
      <c r="A9" s="4" t="inlineStr">
        <is>
          <t>Share issuance costs (non-cash)</t>
        </is>
      </c>
      <c r="B9" s="5" t="n">
        <v>0</v>
      </c>
      <c r="C9" s="5" t="n">
        <v>104</v>
      </c>
    </row>
    <row r="10">
      <c r="A10" s="4" t="inlineStr">
        <is>
          <t>Increase (decrease) in non-cash working capital related to: Mineral properties, plant and equipment</t>
        </is>
      </c>
      <c r="B10" s="6" t="n">
        <v>-4375</v>
      </c>
      <c r="C10" s="6" t="n">
        <v>5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ED INFORMATION (Details) - CA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Total revenues as reported</t>
        </is>
      </c>
      <c r="B4" s="6" t="n">
        <v>2866</v>
      </c>
      <c r="C4" s="6" t="n">
        <v>2364</v>
      </c>
    </row>
    <row r="5">
      <c r="A5" s="4" t="inlineStr">
        <is>
          <t>Cost of sales</t>
        </is>
      </c>
      <c r="B5" s="5" t="n">
        <v>3300</v>
      </c>
      <c r="C5" s="5" t="n">
        <v>2564</v>
      </c>
    </row>
    <row r="6">
      <c r="A6" s="4" t="inlineStr">
        <is>
          <t>Depreciation and amortization</t>
        </is>
      </c>
      <c r="B6" s="5" t="n">
        <v>1719</v>
      </c>
      <c r="C6" s="5" t="n">
        <v>1551</v>
      </c>
    </row>
    <row r="7">
      <c r="A7" s="4" t="inlineStr">
        <is>
          <t>Share-based compensation</t>
        </is>
      </c>
      <c r="B7" s="5" t="n">
        <v>3462</v>
      </c>
      <c r="C7" s="5" t="n">
        <v>3977</v>
      </c>
    </row>
    <row r="8">
      <c r="A8" s="4" t="inlineStr">
        <is>
          <t>Other G&amp;A expenses</t>
        </is>
      </c>
      <c r="B8" s="5" t="n">
        <v>6111</v>
      </c>
      <c r="C8" s="5" t="n">
        <v>5383</v>
      </c>
    </row>
    <row r="9">
      <c r="A9" s="4" t="inlineStr">
        <is>
          <t>Mine site maintenance</t>
        </is>
      </c>
      <c r="B9" s="5" t="n">
        <v>7933</v>
      </c>
      <c r="C9" s="5" t="n">
        <v>818</v>
      </c>
    </row>
    <row r="10">
      <c r="A10" s="4" t="inlineStr">
        <is>
          <t>Foreign exchange (gain) loss</t>
        </is>
      </c>
      <c r="B10" s="5" t="n">
        <v>-20</v>
      </c>
      <c r="C10" s="5" t="n">
        <v>36</v>
      </c>
    </row>
    <row r="11">
      <c r="A11" s="4" t="inlineStr">
        <is>
          <t>Gain on investments</t>
        </is>
      </c>
      <c r="B11" s="5" t="n">
        <v>-168</v>
      </c>
      <c r="C11" s="5" t="n">
        <v>3</v>
      </c>
    </row>
    <row r="12">
      <c r="A12" s="4" t="inlineStr">
        <is>
          <t>Loss on embedded derivative asset</t>
        </is>
      </c>
      <c r="B12" s="5" t="n">
        <v>21728</v>
      </c>
      <c r="C12" s="5" t="n">
        <v>-5489</v>
      </c>
    </row>
    <row r="13">
      <c r="A13" s="4" t="inlineStr">
        <is>
          <t>Write-down of inventories</t>
        </is>
      </c>
      <c r="B13" s="5" t="n">
        <v>2773</v>
      </c>
    </row>
    <row r="14">
      <c r="A14" s="4" t="inlineStr">
        <is>
          <t>Other (income) loss</t>
        </is>
      </c>
      <c r="B14" s="5" t="n">
        <v>115</v>
      </c>
      <c r="C14" s="5" t="n">
        <v>411</v>
      </c>
    </row>
    <row r="15">
      <c r="A15" s="4" t="inlineStr">
        <is>
          <t>Segment income loss before taxes</t>
        </is>
      </c>
      <c r="B15" s="5" t="n">
        <v>-44087</v>
      </c>
      <c r="C15" s="5" t="n">
        <v>-6890</v>
      </c>
    </row>
    <row r="16">
      <c r="A16" s="4" t="inlineStr">
        <is>
          <t>Total assets</t>
        </is>
      </c>
      <c r="B16" s="5" t="n">
        <v>171667</v>
      </c>
      <c r="C16" s="5" t="n">
        <v>145353</v>
      </c>
    </row>
    <row r="17">
      <c r="A17" s="4" t="inlineStr">
        <is>
          <t>Total liabilities</t>
        </is>
      </c>
      <c r="B17" s="5" t="n">
        <v>26335</v>
      </c>
      <c r="C17" s="5" t="n">
        <v>18683</v>
      </c>
    </row>
    <row r="18">
      <c r="A18" s="4" t="inlineStr">
        <is>
          <t>Reclamation Management [Member]</t>
        </is>
      </c>
    </row>
    <row r="19">
      <c r="A19" s="3" t="inlineStr">
        <is>
          <t>Disclosure of operating segments [line items]</t>
        </is>
      </c>
    </row>
    <row r="20">
      <c r="A20" s="4" t="inlineStr">
        <is>
          <t>Total revenues as reported</t>
        </is>
      </c>
      <c r="B20" s="5" t="n">
        <v>2866</v>
      </c>
      <c r="C20" s="5" t="n">
        <v>2364</v>
      </c>
    </row>
    <row r="21">
      <c r="A21" s="4" t="inlineStr">
        <is>
          <t>Cost of sales</t>
        </is>
      </c>
      <c r="B21" s="5" t="n">
        <v>3300</v>
      </c>
      <c r="C21" s="5" t="n">
        <v>2564</v>
      </c>
    </row>
    <row r="22">
      <c r="A22" s="4" t="inlineStr">
        <is>
          <t>Depreciation and amortization</t>
        </is>
      </c>
      <c r="B22" s="5" t="n">
        <v>0</v>
      </c>
      <c r="C22" s="5" t="n">
        <v>0</v>
      </c>
    </row>
    <row r="23">
      <c r="A23" s="4" t="inlineStr">
        <is>
          <t>Share-based compensation</t>
        </is>
      </c>
      <c r="B23" s="5" t="n">
        <v>0</v>
      </c>
      <c r="C23" s="5" t="n">
        <v>0</v>
      </c>
    </row>
    <row r="24">
      <c r="A24" s="4" t="inlineStr">
        <is>
          <t>Other G&amp;A expenses</t>
        </is>
      </c>
      <c r="B24" s="5" t="n">
        <v>0</v>
      </c>
      <c r="C24" s="5" t="n">
        <v>0</v>
      </c>
    </row>
    <row r="25">
      <c r="A25" s="4" t="inlineStr">
        <is>
          <t>Mine site maintenance</t>
        </is>
      </c>
      <c r="B25" s="5" t="n">
        <v>0</v>
      </c>
      <c r="C25" s="5" t="n">
        <v>0</v>
      </c>
    </row>
    <row r="26">
      <c r="A26" s="4" t="inlineStr">
        <is>
          <t>Foreign exchange (gain) loss</t>
        </is>
      </c>
      <c r="B26" s="5" t="n">
        <v>0</v>
      </c>
      <c r="C26" s="5" t="n">
        <v>0</v>
      </c>
    </row>
    <row r="27">
      <c r="A27" s="4" t="inlineStr">
        <is>
          <t>Gain on investments</t>
        </is>
      </c>
      <c r="B27" s="5" t="n">
        <v>0</v>
      </c>
      <c r="C27" s="5" t="n">
        <v>0</v>
      </c>
    </row>
    <row r="28">
      <c r="A28" s="4" t="inlineStr">
        <is>
          <t>Loss on embedded derivative asset</t>
        </is>
      </c>
      <c r="B28" s="5" t="n">
        <v>0</v>
      </c>
      <c r="C28" s="5" t="n">
        <v>0</v>
      </c>
    </row>
    <row r="29">
      <c r="A29" s="4" t="inlineStr">
        <is>
          <t>Write-down of inventories</t>
        </is>
      </c>
      <c r="B29" s="5" t="n">
        <v>0</v>
      </c>
    </row>
    <row r="30">
      <c r="A30" s="4" t="inlineStr">
        <is>
          <t>Other (income) loss</t>
        </is>
      </c>
      <c r="B30" s="5" t="n">
        <v>0</v>
      </c>
      <c r="C30" s="5" t="n">
        <v>0</v>
      </c>
    </row>
    <row r="31">
      <c r="A31" s="4" t="inlineStr">
        <is>
          <t>Segment income loss before taxes</t>
        </is>
      </c>
      <c r="B31" s="5" t="n">
        <v>-434</v>
      </c>
      <c r="C31" s="5" t="n">
        <v>-200</v>
      </c>
    </row>
    <row r="32">
      <c r="A32" s="4" t="inlineStr">
        <is>
          <t>Total assets</t>
        </is>
      </c>
      <c r="B32" s="5" t="n">
        <v>948</v>
      </c>
      <c r="C32" s="5" t="n">
        <v>9509</v>
      </c>
    </row>
    <row r="33">
      <c r="A33" s="4" t="inlineStr">
        <is>
          <t>Total liabilities</t>
        </is>
      </c>
      <c r="B33" s="5" t="n">
        <v>219</v>
      </c>
      <c r="C33" s="5" t="n">
        <v>2898</v>
      </c>
    </row>
    <row r="34">
      <c r="A34" s="4" t="inlineStr">
        <is>
          <t>Mining [Member]</t>
        </is>
      </c>
    </row>
    <row r="35">
      <c r="A35" s="3" t="inlineStr">
        <is>
          <t>Disclosure of operating segments [line items]</t>
        </is>
      </c>
    </row>
    <row r="36">
      <c r="A36" s="4" t="inlineStr">
        <is>
          <t>Total revenues as reported</t>
        </is>
      </c>
      <c r="B36" s="5" t="n">
        <v>0</v>
      </c>
      <c r="C36" s="5" t="n">
        <v>0</v>
      </c>
    </row>
    <row r="37">
      <c r="A37" s="4" t="inlineStr">
        <is>
          <t>Cost of sales</t>
        </is>
      </c>
      <c r="B37" s="5" t="n">
        <v>0</v>
      </c>
      <c r="C37" s="5" t="n">
        <v>0</v>
      </c>
    </row>
    <row r="38">
      <c r="A38" s="4" t="inlineStr">
        <is>
          <t>Depreciation and amortization</t>
        </is>
      </c>
      <c r="B38" s="5" t="n">
        <v>1430</v>
      </c>
      <c r="C38" s="5" t="n">
        <v>1244</v>
      </c>
    </row>
    <row r="39">
      <c r="A39" s="4" t="inlineStr">
        <is>
          <t>Share-based compensation</t>
        </is>
      </c>
      <c r="B39" s="5" t="n">
        <v>148</v>
      </c>
      <c r="C39" s="5" t="n">
        <v>0</v>
      </c>
    </row>
    <row r="40">
      <c r="A40" s="4" t="inlineStr">
        <is>
          <t>Other G&amp;A expenses</t>
        </is>
      </c>
      <c r="B40" s="5" t="n">
        <v>103</v>
      </c>
      <c r="C40" s="5" t="n">
        <v>69</v>
      </c>
    </row>
    <row r="41">
      <c r="A41" s="4" t="inlineStr">
        <is>
          <t>Mine site maintenance</t>
        </is>
      </c>
      <c r="B41" s="5" t="n">
        <v>7933</v>
      </c>
      <c r="C41" s="5" t="n">
        <v>818</v>
      </c>
    </row>
    <row r="42">
      <c r="A42" s="4" t="inlineStr">
        <is>
          <t>Foreign exchange (gain) loss</t>
        </is>
      </c>
      <c r="B42" s="5" t="n">
        <v>-6</v>
      </c>
      <c r="C42" s="5" t="n">
        <v>-5</v>
      </c>
    </row>
    <row r="43">
      <c r="A43" s="4" t="inlineStr">
        <is>
          <t>Gain on investments</t>
        </is>
      </c>
      <c r="B43" s="5" t="n">
        <v>0</v>
      </c>
      <c r="C43" s="5" t="n">
        <v>1</v>
      </c>
    </row>
    <row r="44">
      <c r="A44" s="4" t="inlineStr">
        <is>
          <t>Loss on embedded derivative asset</t>
        </is>
      </c>
      <c r="B44" s="5" t="n">
        <v>21728</v>
      </c>
      <c r="C44" s="5" t="n">
        <v>-5489</v>
      </c>
    </row>
    <row r="45">
      <c r="A45" s="4" t="inlineStr">
        <is>
          <t>Write-down of inventories</t>
        </is>
      </c>
      <c r="B45" s="5" t="n">
        <v>2773</v>
      </c>
    </row>
    <row r="46">
      <c r="A46" s="4" t="inlineStr">
        <is>
          <t>Other (income) loss</t>
        </is>
      </c>
      <c r="B46" s="5" t="n">
        <v>152</v>
      </c>
      <c r="C46" s="5" t="n">
        <v>78</v>
      </c>
    </row>
    <row r="47">
      <c r="A47" s="4" t="inlineStr">
        <is>
          <t>Segment income loss before taxes</t>
        </is>
      </c>
      <c r="B47" s="5" t="n">
        <v>-34261</v>
      </c>
      <c r="C47" s="5" t="n">
        <v>3284</v>
      </c>
    </row>
    <row r="48">
      <c r="A48" s="4" t="inlineStr">
        <is>
          <t>Total assets</t>
        </is>
      </c>
      <c r="B48" s="5" t="n">
        <v>138421</v>
      </c>
      <c r="C48" s="5" t="n">
        <v>125878</v>
      </c>
    </row>
    <row r="49">
      <c r="A49" s="4" t="inlineStr">
        <is>
          <t>Total liabilities</t>
        </is>
      </c>
      <c r="B49" s="5" t="n">
        <v>22050</v>
      </c>
      <c r="C49" s="5" t="n">
        <v>12426</v>
      </c>
    </row>
    <row r="50">
      <c r="A50" s="4" t="inlineStr">
        <is>
          <t>Corporate And Other [Member]</t>
        </is>
      </c>
    </row>
    <row r="51">
      <c r="A51" s="3" t="inlineStr">
        <is>
          <t>Disclosure of operating segments [line items]</t>
        </is>
      </c>
    </row>
    <row r="52">
      <c r="A52" s="4" t="inlineStr">
        <is>
          <t>Total revenues as reported</t>
        </is>
      </c>
      <c r="B52" s="5" t="n">
        <v>0</v>
      </c>
      <c r="C52" s="5" t="n">
        <v>0</v>
      </c>
    </row>
    <row r="53">
      <c r="A53" s="4" t="inlineStr">
        <is>
          <t>Cost of sales</t>
        </is>
      </c>
      <c r="B53" s="5" t="n">
        <v>0</v>
      </c>
      <c r="C53" s="5" t="n">
        <v>0</v>
      </c>
    </row>
    <row r="54">
      <c r="A54" s="4" t="inlineStr">
        <is>
          <t>Depreciation and amortization</t>
        </is>
      </c>
      <c r="B54" s="5" t="n">
        <v>289</v>
      </c>
      <c r="C54" s="5" t="n">
        <v>307</v>
      </c>
    </row>
    <row r="55">
      <c r="A55" s="4" t="inlineStr">
        <is>
          <t>Share-based compensation</t>
        </is>
      </c>
      <c r="B55" s="5" t="n">
        <v>3314</v>
      </c>
      <c r="C55" s="5" t="n">
        <v>3977</v>
      </c>
    </row>
    <row r="56">
      <c r="A56" s="4" t="inlineStr">
        <is>
          <t>Other G&amp;A expenses</t>
        </is>
      </c>
      <c r="B56" s="5" t="n">
        <v>6008</v>
      </c>
      <c r="C56" s="5" t="n">
        <v>5314</v>
      </c>
    </row>
    <row r="57">
      <c r="A57" s="4" t="inlineStr">
        <is>
          <t>Mine site maintenance</t>
        </is>
      </c>
      <c r="B57" s="5" t="n">
        <v>0</v>
      </c>
      <c r="C57" s="5" t="n">
        <v>0</v>
      </c>
    </row>
    <row r="58">
      <c r="A58" s="4" t="inlineStr">
        <is>
          <t>Foreign exchange (gain) loss</t>
        </is>
      </c>
      <c r="B58" s="5" t="n">
        <v>-14</v>
      </c>
      <c r="C58" s="5" t="n">
        <v>41</v>
      </c>
    </row>
    <row r="59">
      <c r="A59" s="4" t="inlineStr">
        <is>
          <t>Gain on investments</t>
        </is>
      </c>
      <c r="B59" s="5" t="n">
        <v>-168</v>
      </c>
      <c r="C59" s="5" t="n">
        <v>2</v>
      </c>
    </row>
    <row r="60">
      <c r="A60" s="4" t="inlineStr">
        <is>
          <t>Loss on embedded derivative asset</t>
        </is>
      </c>
      <c r="B60" s="5" t="n">
        <v>0</v>
      </c>
      <c r="C60" s="5" t="n">
        <v>0</v>
      </c>
    </row>
    <row r="61">
      <c r="A61" s="4" t="inlineStr">
        <is>
          <t>Write-down of inventories</t>
        </is>
      </c>
      <c r="B61" s="5" t="n">
        <v>0</v>
      </c>
    </row>
    <row r="62">
      <c r="A62" s="4" t="inlineStr">
        <is>
          <t>Other (income) loss</t>
        </is>
      </c>
      <c r="B62" s="5" t="n">
        <v>-37</v>
      </c>
      <c r="C62" s="5" t="n">
        <v>333</v>
      </c>
    </row>
    <row r="63">
      <c r="A63" s="4" t="inlineStr">
        <is>
          <t>Segment income loss before taxes</t>
        </is>
      </c>
      <c r="B63" s="5" t="n">
        <v>-9392</v>
      </c>
      <c r="C63" s="5" t="n">
        <v>-9974</v>
      </c>
    </row>
    <row r="64">
      <c r="A64" s="4" t="inlineStr">
        <is>
          <t>Total assets</t>
        </is>
      </c>
      <c r="B64" s="5" t="n">
        <v>32298</v>
      </c>
      <c r="C64" s="5" t="n">
        <v>9966</v>
      </c>
    </row>
    <row r="65">
      <c r="A65" s="4" t="inlineStr">
        <is>
          <t>Total liabilities</t>
        </is>
      </c>
      <c r="B65" s="5" t="n">
        <v>4066</v>
      </c>
      <c r="C65" s="5" t="n">
        <v>3359</v>
      </c>
    </row>
    <row r="66">
      <c r="A66" s="4" t="inlineStr">
        <is>
          <t>Canada [Member]</t>
        </is>
      </c>
    </row>
    <row r="67">
      <c r="A67" s="3" t="inlineStr">
        <is>
          <t>Disclosure of operating segments [line items]</t>
        </is>
      </c>
    </row>
    <row r="68">
      <c r="A68" s="4" t="inlineStr">
        <is>
          <t>Total revenues as reported</t>
        </is>
      </c>
      <c r="B68" s="5" t="n">
        <v>2866</v>
      </c>
      <c r="C68" s="5" t="n">
        <v>2364</v>
      </c>
    </row>
    <row r="69">
      <c r="A69" s="4" t="inlineStr">
        <is>
          <t>Canada [Member] | Reclamation Management [Member]</t>
        </is>
      </c>
    </row>
    <row r="70">
      <c r="A70" s="3" t="inlineStr">
        <is>
          <t>Disclosure of operating segments [line items]</t>
        </is>
      </c>
    </row>
    <row r="71">
      <c r="A71" s="4" t="inlineStr">
        <is>
          <t>Total revenues as reported</t>
        </is>
      </c>
      <c r="B71" s="5" t="n">
        <v>2866</v>
      </c>
      <c r="C71" s="5" t="n">
        <v>2364</v>
      </c>
    </row>
    <row r="72">
      <c r="A72" s="4" t="inlineStr">
        <is>
          <t>Canada [Member] | Mining [Member]</t>
        </is>
      </c>
    </row>
    <row r="73">
      <c r="A73" s="3" t="inlineStr">
        <is>
          <t>Disclosure of operating segments [line items]</t>
        </is>
      </c>
    </row>
    <row r="74">
      <c r="A74" s="4" t="inlineStr">
        <is>
          <t>Total revenues as reported</t>
        </is>
      </c>
      <c r="B74" s="5" t="n">
        <v>0</v>
      </c>
      <c r="C74" s="5" t="n">
        <v>0</v>
      </c>
    </row>
    <row r="75">
      <c r="A75" s="4" t="inlineStr">
        <is>
          <t>Canada [Member] | Corporate And Other [Member]</t>
        </is>
      </c>
    </row>
    <row r="76">
      <c r="A76" s="3" t="inlineStr">
        <is>
          <t>Disclosure of operating segments [line items]</t>
        </is>
      </c>
    </row>
    <row r="77">
      <c r="A77" s="4" t="inlineStr">
        <is>
          <t>Total revenues as reported</t>
        </is>
      </c>
      <c r="B77" s="6" t="n">
        <v>0</v>
      </c>
      <c r="C7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Dec. 31, 2020</t>
        </is>
      </c>
    </row>
    <row r="3">
      <c r="A3" s="3" t="inlineStr">
        <is>
          <t>NEW ACCOUNTING STANDARDS</t>
        </is>
      </c>
    </row>
    <row r="4">
      <c r="A4" s="4" t="inlineStr">
        <is>
          <t>NEW ACCOUNTING STANDARDS</t>
        </is>
      </c>
      <c r="B4" s="4" t="inlineStr">
        <is>
          <t>4. NEW ACCOUNTING STANDARDS
Property, Plant and Equipment — Proceeds before Intended Use
On May 14, 2020, the IASB issued a narrow scope amendment to IAS 16, Property, Plant and Equipment: Proceeds before Intended Use . The amendment prohibits deducting from the cost of mineral properties, plant and equipment amounts received from selling items produced while preparing the asset for its intended use. Instead, amounts received will be recognized as sales proceeds and the related cost of sales in profit or loss. The effective date of the amendment is for annual periods beginning on or after January 1, 2022, with early adoption permitted. The amendment must be applied retrospectively, but only to items of mineral properties, plant and equipment that are brought to the location and condition necessary for them to be capable of operating in the manner intended by management on or after the beginning of the earliest period presented in the consolidated financial statements in which the amendment is first applied.
The Corporation is considering the impact of this amendment as the Corporation expects in future periods to receive proceeds from the sale of concentrate, prior to its mineral properties, plant and equipment being ready for its intended use.
There are no other IFRS’s or International Financial Reporting Interpretations Committee interpretations that are not yet effective or early adopted that are expected to have a material impact on the Corporation.
Leases
The Corporation adopted IFRS 16 Leases ("IFRS 16") effective January 1, 2019 using the modified retrospective approach. IFRS 16 provides a single lessee accounting model, requiring lessees to recognize a ROU asset and a lease obligation at the lease commencement date. On initial adoption, the Corporation recorded ROU assets of $1,883,000 within property, plant and equipment, measured at an amount equal to the lease liab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KEY MANAGEMENT COMPENSATION (Details) - CAD ($) $ in Thousands</t>
        </is>
      </c>
      <c r="B1" s="2" t="inlineStr">
        <is>
          <t>12 Months Ended</t>
        </is>
      </c>
    </row>
    <row r="2">
      <c r="B2" s="2" t="inlineStr">
        <is>
          <t>Dec. 31, 2020</t>
        </is>
      </c>
      <c r="C2" s="2" t="inlineStr">
        <is>
          <t>Dec. 31, 2019</t>
        </is>
      </c>
    </row>
    <row r="3">
      <c r="A3" s="3" t="inlineStr">
        <is>
          <t>KEY MANAGEMENT COMPENSATION</t>
        </is>
      </c>
    </row>
    <row r="4">
      <c r="A4" s="4" t="inlineStr">
        <is>
          <t>Salaries and other short-term benefits</t>
        </is>
      </c>
      <c r="B4" s="6" t="n">
        <v>1942</v>
      </c>
      <c r="C4" s="6" t="n">
        <v>2614</v>
      </c>
    </row>
    <row r="5">
      <c r="A5" s="4" t="inlineStr">
        <is>
          <t>Share-based compensation</t>
        </is>
      </c>
      <c r="B5" s="5" t="n">
        <v>1979</v>
      </c>
      <c r="C5" s="5" t="n">
        <v>2990</v>
      </c>
    </row>
    <row r="6">
      <c r="A6" s="4" t="inlineStr">
        <is>
          <t>Total related party transactions</t>
        </is>
      </c>
      <c r="B6" s="6" t="n">
        <v>3921</v>
      </c>
      <c r="C6" s="6" t="n">
        <v>560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CAD ($)</t>
        </is>
      </c>
      <c r="B1" s="2" t="inlineStr">
        <is>
          <t>Jan. 28, 2021</t>
        </is>
      </c>
      <c r="C1" s="2" t="inlineStr">
        <is>
          <t>Jan. 04, 2021</t>
        </is>
      </c>
      <c r="D1" s="2" t="inlineStr">
        <is>
          <t>Jul. 27, 2020</t>
        </is>
      </c>
      <c r="E1" s="2" t="inlineStr">
        <is>
          <t>Mar. 27, 2020</t>
        </is>
      </c>
    </row>
    <row r="2">
      <c r="A2" s="3" t="inlineStr">
        <is>
          <t>Disclosure of non-adjusting events after reporting period [line items]</t>
        </is>
      </c>
    </row>
    <row r="3">
      <c r="A3" s="4" t="inlineStr">
        <is>
          <t>Number of shares issued</t>
        </is>
      </c>
      <c r="D3" s="5" t="n">
        <v>10994000</v>
      </c>
      <c r="E3" s="5" t="n">
        <v>4662675</v>
      </c>
    </row>
    <row r="4">
      <c r="A4" s="4" t="inlineStr">
        <is>
          <t>Aggregate gross proceeds from issuance</t>
        </is>
      </c>
      <c r="D4" s="6" t="n">
        <v>30013620</v>
      </c>
      <c r="E4" s="6" t="n">
        <v>8625948</v>
      </c>
    </row>
    <row r="5">
      <c r="A5" s="4" t="inlineStr">
        <is>
          <t>Share price</t>
        </is>
      </c>
      <c r="D5" s="7" t="n">
        <v>2.73</v>
      </c>
      <c r="E5" s="7" t="n">
        <v>1.85</v>
      </c>
    </row>
    <row r="6">
      <c r="A6" s="4" t="inlineStr">
        <is>
          <t>Sale of NSR Royalty [Member] | Golden Predator [Member]</t>
        </is>
      </c>
    </row>
    <row r="7">
      <c r="A7" s="3" t="inlineStr">
        <is>
          <t>Disclosure of non-adjusting events after reporting period [line items]</t>
        </is>
      </c>
    </row>
    <row r="8">
      <c r="A8" s="4" t="inlineStr">
        <is>
          <t>Total cash consideration on sale</t>
        </is>
      </c>
      <c r="C8" s="6" t="n">
        <v>4500000</v>
      </c>
    </row>
    <row r="9">
      <c r="A9" s="4" t="inlineStr">
        <is>
          <t>Gain on sale</t>
        </is>
      </c>
      <c r="C9" s="6" t="n">
        <v>4500000</v>
      </c>
    </row>
    <row r="10">
      <c r="A10" s="4" t="inlineStr">
        <is>
          <t>Issuance of flow-through common shares [Member]</t>
        </is>
      </c>
    </row>
    <row r="11">
      <c r="A11" s="3" t="inlineStr">
        <is>
          <t>Disclosure of non-adjusting events after reporting period [line items]</t>
        </is>
      </c>
    </row>
    <row r="12">
      <c r="A12" s="4" t="inlineStr">
        <is>
          <t>Number of shares issued</t>
        </is>
      </c>
      <c r="B12" s="5" t="n">
        <v>2704770</v>
      </c>
    </row>
    <row r="13">
      <c r="A13" s="4" t="inlineStr">
        <is>
          <t>Aggregate gross proceeds from issuance</t>
        </is>
      </c>
      <c r="B13" s="6" t="n">
        <v>11700666</v>
      </c>
    </row>
    <row r="14">
      <c r="A14" s="4" t="inlineStr">
        <is>
          <t>Issuance of flow-through common shares [Member] | Canadian exploration expenses shares [Member]</t>
        </is>
      </c>
    </row>
    <row r="15">
      <c r="A15" s="3" t="inlineStr">
        <is>
          <t>Disclosure of non-adjusting events after reporting period [line items]</t>
        </is>
      </c>
    </row>
    <row r="16">
      <c r="A16" s="4" t="inlineStr">
        <is>
          <t>Number of shares issued</t>
        </is>
      </c>
      <c r="B16" s="5" t="n">
        <v>2053670</v>
      </c>
    </row>
    <row r="17">
      <c r="A17" s="4" t="inlineStr">
        <is>
          <t>Share price</t>
        </is>
      </c>
      <c r="B17" s="7" t="n">
        <v>4.48</v>
      </c>
    </row>
    <row r="18">
      <c r="A18" s="4" t="inlineStr">
        <is>
          <t>Issuance of flow-through common shares [Member] | Canadian development expenses shares [Member]</t>
        </is>
      </c>
    </row>
    <row r="19">
      <c r="A19" s="3" t="inlineStr">
        <is>
          <t>Disclosure of non-adjusting events after reporting period [line items]</t>
        </is>
      </c>
    </row>
    <row r="20">
      <c r="A20" s="4" t="inlineStr">
        <is>
          <t>Number of shares issued</t>
        </is>
      </c>
      <c r="B20" s="5" t="n">
        <v>651100</v>
      </c>
    </row>
    <row r="21">
      <c r="A21" s="4" t="inlineStr">
        <is>
          <t>Share price</t>
        </is>
      </c>
      <c r="B21" s="7" t="n">
        <v>3.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01:25Z</dcterms:created>
  <dcterms:modified xmlns:dcterms="http://purl.org/dc/terms/" xmlns:xsi="http://www.w3.org/2001/XMLSchema-instance" xsi:type="dcterms:W3CDTF">2021-03-11T17:01:25Z</dcterms:modified>
</cp:coreProperties>
</file>